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Restructuring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Operating Segment, Geographic I"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pplementary Information (Unau"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Fair Value of Financial Instr29"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Restructuring Plan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Operating Segment, Geographic39" sheetId="39" state="visible" r:id="rId39"/>
    <sheet xmlns:r="http://schemas.openxmlformats.org/officeDocument/2006/relationships" name="Discontinued Operations (Tables" sheetId="40" state="visible" r:id="rId40"/>
    <sheet xmlns:r="http://schemas.openxmlformats.org/officeDocument/2006/relationships" name="Supplementary Information (Un41" sheetId="41" state="visible" r:id="rId41"/>
    <sheet xmlns:r="http://schemas.openxmlformats.org/officeDocument/2006/relationships" name="Description of Business (Detail"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Details)" sheetId="55" state="visible" r:id="rId55"/>
    <sheet xmlns:r="http://schemas.openxmlformats.org/officeDocument/2006/relationships" name="Acquisitions - Schedule of Busi" sheetId="56" state="visible" r:id="rId56"/>
    <sheet xmlns:r="http://schemas.openxmlformats.org/officeDocument/2006/relationships" name="Fair Value of Financial Instr57" sheetId="57" state="visible" r:id="rId57"/>
    <sheet xmlns:r="http://schemas.openxmlformats.org/officeDocument/2006/relationships" name="Inventory (Detail)" sheetId="58" state="visible" r:id="rId58"/>
    <sheet xmlns:r="http://schemas.openxmlformats.org/officeDocument/2006/relationships" name="Inventory - Additional Informat" sheetId="59" state="visible" r:id="rId59"/>
    <sheet xmlns:r="http://schemas.openxmlformats.org/officeDocument/2006/relationships" name="Property and Equipment (Detail)" sheetId="60" state="visible" r:id="rId60"/>
    <sheet xmlns:r="http://schemas.openxmlformats.org/officeDocument/2006/relationships" name="Property and Equipment - Additi" sheetId="61" state="visible" r:id="rId61"/>
    <sheet xmlns:r="http://schemas.openxmlformats.org/officeDocument/2006/relationships" name="Goodwill Goodwill - Changes in " sheetId="62" state="visible" r:id="rId62"/>
    <sheet xmlns:r="http://schemas.openxmlformats.org/officeDocument/2006/relationships" name="Goodwill - Additional Informati" sheetId="63" state="visible" r:id="rId63"/>
    <sheet xmlns:r="http://schemas.openxmlformats.org/officeDocument/2006/relationships" name="Intangible Assets (Detail)" sheetId="64" state="visible" r:id="rId64"/>
    <sheet xmlns:r="http://schemas.openxmlformats.org/officeDocument/2006/relationships" name="Intangible Assets - Estimated F" sheetId="65" state="visible" r:id="rId65"/>
    <sheet xmlns:r="http://schemas.openxmlformats.org/officeDocument/2006/relationships" name="Restructuring Plan - Additional" sheetId="66" state="visible" r:id="rId66"/>
    <sheet xmlns:r="http://schemas.openxmlformats.org/officeDocument/2006/relationships" name="Restructuring Plan - Expenses b" sheetId="67" state="visible" r:id="rId67"/>
    <sheet xmlns:r="http://schemas.openxmlformats.org/officeDocument/2006/relationships" name="Income Taxes - Components of In" sheetId="68" state="visible" r:id="rId68"/>
    <sheet xmlns:r="http://schemas.openxmlformats.org/officeDocument/2006/relationships" name="Income Taxes - Reconciliation B" sheetId="69" state="visible" r:id="rId69"/>
    <sheet xmlns:r="http://schemas.openxmlformats.org/officeDocument/2006/relationships" name="Income Taxes - Components of Ne" sheetId="70" state="visible" r:id="rId70"/>
    <sheet xmlns:r="http://schemas.openxmlformats.org/officeDocument/2006/relationships" name="Income Taxes - Additional Infor" sheetId="71" state="visible" r:id="rId71"/>
    <sheet xmlns:r="http://schemas.openxmlformats.org/officeDocument/2006/relationships" name="Income Taxes - Summary of Reser"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Debt - Additional Information (" sheetId="75" state="visible" r:id="rId75"/>
    <sheet xmlns:r="http://schemas.openxmlformats.org/officeDocument/2006/relationships" name="Employee Benefit Plans - Pensio" sheetId="76" state="visible" r:id="rId76"/>
    <sheet xmlns:r="http://schemas.openxmlformats.org/officeDocument/2006/relationships" name="- Schedule of Expected Future P" sheetId="77" state="visible" r:id="rId77"/>
    <sheet xmlns:r="http://schemas.openxmlformats.org/officeDocument/2006/relationships" name="Employee Benefit Plans - Schedu" sheetId="78" state="visible" r:id="rId78"/>
    <sheet xmlns:r="http://schemas.openxmlformats.org/officeDocument/2006/relationships" name="Employee Benefit Plans - Sche79" sheetId="79" state="visible" r:id="rId79"/>
    <sheet xmlns:r="http://schemas.openxmlformats.org/officeDocument/2006/relationships" name="Employee Benefit Plans - Sche80" sheetId="80" state="visible" r:id="rId80"/>
    <sheet xmlns:r="http://schemas.openxmlformats.org/officeDocument/2006/relationships" name="Employee Benefit Plans - Sche81" sheetId="81" state="visible" r:id="rId81"/>
    <sheet xmlns:r="http://schemas.openxmlformats.org/officeDocument/2006/relationships" name="Employee Benefit Plans - Reconc" sheetId="82" state="visible" r:id="rId82"/>
    <sheet xmlns:r="http://schemas.openxmlformats.org/officeDocument/2006/relationships" name="- 401(k) Plan (Details)" sheetId="83" state="visible" r:id="rId83"/>
    <sheet xmlns:r="http://schemas.openxmlformats.org/officeDocument/2006/relationships" name="Shareholders' Equity - Addition" sheetId="84" state="visible" r:id="rId84"/>
    <sheet xmlns:r="http://schemas.openxmlformats.org/officeDocument/2006/relationships" name="Stock 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u87" sheetId="87" state="visible" r:id="rId87"/>
    <sheet xmlns:r="http://schemas.openxmlformats.org/officeDocument/2006/relationships" name="Stock-Based Compensation - Stoc" sheetId="88" state="visible" r:id="rId88"/>
    <sheet xmlns:r="http://schemas.openxmlformats.org/officeDocument/2006/relationships" name="Operating Segment, Geographic89" sheetId="89" state="visible" r:id="rId89"/>
    <sheet xmlns:r="http://schemas.openxmlformats.org/officeDocument/2006/relationships" name="Operating Segment, Geographic90" sheetId="90" state="visible" r:id="rId90"/>
    <sheet xmlns:r="http://schemas.openxmlformats.org/officeDocument/2006/relationships" name="Operating Segment, Geographic91" sheetId="91" state="visible" r:id="rId91"/>
    <sheet xmlns:r="http://schemas.openxmlformats.org/officeDocument/2006/relationships" name="Operating Segment, Geographic92" sheetId="92" state="visible" r:id="rId92"/>
    <sheet xmlns:r="http://schemas.openxmlformats.org/officeDocument/2006/relationships" name="Operating Segment, Geographic93" sheetId="93" state="visible" r:id="rId93"/>
    <sheet xmlns:r="http://schemas.openxmlformats.org/officeDocument/2006/relationships" name="Operating Segment, Geographic94" sheetId="94" state="visible" r:id="rId94"/>
    <sheet xmlns:r="http://schemas.openxmlformats.org/officeDocument/2006/relationships" name="Operating Segment, Geographic95" sheetId="95" state="visible" r:id="rId95"/>
    <sheet xmlns:r="http://schemas.openxmlformats.org/officeDocument/2006/relationships" name="Discontinued Operations - Addit" sheetId="96" state="visible" r:id="rId96"/>
    <sheet xmlns:r="http://schemas.openxmlformats.org/officeDocument/2006/relationships" name="Discontinued Operations - (Loss" sheetId="97" state="visible" r:id="rId97"/>
    <sheet xmlns:r="http://schemas.openxmlformats.org/officeDocument/2006/relationships" name="Discontinued Operations - Depre" sheetId="98" state="visible" r:id="rId98"/>
    <sheet xmlns:r="http://schemas.openxmlformats.org/officeDocument/2006/relationships" name="Supplementary Information (Un99" sheetId="99" state="visible" r:id="rId99"/>
  </sheets>
  <definedNames/>
  <calcPr calcId="124519" fullCalcOnLoad="1"/>
</workbook>
</file>

<file path=xl/sharedStrings.xml><?xml version="1.0" encoding="utf-8"?>
<sst xmlns="http://schemas.openxmlformats.org/spreadsheetml/2006/main" uniqueCount="894">
  <si>
    <t>Document and Entity Information - USD ($) $ in Millions</t>
  </si>
  <si>
    <t>12 Months Ended</t>
  </si>
  <si>
    <t>Jun. 30, 2017</t>
  </si>
  <si>
    <t>Jul. 31, 2017</t>
  </si>
  <si>
    <t>Dec. 31, 2016</t>
  </si>
  <si>
    <t>Document Documentand Entity Information [Abstract]</t>
  </si>
  <si>
    <t>Document Type</t>
  </si>
  <si>
    <t>10-K</t>
  </si>
  <si>
    <t>Amendment Flag</t>
  </si>
  <si>
    <t>false</t>
  </si>
  <si>
    <t>Document Period End Date</t>
  </si>
  <si>
    <t>Jun. 30,
		2017</t>
  </si>
  <si>
    <t>Document Fiscal Year Focus</t>
  </si>
  <si>
    <t>Document Fiscal Period Focus</t>
  </si>
  <si>
    <t>FY</t>
  </si>
  <si>
    <t>Trading Symbol</t>
  </si>
  <si>
    <t>MRCY</t>
  </si>
  <si>
    <t>Entity Registrant Name</t>
  </si>
  <si>
    <t>MERCURY SYSTEMS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6</t>
  </si>
  <si>
    <t>Current assets:</t>
  </si>
  <si>
    <t>Cash and cash equivalents</t>
  </si>
  <si>
    <t>Accounts receivable, net of allowance for doubtful accounts of $83 and $92 at June 30, 2017 and 2016, respectively</t>
  </si>
  <si>
    <t>Unbilled receivables and cost in excess of billings</t>
  </si>
  <si>
    <t>Inventory</t>
  </si>
  <si>
    <t>Prepaid income taxes</t>
  </si>
  <si>
    <t>Prepaid expenses and other current assets</t>
  </si>
  <si>
    <t>Total current assets</t>
  </si>
  <si>
    <t>Restricted cash</t>
  </si>
  <si>
    <t>Property and equipment, net</t>
  </si>
  <si>
    <t>Goodwill</t>
  </si>
  <si>
    <t>Acquired intangible assets, net</t>
  </si>
  <si>
    <t>Other non-current assets</t>
  </si>
  <si>
    <t>Total assets</t>
  </si>
  <si>
    <t>Current liabilities:</t>
  </si>
  <si>
    <t>Accounts payable</t>
  </si>
  <si>
    <t>Accrued expenses</t>
  </si>
  <si>
    <t>Accrued compensation</t>
  </si>
  <si>
    <t>Deferred revenues and customer advances</t>
  </si>
  <si>
    <t>Long-term Debt, Current Maturities</t>
  </si>
  <si>
    <t>Total current liabilities</t>
  </si>
  <si>
    <t>Deferred income taxes</t>
  </si>
  <si>
    <t>Income taxes payable</t>
  </si>
  <si>
    <t>Secured Long-term Debt, Noncurrent</t>
  </si>
  <si>
    <t>Other non-current liabilities</t>
  </si>
  <si>
    <t>Total liabilities</t>
  </si>
  <si>
    <t>Commitments and contingencies</t>
  </si>
  <si>
    <t xml:space="preserve"> </t>
  </si>
  <si>
    <t>Shareholders' equity:</t>
  </si>
  <si>
    <t>Preferred stock, $0.01 par value; 1,000,000 shares authorized; no shares issued or outstanding</t>
  </si>
  <si>
    <t>Common stock, $0.01 par value; 85,000,000 shares authorized; 46,303,075 and 38,675,340 shares issued and outstanding at June 30, 2017 and 2016,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Jun. 30, 2015</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Impairment of Long-Lived Assets Held-for-use</t>
  </si>
  <si>
    <t>Acquisition costs and other related expenses</t>
  </si>
  <si>
    <t>Total operating expenses</t>
  </si>
  <si>
    <t>Income from operations</t>
  </si>
  <si>
    <t>Interest income</t>
  </si>
  <si>
    <t>Interest expense</t>
  </si>
  <si>
    <t>Other income, net</t>
  </si>
  <si>
    <t>Income from continuing operations before income taxes</t>
  </si>
  <si>
    <t>Tax provision</t>
  </si>
  <si>
    <t>Income from continuing operations</t>
  </si>
  <si>
    <t>Loss from discontinued operations, net of income taxes</t>
  </si>
  <si>
    <t>Net income</t>
  </si>
  <si>
    <t>Basic net earnings (loss) per share:</t>
  </si>
  <si>
    <t>(Loss) income from continuing operations (dollars per share)</t>
  </si>
  <si>
    <t>(Loss) income from discontinued operations (dollars per share)</t>
  </si>
  <si>
    <t>Basic net (loss) earnings per share (dollars per share)</t>
  </si>
  <si>
    <t>Diluted net earnings (loss) per share:</t>
  </si>
  <si>
    <t>Diluted net (loss) earnings per share (dollars per share)</t>
  </si>
  <si>
    <t>Weighted-average shares outstanding:</t>
  </si>
  <si>
    <t>Basic (in shares)</t>
  </si>
  <si>
    <t>Diluted (in shares)</t>
  </si>
  <si>
    <t>Comprehensive income:</t>
  </si>
  <si>
    <t>Foreign currency translation adjustments</t>
  </si>
  <si>
    <t>Pension benefit plan, net of tax</t>
  </si>
  <si>
    <t>Total other comprehensive income, net of tax</t>
  </si>
  <si>
    <t>Total comprehensive income</t>
  </si>
  <si>
    <t>Consolidated Statements Of Shareholders' Equity - USD ($) $ in Thousands</t>
  </si>
  <si>
    <t>Total</t>
  </si>
  <si>
    <t>Common Stock</t>
  </si>
  <si>
    <t>Additional Paid-in Capital</t>
  </si>
  <si>
    <t>Retained Earnings</t>
  </si>
  <si>
    <t>Accumulated Other Comprehensive Income</t>
  </si>
  <si>
    <t>Beginning Balance (in shares) at Jun. 30, 2014</t>
  </si>
  <si>
    <t>Beginning Balance at Jun. 30, 2014</t>
  </si>
  <si>
    <t>Increase (Decrease) in Stockholders' Equity [Roll Forward]</t>
  </si>
  <si>
    <t>Issuance of common stock under employee stock incentive plans (in shares)</t>
  </si>
  <si>
    <t>Issuance of common stock under employee stock incentive plans</t>
  </si>
  <si>
    <t>Issuance of common stock under employee stock purchase plan (in shares)</t>
  </si>
  <si>
    <t>Issuance of common stock under employee stock purchase plan</t>
  </si>
  <si>
    <t>Stock Repurchased and Retired During Period, Shares</t>
  </si>
  <si>
    <t>Stock Repurchased and Retired During Period, Value</t>
  </si>
  <si>
    <t>Stock-based compensation</t>
  </si>
  <si>
    <t>Tax shortfall from employee stock plan awards</t>
  </si>
  <si>
    <t>Ending Balance (in shares) at Jun. 30, 2015</t>
  </si>
  <si>
    <t>Ending Balance at Jun. 30, 2015</t>
  </si>
  <si>
    <t>Stock Issued During Period, Shares, New Issues</t>
  </si>
  <si>
    <t>Stock Issued During Period, Value, New Issues</t>
  </si>
  <si>
    <t>Share-based business combination consideration</t>
  </si>
  <si>
    <t>Ending Balance (in shares) at Jun. 30, 2016</t>
  </si>
  <si>
    <t>Ending Balance at Jun. 30, 2016</t>
  </si>
  <si>
    <t>Ending Balance (in shares) at Jun. 30, 2017</t>
  </si>
  <si>
    <t>Ending Balance at Jun. 30, 2017</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Excess tax benefit from stock-based compensation</t>
  </si>
  <si>
    <t>Discontinued Operation, Gain (Loss) from Disposal of Discontinued Operation, before Income Tax</t>
  </si>
  <si>
    <t>Non-cash interest expense</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Acquisition of businesses, net of cash acquired</t>
  </si>
  <si>
    <t>Purchases of property and equipment</t>
  </si>
  <si>
    <t>Proceeds from Divestiture of Businesses</t>
  </si>
  <si>
    <t>Other investing activities</t>
  </si>
  <si>
    <t>Net cash used in investing activities</t>
  </si>
  <si>
    <t>Cash flows from financing activities:</t>
  </si>
  <si>
    <t>Proceeds from Issuance of Common Stock</t>
  </si>
  <si>
    <t>Proceeds from employee stock plans</t>
  </si>
  <si>
    <t>Proceeds from issuance of term debt, net</t>
  </si>
  <si>
    <t>Payments of debt issuance costs</t>
  </si>
  <si>
    <t>Payments of term debt</t>
  </si>
  <si>
    <t>Payments of capital lease obligations</t>
  </si>
  <si>
    <t>Net cash provided by financing activities</t>
  </si>
  <si>
    <t>Effect of exchange rate changes on cash and cash equivalents</t>
  </si>
  <si>
    <t>Net (decrease) increase in cash and cash equivalents</t>
  </si>
  <si>
    <t>Cash and cash equivalents at beginning of year</t>
  </si>
  <si>
    <t>Cash and cash equivalents at end of year</t>
  </si>
  <si>
    <t>Cash paid during the period for:</t>
  </si>
  <si>
    <t>Interest</t>
  </si>
  <si>
    <t>Income taxes</t>
  </si>
  <si>
    <t>Supplemental disclosures-non-cash activities:</t>
  </si>
  <si>
    <t>Description of Business</t>
  </si>
  <si>
    <t>Organization, Consolidation and Presentation of Financial Statements [Abstract]</t>
  </si>
  <si>
    <t>Description of Business Mercury Systems, Inc. (the “Company” or “Mercury”) is a leading commercial provider of secure sensor and safety critical mission processing subsystems. Optimized for customer and mission success, its solutions power a wide variety of critical defense and intelligence programs. Headquartered in Andover, Massachusetts, it is pioneering a next-generation defense electronics business model specifically designed to meet the industry's current and emerging technology and business needs. The Company delivers affordable innovative solutions, rapid time-to-value and service and support to its defense prime contractor customers. The Company's products and solutions have been deployed in more than 300 programs with over 25 different defense prime contractors. Key programs include Aegis, Patriot, Surface Electronic Warfare Improvement Program ("SEWIP"), Gorgon Stare, Predator, F-16, F-35, E2D Hawkeye, Reaper and Paveway. The Company's organizational structure allows it to deliver capabilities that combine technology building blocks and deep domain expertise in the aerospace defense sector. On April 3, 2017, the Company acquired Delta Microwave, LLC (“Delta”) on a cash-free, debt-free basis for a total purchase price of $40,500 , subject to net working capital and net debt adjustments. Based in Oxnard, California, Delta is a leading designer and manufacturer of high-value radio frequency ("RF"), microwave and millimeter wave sub-assemblies and components for the military, aerospace, and space markets. See Note C to consolidated financial statements. On November 3, 2016, the Company acquired CES Creative Electronic Systems, S.A. (“CES”) for a total purchase price of approximately $39,123 , subject to net working capital and net debt adjustments. Based in Geneva, Switzerland, CES is a leading provider of embedded solutions for military and aerospace mission critical computing applications. CES specializes in the design, development and manufacture of safety-certifiable product and subsystems solutions including: primary flight control units, flight test computers, mission computers, command and control processors, graphics and video processing and avionics-certified Ethernet and input-output ("IO"). CES has decades of experience designing subsystems deployed in applications certified up to the highest levels of design assurance. CES products and solutions are used on platforms such as aerial refueling tankers and multi-mission aircraft, as well as several types of unmanned platforms. See Note C to consolidated financial statements. On May 2, 2016, the Company acquired the custom microelectronics, RF and microwave solutions, and embedded security operations of Microsemi Corporation (the “Carve-Out Business”), resulting in the entities comprising the Carve-Out Business becoming 100% owned direct or indirect subsidiaries of Mercury (the “Carve-Out Acquisition”). Under the terms of the Purchase Agreement, the Company paid $300,000 in cash on a cash-free, debt-free basis, subject to working capital and other post-closing adjustments.</t>
  </si>
  <si>
    <t>Summary of Significant Accounting Policies</t>
  </si>
  <si>
    <t>Accounting Policies [Abstract]</t>
  </si>
  <si>
    <t>Summary of Significant Accounting Policies P RINCIPLES OF C ONSOLIDATION The consolidated financial statements include the accounts of the Company and its wholly-owned subsidiaries. All intercompany transactions and balances have been eliminated. 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 ECLASSIFICATION The Company included costs related to the sustainment of its product portfolio as research and development expense, which was previously included as costs of revenues on the Consolidated Statements of Operations and Comprehensive Income. For comparative purposes, for the fiscal years ended June 30, 2016 and 2015, the Company has reclassified $2,845 and $3,981 , respectively, from costs of revenues to research and development expense. B USINESS C OMBINATIONS The Company utilizes the acquisition method of accounting under FASB ASC 805, Business Combinations,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measurement date for all assets and liabilities assumed. The Company also utilizes FASB ASC 805 for the initial recognition and measurement, subsequent measurement and accounting, and disclosure of assets and liabilities arising from contingencies in business combinations. Other estimates include: • estimated step-ups for the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Company uses BESP in its allocation of arrangement consideration.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Company expects to bill substantially all of the unbilled receivables during fiscal 2018.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Assumed recoveries for claims included in contracts in process were not material at June 30, 2017 or 2016.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 C ASH AND C ASH E QUIVALENTS Cash equivalents, consisting of highly liquid money market funds and U.S. government and U.S. government agency issues with original maturities of 90 days or less at the date of purchase, are carried at fair market value which approximates cost. F AIR V ALUE OF F INANCIAL I NSTRUMENTS The Company measures at fair value certain financial assets and liabilities, including cash equivalents, restricted cash and contingent consideration. FASB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t June 30, 2017 and 2016 , the Company had $41,637 and $81,691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7 , five customers accounted for 53% of the Company's accounts receivable, unbilled receivables and costs in excess of billings. At June 30, 2016 , five customers accounted for 50% of the Company’s accounts receivable, unbilled receivables and costs in excess of billings. I NVENTORY Inventory is stated at the lower of cost (first-in, first-out) or market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commercial provider of secure sensor and safety critical mission processing subsystems for critical defense and intelligence applications. G OODWILL AND I NTANGIBLE A SSETS Goodwill is the amount by which the cost of the net assets obtained in a business acquisition exceeded the fair values of the net identifiable assets on the date of purchase (see Note G). Goodwill is not amortized in accordance with the requirements of FASB ASC 350, Intangibles-Goodwill and Other (“FASB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customer relationships, trademarks, backlog, and non-compete agreements. Intangible assets are reported at cost, net of accumulated amortization and are either amortized on a straight-line basis over their estimated useful lives of up to twelve years or over the period the economic benefits of the intangible asset are consumed. L ONG - LIVED A SSETS Long-lived assets primarily include property and equipment and acquired intangible assets. The Company regularly evaluates its long-lived assets for events and circumstances that indicate a potential impairment in accordance with FASB ASC 360, Property, Plant, and Equipment (“FASB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FASB ASC 350. During fiscal 2017 , 2016 and 2015 , the Company capitalized $508 , $0 and $0 of software development costs. D EFERRED R EVENUES AND C USTOMER A DVANCES Deferred revenues consist of deferred product revenue, billings in excess of revenues, and deferred service revenue. Deferred product revenue represents amounts that have been invoiced to customers, but are not yet recognizable as revenue because one or more of the conditions for revenue recognition have not been met. Billings in excess of revenues represents milestone billing arrangements on percentage of completion projects where the billings of the contract exceed recognized revenues. Deferred service revenue primarily represents amounts invoiced to customers for annual maintenance contracts or extended warranty concessions, which are recognized ratably over the term of the arrangements. Customer advances represent deposits received from customers on an order. I NCOME T AXES The Company accounts for income taxes under FASB ASC 740, Income Taxes (“FASB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FASB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 P RODUCT W ARRANTY A CCRUAL The Company’s product sales generally include a 12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he following table presents the changes in the Company's product warranty accrual. Fiscal Fiscal Fiscal Beginning balance at July 1, $ 1,523 $ 1,974 $ 2,078 Warranty assumed from CES 176 — — Warranty assumed from Delta 30 — — Warranty assumed from Carve-Out Business — 114 — Accruals for warranties issued during the period 1,328 1,976 1,465 Settlements made during the period (1,366 ) (2,541 ) (1,569 ) Ending balance at June 30, $ 1,691 $ 1,523 $ 1,974 R ESEARCH AND D EVELOPMENT C OSTS Research and development costs are expensed as incurred. Research and development costs are primarily made up of labor charges and prototype material and development expenses. 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 N ET E ARNINGS P ER S HARE 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 For all periods presented, income from continuing operations is the control number for determining whether securities are dilutive or not. Basic and diluted weighted average shares outstanding were as follows: Years Ended June 30, 2017 2016 2015 Basic weighted-average shares outstanding 41,986 34,241 32,114 Effect of dilutive equity instruments 1,032 856 825 Diluted weighted-average shares outstanding 43,018 35,097 32,939 Equity instruments to purchase 16 , 7 and 453 shares of common stock were not included in the calculation of diluted net earnings per share for the fiscal years ended June 30, 2017 , 2016 and 2015 , respectively, because the equity instruments were anti-dilutive. A CCUMULATED O THER C OMPREHENSIVE I NCOME Accumulated other comprehensive income includes foreign currency translation adjustments and pension benefit plan adjustments. The components of accumulated other comprehensive income included $(93) and $171 of accumulated foreign currency translation adjustments for the years ended June 30, 2017 and 2016 . In addition, pension benefit plan adjustments totaled $220 for the year ended June 30, 2017. There were no material accumulated net unrealized gains on investments at June 30, 2017 and 2016 . F OREIGN C URRENCY Local currencies are the functional currency for the Company’s subsidiaries in Switzerland, United Kingdom and Japan.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Income and were immaterial for all periods presented. R ECENTLY I SSUED A CCOUNTING P 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uly 1, 2018, and it does not plan to early adopt this ASU. The standard permits the use of either the retrospective or cumulative effect transition method. The Company currently intends to use the retrospective transition method upon adoption of the standard. During fiscal 2017, the Company has made significant investments in its data reporting infrastructure in order to support the reporting requirements of the standard. Throughout fiscal 2018, the Company will continue enhancing its infrastructure to capture each of the specific disclosure requirements detailed in the standard. The Company is continuing to evaluate the future impact that the adoption of the standard will have on its consolidated financial statements. However, the Company does anticipate that the additional disclosure requirements will represent a significant change from current practices. In February 2016, the FASB issued ASU 2016-02, Leases (Topic 842) , an amendment of the FASB Accounting Standards Codification. This ASU requires lessees to recognize a right-of-use asset and lease liability for most lease arrangements. The new standard is effective for the Company on July 1, 2019. The standard mandates a modified retrospective transition method for all entities and early adoption is permitted. The Company is evaluating the effect that ASU 2016-02 will have on its consolidated financial statements and related disclosures.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evaluating the effect that ASU 2016-15 will have on its consolidated financial statements and related disclosures. In October 2016, the FASB issu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An entity may early adopt the standard but only at the beginning of an annual period for which it has not issued or made available for issuance financial statements (interim or annual). The Company is evaluating the effect that ASU 2016-16 will have on its consolidated financial statements and related disclosures. In January 2017, the FASB issued ASU No. 2017-04, Intangibles—Goodwill and Other (Topic 350): Simplifying the Test for Goodwill Impairment , an amendment of the FASB Accounting Standards Codification.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For public business entities, the new standard is effective for its annual or any interim goodwill impairment tests in fiscal years beginning after December 15, 2019. The ASU requires prospective adoption and permits early adoption for interim or annual goodwill impairment tests performed on testing dates after January 1, 2017. The Company does not expect this guidance to have a material impact to its consolidated financial statement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t>
  </si>
  <si>
    <t>Acquisitions</t>
  </si>
  <si>
    <t>Business Combinations [Abstract]</t>
  </si>
  <si>
    <t>Acquisitions D ELTA A CQUISITION On April 3, 2017, the Company entered into a membership interest purchase agreement with Delta, pursuant to which, the Company acquired Delta on a cash-free, debt-free basis for a total purchase price of $40,500 , subject to net working capital and net debt adjustments. Delta is a designer and manufacturer of high-value RF, microwave and millimeter wave sub-assemblies and components for the military, aerospace and space markets. The acquisition and transaction related expenses were funded with cash on hand. The following table presents the net purchase price and the preliminary fair values of the assets and liabilities of Delta: Amounts Consideration transferred Cash paid at closing $ 40,500 Net purchase price $ 40,500 Estimated fair value of tangible assets acquired and liabilities assumed Accounts receivable and cost in excess of billings $ 957 Inventory 4,452 Fixed assets 1,918 Other current and non-current assets 67 Current liabilities (1,854 ) Estimated fair value of net tangible assets acquired 5,540 Estimated fair value of identifiable intangible assets 17,000 Estimated goodwill 17,960 Estimated fair value of net assets acquired 40,500 Net purchase price $ 40,500 The amounts above represent the preliminary fair value estimates as of June 30, 2017 and are subject to subsequent adjustment as the Company obtains additional information during the measurement period. The preliminary identifiable intangible asset estimates include customer relationships of $8,000 with a useful life of 9 years, developed technology of $5,900 with a useful life of 7 years and backlog of $3,100 with a useful life of 2 years. Any subsequent adjustments to these fair value estimates occurring during the measurement period will result in an adjustment to goodwill. The goodwill of $17,960 largely reflects the potential synergies and expansion of the Company's offerings across product lines and markets complementary to the Company's existing products and markets. The Delta acquisition expands scale and breadth of the Company’s RF, microwave and millimeter wave capabilities, provides highly complementary program portfolio in missiles and munitions, deepens market penetration in core radar, electronic warfare ("EW"), and precision-guided munitions markets, and opens new growth opportunities in space launch, GPS, satellite communications and datalinks. The goodwill from this acquisition was initially reported under the MCE reporting unit. The Company and the shareholders of Delta have agreed to treat the acquisition of Delta as an asset purchase for tax purposes by filing the required election forms under IRC Section 338(h)(10). The Company has estimated the tax value of the intangible assets from this transaction and is amortizing the amount over 15 years for tax purposes. As of June 30, 2017 , the Company had $18,029 of goodwill deductible for tax purposes. The revenues and income before income taxes from Delta included in the Company's consolidated results for the fiscal year ended June 30, 2017 were $5,435 and $805 , respectively. The Company has not furnished pro forma financial information relating to Delta because such information is not material to the Company's financial results. C ES A CQUISITION On November 4, 2016, the Company and the shareholders of CES entered into a Stock Purchase Agreement, pursuant to which, Mercury acquired CES for a total purchase price of $39,123 , subject to net working capital and net debt adjustments. The acquisition and associated transaction expenses were funded with cash on hand. Based in Geneva, Switzerland, CES is a provider of embedded solutions for military and aerospace mission-critical computing applications. CES specializes in the design, development and manufacture of safety-certifiable product and subsystems solutions including: primary flight control units, flight test computers, mission computers, command and control processors, graphics and video processing and avionics-certified Ethernet and IO. CES products and solutions are used on platforms such as aerial refueling tankers and multi-mission aircraft, as well as the several types of unmanned platforms. The following table presents the net purchase price and the preliminary fair values of the assets and liabilities of CES: Amounts Consideration transferred Cash paid at closing $ 39,123 Working capital adjustment (330 ) Net purchase price $ 38,793 Estimated fair value of tangible assets acquired and liabilities assumed Accounts receivable and cost in excess of billings $ 2,698 Inventory 8,950 Fixed assets 1,480 Other current and non-current assets 748 Current liabilities (3,154 ) Non-current liabilities (6,140 ) Deferred tax liabilities (857 ) Estimated fair value of net tangible assets acquired 3,725 Estimated fair value of identifiable intangible assets 14,722 Estimated goodwill 20,346 Estimated fair value of net assets acquired 38,793 Net purchase price $ 38,793 The amounts above represent the preliminary fair value estimates as of June 30, 2017 and are subject to subsequent adjustment as the Company obtains additional information during the measurement period. The preliminary identifiable intangible asset estimates include customer relationships of $9,060 with a useful life of 9 years and developed technology of $5,662 with a useful life of 7 years. Any subsequent adjustments to these fair value estimates occurring during the measurement period will result in an adjustment to goodwill. The goodwill of $20,346 largely reflects the potential synergies and expansion of the Company's offerings across product lines and markets complementary to the Company's existing products and markets. CES provides the Company with capabilities in mission computing, safety-critical avionics and platform management that are in demand from its customers. These new capabilities will also substantially expand Mercury’s addressable market into commercial aerospace, defense platform management, command, control, communications, computers, and intelligence ("C4I") and mission computing markets that are aligned to Mercury’s existing market focus. The acquisition is directly aligned with the Company's strategy of expanding its capabilities, services and offerings along the sensor processing chain. The goodwill from this acquisition was initially reported under the MCE reporting unit. The revenues and income before income taxes from CES included in the Company's consolidated results for the fiscal year ended June 30, 2017 were $17,008 and $1,196 , respectively. The Company has not furnished pro forma financial information relating to CES because such information is not material to the Company's financial results. C ARVE- O UT B USINESS A CQUISITION On March 23, 2016, the Company and Microsemi entered into a Stock Purchase Agreement, pursuant to which, Microsemi agreed to sell all the membership interests in the Carve-Out Business to the Company for $300,000 in cash on a cash-free, debt-free basis, subject to a working capital adjustment. On May 2, 2016, the transaction closed and the Company acquired the Carve-Out Business. Pursuant to the terms of the Stock Purchase Agreement, all outstanding Carve-Out Business employee stock awards that were unvested at the closing were replaced by Mercury. The replacement stock awards granted were determined based on a conversion ratio provided in the Stock Purchase Agreement. Mercury funded the acquisition with a combination of a new $200,000 bank term loan facility (see Note L) and cash on hand, which included net proceeds of approximately $92,788 raised from an underwritten common stock public offering (see Note N). The following table presents the net purchase price and the fair values of the assets and liabilities of the Carve-Out Business: Amounts Consideration transferred Cash paid at closing $ 300,000 Value allocated to replacement awards 407 Working capital adjustment (1,838 ) Net purchase price $ 298,569 Fair value of tangible assets acquired and liabilities assumed Accounts receivable and cost in excess of billings $ 17,157 Inventory 25,477 Fixed assets 13,996 Other current and non-current assets 524 Current liabilities (4,692 ) Non-current deferred tax liabilities (25,449 ) Fair value of net tangible assets acquired 27,013 Fair value of identifiable intangible assets 102,800 Goodwill 168,756 Fair value of assets acquired 298,569 Net purchase price $ 298,569 On May 2, 2017, the measurement period for the Carve-Out Business expired. The identifiable intangible assets include customer relationships of $70,900 , completed technology of $29,700 and backlog of $2,200 . The goodwill of $ 168,756 largely reflects the potential synergies and expansion of the Company's offerings across product lines and markets complementary to the Company's existing products and markets. The Carve-Out Business provides the Company with additional capability and expertise related to embedded security custom microelectronics, and microwave and radio frequency technology. The acquisition is directly aligned with the Company's strategy of expanding its capabilities, services and offerings along the sensor processing chain. The goodwill from this acquisition is reported under the AMS and MDS reporting units. As of June 30, 2016, the Company had $26,494 of goodwill deductible for tax purposes.</t>
  </si>
  <si>
    <t>Fair Value of Financial Instruments</t>
  </si>
  <si>
    <t>Fair Value Disclosures [Abstract]</t>
  </si>
  <si>
    <t>Fair Value of Financial Instruments The following table summarizes the Company’s financial assets measured at fair value on a recurring basis at June 30, 2017 : Fair Value Measurements June 30, 2017 Level 1 Level 2 Level 3 Assets: Certificates of deposit $ 1,043 $ — $ 1,043 $ — Total $ 1,043 $ — $ 1,043 $ — The carrying values of cash and cash equivalents, including money market funds, restricted cash, accounts receivable and payable, and accrued liabilities approximate fair value due to the short-term maturities of these assets and liabilities. The fair value of the Company’s certificates of deposit are determined through quoted prices for identical or similar instruments in markets that are not active or are directly or indirectly observable. The cost-method investment, which is presented within other non-current assets in the accompanying consolidated balance sheets, does not have a readily determinable fair value, as such the Company recorded the investment at cost and will continue to evaluate the asset for impairment on a quarterly basis. The following table summarizes the Company’s financial assets measured at fair value on a recurring basis at June 30, 2016: Fair Value Measurements June 30, 2016 Level 1 Level 2 Level 3 Assets: Certificates of deposit $ 30,075 $ — $ 30,075 $ — Total $ 30,075 $ — $ 30,075 $ — The Company determined the face value of its long-term debt approximated fair value at June 30, 2016 due to the recent issuance and stability of interest rates during that period.</t>
  </si>
  <si>
    <t>Inventory Disclosure [Abstract]</t>
  </si>
  <si>
    <t>Inventory Inventory was comprised of the following: June 30, 2017 2016 Raw materials $ 48,645 $ 31,205 Work in process 22,567 15,967 Finished goods 9,859 11,112 Total $ 81,071 $ 58,284 The $22,787 increase in inventory was primarily due to the inclusion of inventory from CES and Delta. There are no amounts in inventory relating to contracts having production cycles longer than one year.</t>
  </si>
  <si>
    <t>Property and Equipment</t>
  </si>
  <si>
    <t>Property, Plant and Equipment [Abstract]</t>
  </si>
  <si>
    <t>Property and Equipment Property and equipment consisted of the following: Estimated Useful Lives (Years) June 30, 2017 2016 Computer equipment and software 3-4 $ 64,374 $ 62,409 Furniture and fixtures 5 4,810 8,547 Leasehold improvements lesser of estimated useful life or lease term 19,092 8,515 Machinery and equipment 5-10 42,193 29,078 130,469 108,549 Less: accumulated depreciation (78,826 ) (80,212 ) $ 51,643 $ 28,337 The $23,306 increase in property and equipment was primarily due to the build-out of the Company's new corporate headquarters, integration activities associated with the Carve-Out Business, and the acquisition of CES and Delta. In fiscal 2017 and 2016 , the Company retired $14,310 and $32 , respectively, of computer equipment and software, furniture, and fixtures, leasehold improvements, and machinery and equipment that were no longer in use by the Company. Depreciation expense related to property and equipment for the fiscal years ended June 30, 2017 , 2016 and 2015 was $12,589 , $6,900 and $6,332 , respectively. On April 20, 2007, the Company entered into a sales agreement and a lease agreement in connection with a sale-leaseback of the Company’s former headquarters in Chelmsford, Massachusetts. Pursuant to the agreements, the Company sold all land, land improvements, buildings and building improvements related to the facilities and leased back those assets. The term of the lease was ten years and included two five year options to renew, which the Company did not exercise. Under the provisions of sale-leaseback accounting, the transaction was considered a normal leaseback; thus the realized gain of $11,569 was deferred and was amortized to other income on a straight-line basis over the initial lease term. The unamortized deferred gain of $929 at June 30, 2016 was included in accrued expenses and in the accompanying consolidated balance sheets and has been fully amortized as of June 30, 2017.</t>
  </si>
  <si>
    <t>Goodwill and Intangible Assets Disclosure [Abstract]</t>
  </si>
  <si>
    <t>Goodwill Throughout fiscal 2017, the Company undertook a series of integration activities related to the Carve-Out Business. These integration activities included system conversions, the build-out of our U.S. Manufacturing Organization in Phoenix, insourcing of embedded sensor products manufacturing previously outsourced, retirement of legacy internal controls related to the Carve-Out Business, and integration of the acquired sites into the legacy control environment. Significant work was done through the fourth quarter of fiscal 2017 to complete these integration activities. The conclusion of these integration efforts resulted in a reorganization of the Company's reporting unit structure from MCE, MDS and the Carve-Out Business to: Sensor and Mission Processing (“SMP”), Advanced Microelectronic Solutions (“AMS”) and Mercury Defense Systems (“MDS”). This change had no effect on the Company’s operating segment, as the Chief Operating Decision Maker (“CODM”) continues to evaluate and manage the Company on the basis of one reportable segment. The following table summarizes the changes in goodwill at the Company's three reporting units for the year ended June 30, 2016, prior to the reorganization of the Company's reporting unit structure in fiscal 2017: MCE MDS Carve-Out Business Total Balance at June 30, 2015 $ 134,378 $ 33,768 $ — $ 168,146 Goodwill arising from the LIT acquisition — 5,638 — 5,638 Goodwill arising from the Carve-Out Business Acquisition — — 170,243 170,243 Balance at June 30, 2016 $ 134,378 $ 39,406 $ 170,243 $ 344,027 The following table summarizes the changes in goodwill at the Company's three reporting units from June 30, 2016 through May 31, 2017, immediately before the reorganization of the Company's reporting unit structure: MCE MDS Carve-Out Business Total Balance at June 30, 2016 $ 134,378 $ 39,406 $ 170,243 $ 344,027 Goodwill adjustment for the Carve-Out Business acquisition — — (1,487 ) (1,487 ) Goodwill arising from the CES acquisition 20,346 — — 20,346 Goodwill arising from the Delta acquisition 17,960 — — 17,960 Balance at May 31, 2017 $ 172,684 $ 39,406 $ 168,756 $ 380,846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The Company reviewed its analysis of its internally reorganized business in order to determine its reporting units in accordance with ASC 350. Component level financial information is now reviewed by management at SMP, AMS and MDS. Accordingly, these were determined to be the Company’s new reporting units. In fiscal 2017, after its reorganization, the Company reassigned goodwill to the businesses in the affected reporting units based on their relative fair values in accordance with ASC 350. There were no changes in the total carrying amount of goodwill for the one month ended June 30, 2017 after reallocation. The carrying amounts of goodwill by reporting unit at June 30, 2017 are $116,003 , $217,956 , and $46,887 for SMP, AMS and MDS, respectively. The change in reporting units qualified as a triggering event and required goodwill to be tested for impairment. As required by ASC 350, the Company analyzed goodwill for impairment immediately prior to and immediately subsequent to the reorganization. As a result of these analyses, it was determined that goodwill was not impaired either prior to or subsequent to the reorganization.</t>
  </si>
  <si>
    <t>Intangible Assets</t>
  </si>
  <si>
    <t xml:space="preserve">Intangible Assets Intangible assets consisted of the following: Gross Carrying Amount Accumulated Amortization Net Carrying Amount Weighted Average Useful Life June 30, 2017 Customer relationships $ 117,630 $ (31,533 ) $ 86,097 10.0 years Licensing agreements and patents 1,131 (277 ) 854 3.7 years Completed technologies 44,503 (6,079 ) 38,424 7.9 years Backlog 5,430 (1,768 ) 3,662 2.0 years $ 168,694 $ (39,657 ) $ 129,037 June 30, 2016 Customer relationships $ 105,370 $ (23,824 ) $ 81,546 9.9 years Licensing agreements and patents 756 (38 ) 718 4.0 years Completed technologies 35,840 (3,545 ) 32,295 7.6 years Backlog 2,330 (216 ) 2,114 2.0 years $ 144,296 $ (27,623 ) $ 116,673 Estimated future amortization expense for intangible assets remaining at June 30, 2017 is as follows: Year Ending June 30, 2018 $ 21,722 2019 17,542 2020 14,767 2021 14,165 2022 14,165 Thereafter 46,676 Total future amortization expense $ 129,037 The following table summarizes the preliminary estimated fair value of acquired intangible assets arising as a result of the Delta acquisition. These assets are included in the Company's gross and net carrying amounts as of June 30, 2017. Gross Carrying Amount Accumulated Amortization Net Carrying Amount Weighted Average Useful Life Customer relationships $ 8,000 $ (225 ) $ 7,775 9.1 years Completed technologies 5,900 (148 ) 5,752 10.0 years Backlog 3,100 (388 ) 2,712 2.0 years $ 17,000 $ (761 ) $ 16,239 The following table summarizes the preliminary estimated fair value of acquired intangible assets arising as a result of the CES acquisition. These assets are included in the Company's gross and net carrying amounts as of June 30, 2017. Gross Carrying Amount Accumulated Amortization Net Carrying Amount Weighted Average Useful Life Customer relationships $ 9,060 $ (681 ) $ 8,379 9.0 years Completed technologies 5,662 (547 ) 5,115 7.0 years $ 14,722 $ (1,228 ) $ 13,494 The following table summarizes the fair value of acquired intangible assets arising as a result of the Carve-Out Business acquisition. These assets are included in the Company's gross and net carrying amounts as of June 30, 2017. Gross Accumulated Net Weighted Customer relationships $ 70,900 $ (7,856 ) $ 63,044 11.5 years Completed technologies 29,700 (4,690 ) 25,010 7.8 years Backlog 2,200 (1,283 ) 917 2.0 years $ 102,800 $ (13,829 ) $ 88,971 </t>
  </si>
  <si>
    <t>Restructuring Plan</t>
  </si>
  <si>
    <t>Restructuring and Related Activities [Abstract]</t>
  </si>
  <si>
    <t>Restructuring During the fourth quarter of fiscal 2017, the Company initiated a plan to close its Manteca, California facility as a result of the acquisition of Delta. The Company incurred $910 of severance and related expenses in conjunction with the elimination of 33 positions primarily in operations related to the planned closure of the facility. Additionally, the Company incurred $1,042 in restructuring expenses related to other various restructuring events during fiscal 2017. During fiscal 2016, the Company incurred restructuring and other charges of $1,240 , primarily related to executive severance and facility consolidation. During fiscal 2015, the Company incurred restructuring and other charges of $3,175 as the Company completed its acquisition integration plan primarily associated with the Micronetics, Inc. acquisition. Additionally, during the fourth quarter of fiscal 2015, the Company eliminated 16 positions, primarily in operations. All of the restructuring and other charges are classified as operating expenses in the consolidated statements of operations and any remaining severance obligations are expected to be paid within the next twelve months. The remaining restructuring liability is classified as accrued expenses in the consolidated balance sheets. The following table presents the detail of expenses for the Company’s restructuring plans: Severance &amp; Related Facilities &amp; Other Total Restructuring liability at June 30, 2015 $ 657 $ 1,335 $ 1,992 Restructuring charges 752 589 1,341 Cash paid (1,118 ) (1,188 ) (2,306 ) Reversals (*) (101 ) — (101 ) Restructuring liability at June 30, 2016 190 736 926 Restructuring charges 1,706 253 1,959 Cash paid (524 ) (989 ) (1,513 ) Reversals (*) (7 ) — (7 ) Restructuring liability at June 30, 2017 $ 1,365 $ — $ 1,365 (*) Reversals result from the unused outplacement services and operating costs.</t>
  </si>
  <si>
    <t>Income Taxes</t>
  </si>
  <si>
    <t>Income Tax Disclosure [Abstract]</t>
  </si>
  <si>
    <t>Income Taxes The components of income from continuing operations before income taxes and income tax expense were as follows: Year Ended June 30, 2017 2016 2015 Income from continuing operations before income taxes: United States $ 30,499 $ 25,194 $ 18,443 Foreign 569 92 352 $ 31,068 $ 25,286 $ 18,795 Tax provision (benefit): Federal: Current $ 11,476 $ 6,707 $ 4,267 Deferred (7,645 ) (2,627 ) (458 ) $ 3,831 $ 4,080 $ 3,809 State: Current $ 3,650 $ 1,839 $ 1,372 Deferred (1,684 ) (424 ) (921 ) $ 1,966 $ 1,415 $ 451 Foreign: Current $ 240 $ 59 $ 58 Deferred 156 (10 ) 48 396 49 106 $ 6,193 $ 5,544 $ 4,366 The following is the reconciliation between the statutory federal income tax rate and the Company’s effective income tax rate for continuing operations: Year Ended June 30, 2017 2016 2015 Tax provision at federal statutory rates 35.0 % 35.0 % 35.0 % State income tax, net of federal tax benefit 4.9 5.0 4.9 Research and development credits (6.1 ) (8.4 ) (4.8 ) Excess tax benefits on stock compensation (13.1 ) (4.4 ) — Domestic manufacturing deduction (3.9 ) (3.5 ) (3.2 ) Income from legal settlement excluded from taxable income — (2.8 ) — Deemed repatriation of foreign earnings (0.1 ) (0.2 ) (0.4 ) Foreign income tax rate differential 0.2 — — Equity compensation 0.6 0.3 (0.1 ) Officers' compensation 1.2 2.3 2.8 Deferred tax asset and liability adjustments — — (4.2 ) Change in state tax rates — — (3.1 ) Acquisition costs 0.9 — — Reserves for tax contingencies (0.6 ) (3.2 ) (5.0 ) Other 0.9 1.8 1.3 19.9 % 21.9 % 23.2 % The components of the Company’s net deferred tax liabilities for continuing operations were as follows: June 30, 2017 2016 Deferred tax assets: Inventory valuation and receivable allowances $ 13,845 $ 12,768 Accrued compensation 4,555 3,267 Equity compensation 4,858 3,201 Federal and state research and development tax credit carryforwards 13,415 15,870 Gain on sale-leaseback — 371 Other accruals 2,125 1,570 Deferred compensation 1,606 — Capital loss carryforwards 3,562 3,562 Other temporary differences 1,500 4,011 45,466 44,620 Valuation allowance (16,570 ) (18,472 ) Total deferred tax assets 28,896 26,148 Deferred tax liabilities: Prepaid expenses (481 ) (773 ) Property and equipment (3,749 ) (2,451 ) Intangible assets (28,163 ) (33,826 ) Tax method of accounting change (285 ) (570 ) Other temporary differences (441 ) (370 ) Total deferred tax liabilities (33,119 ) (37,990 ) Net deferred tax (liabilities) assets $ (4,223 ) $ (11,842 ) As reported: Deferred tax assets $ 633 $ — Deferred tax liabilities (4,856 ) (11,842 ) $ (4,223 ) $ (11,842 ) At June 30, 2017 ,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Company's past operating results, its forecast of future earnings, future taxable income, and tax planning strategies. The Company continues to conclude that it is more likely than not that most domestic deferred tax assets would be realizable based on recent financial performance, projected future taxable income and the reversal of existing deferred tax liabilities. The Company continues to record a full valuation allowance on capital loss carryforwards and certain state research and development credits as of June 30, 2017 as management continues to believe that it is not more likely than not that these deferred tax assets would be realized. Any future reversals of the valuation allowance will impact income tax expense. The Company had federal research and development credit carryforwards of $406 , which will expire in 2033 . The Company had state research and development credit carryforwards of $13,008 , which will expire from 2017 through 2032. Upon consideration of changing business conditions and cash position in its foreign subsidiaries, management has determined that it does not need to indefinitely reinvest the earnings of certain foreign subsidiaries. Therefore, the Company has accrued deferred taxes in association with $794 in undistributed foreign earnings and profits. The Company files income tax returns in all jurisdictions in which it operates. The Company has established reserves to provide for additional income taxes that management believes will more likely than not be due in future years as these previously filed tax returns are audited. These reserves have been established based upon management’s assessment as to the potential exposures. All tax reserves are analyzed quarterly and adjustments are made as events occur and warrant modification. The changes in the Company’s reserves for unrecognized income tax benefits are summarized as follows: Year Ended June 30, 2017 2016 Unrecognized tax benefits, beginning of period $ 1,566 $ 2,190 Increases for previously recognized positions 46 79 Settlements of previously recognized positions (793 ) — Reductions as a result of a lapse of the applicable statute of limitations (273 ) — Increases for currently recognized positions 384 302 Reductions for previously recognized positions deemed effectively settled — (681 ) Reductions for previously recognized positions (126 ) (324 ) Unrecognized tax benefits, end of period $ 804 $ 1,566 The $804 of unrecognized tax benefits as of June 30, 2017 , if released, would reduce income tax expense. The Company’s major tax jurisdiction is the U.S. and the open tax years are fiscal 2014 through 2017. The Internal Revenue Service (the “IRS”) accepted the final examination report during the fourth quarter of fiscal year 2017 in connection with the IRS’s examination of the Company’s consolidated federal income tax returns for the fiscal year 2013, which resolved various tax matters for the Company. As a result of the acceptance, the Company recorded a $273 income tax benefit attributable to the reversal of tax reserves and $793 for amounts previously reserved that were settled through the examination process. The Company received a refund of $1,598 during July 2017 in connection with the conclusion of the IRS examination. The Company includes interest and penalties related to unrecognized tax benefits within the provision for income taxes. As of June 30, 2017 and 2016, the total amount of gross interest and penalties accrued was $54 and $258 , respectively. In connection with tax matters, the Company recognized interest and penalty expense in fiscal 2017, 2016 and 2015 of $30 , $204 and $26 , respectively.</t>
  </si>
  <si>
    <t>Commitments and Contingencies</t>
  </si>
  <si>
    <t>Commitments and Contingencies Disclosure [Abstract]</t>
  </si>
  <si>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June 30, 2017 , the Company has entered into non-cancelable purchase commitments for certain inventory components and services used in its normal operations. The purchase commitments covered by these agreements are for less than one year and aggregate to $59,173 . L EASE C OMMITMENTS The Company leases certain facilities, machinery and equipment under various cancelable and non-cancelable operating leases that expire at various dates through fiscal 2029. The leases contain various renewal options. Rental charges are subject to escalation for increases in certain operating costs of the lessor. For tenant improvement allowances and rent holidays, the Company records a deferred rent liability on the consolidated balance sheets and amortizes the deferred rent over the terms of the leases as reductions to rent expense on the consolidated statements of operations. Rental expense during the fiscal years ended June 30, 2017 , 2016 , and 2015 was $7,774 , $4,015 and $3,777 , respectively. Minimum lease payments under the Company’s non-cancelable operating leases are as follows: Year Ending June 30, 2018 $ 6,139 2019 5,595 2020 5,208 2021 4,291 2022 3,387 Thereafter 18,897 Total minimum lease payments $ 43,517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an individual employees’ tax liability associated with vesting of a restricted stock award or exercise of stock options. These transactions would be treated as a use of cash in financing activities in the Company's statement of cash flows.</t>
  </si>
  <si>
    <t>Debt</t>
  </si>
  <si>
    <t>Debt Disclosure [Abstract]</t>
  </si>
  <si>
    <t>Debt Revolving Credit Facilities On May 2, 2016, the Company and certain of its subsidiaries, as guarantors, entered into a Credit Agreement (the “Credit Agreement”) with a syndicate of commercial banks and Bank of America, N.A acting as the administrative agent. The Credit Agreement provided for a $200,000 term loan facility (“the Term Loan”) and a $100,000 revolving credit facility (“Revolver”). In connection with the issuance of Term Loan, the Company incurred $8,026 of debt issuance costs, which were recorded as a direct reduction to long-term debt on the face of the consolidated balance sheets. The debt issuance costs were amortized to non-cash interest expense using the effective interest method over the term of the Term Loan. On June 27, 2017, the Company amended the Credit Agreement to increase and extend the borrowing capacity of the Revolver to $400,000 expiring in June 2022 (“the Amended Credit Agreement”). In connection with the amendment, the Company also repaid the remaining principal and accrued and unpaid interest outstanding on the Term Loan using cash on hand. The Company evaluated the amended Credit Agreement under FASB ASC 470, Debt , and determined that the amendment represented a modification of the Credit Agreement. Accordingly, the remaining $6,522 in unamortized debt issuance costs at June 27, 2017, in addition to $591 in new fees paid to the syndicate of lenders in connection with the amendment, will be amortized to non-cash interest expense on a straight line basis over the new term of the Revolver. The Revolver remained undrawn at June 30, 2017, other than $5,897 of outstanding letters of credit. Maturity The Revolver has a five year maturity. Interest Rates and Fees Borrowings under the Revolver bear interest, at the Company’s option, at floating rates tied to LIBOR or the prime rate plus an applicable percentage. The applicable percentage has initially been set at LIBOR plus 1.375% and in future fiscal quarters will be established pursuant to a pricing grid based on the Company's total net leverage ratio. In addition to interest on the aggregate outstanding principal amounts of any borrowings, the Company will also pay a quarterly commitment fee on the unutilized commitments under the Revolver, which fee has initially been set at 0.25% per annum and in future fiscal quarters will be established pursuant to a pricing grid based on the Company's total net leverage ratio. The Company will also pay customary letter of credit and agency fees. Covenants and Events of Default The Amended Credit Agreement provides for customary negative covenants. The Amended Credit Agreement also requires the Company to comply with certain financial covenants, including a quarterly minimum consolidated cash interest charge ratio test and a quarterly maximum consolidated total net leverage ratio test. The Amended Credit Agreement also provides for customary representations and warranties, affirmative covenants and events of default. If an event of default occurs, the lenders under the Amended Credit Agreement will be entitled to take various actions, including the termination of unutilized commitments, the acceleration of amounts outstanding under the Amended Credit Agreement and all actions permitted to be taken by a secured creditor. As of June 30, 2017, the Company was in compliance with all covenants and conditions under the Amended Credit Agreement. Guarantees and Security The Company's obligations under the Amended Credit Agreement are guaranteed by certain of its material domestic wholly-owned restricted subsidiaries (the “Guarantors”). The obligations of both the Company and the Guarantors are secured by a perfected security interest in substantially all of the assets of the Company and the Guarantors, in each case, now owned or later acquired, including a pledge of all of the capital stock of substantially all of its domestic wholly-owned restricted subsidiaries and 65% of the capital stock of certain of its foreign restricted subsidiaries, subject in each case to the exclusion of certain assets and additional exceptions.</t>
  </si>
  <si>
    <t>Employee Benefit Plans</t>
  </si>
  <si>
    <t>Compensation and Retirement Disclosure [Abstract]</t>
  </si>
  <si>
    <t>Employee Benefit Plans Pension Plan With the acquisition of CES on November 4, 2016, the Company assumed a pension plan (the "Plan") for its Swiss employees, which is administered by an independent pension fund. The Plan is mandated by Swiss law and meets the criteria for a defined benefit plan under ASC 715, Compensation—Retirement Benefits (“ASC 715”), sinc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On January 1, 2017, the Company changed pension providers. The Company's results contain the effects of the change in pension provider as prior service costs. These prior service costs will be amortized from other comprehensive income to net periodic benefit costs over approximately 10 years . At June 30, 2017 , the accumulated benefit obligation of the Plan equals the fair value of the Plan's assets. The Plan's funded status at June 30, 2017 was a net liability of $6,601 , which is recorded in other non-current liabilities on the consolidated balance sheets. The Company recorded a net gain of $220 in accumulated other comprehensive income during the year ended June 30, 2017 . The Company's total expected employer contributions to the Plan during fiscal 2018 are $539 . The following table reflects the total pension benefits expected to be paid from the Plan, which is funded from contributions by participants and the Company. Year Ended June 30, 2018 $ 526 2019 678 2020 800 2021 497 2022 622 Thereafter (next 5 years) 3,928 Total $ 7,051 The following table outlines the components of net periodic benefit cost of the Plan for the year ended June 30, 2017 : Year Ended Service cost $ 557 Interest cost 73 Expected return on assets (105 ) Amortization of prior service cost 20 Net periodic benefit cost $ 545 The following table reflects the related actuarial assumptions used to determine net periodic benefit cost of the Plan for the year ended June 30, 2017: Year Ended Discount rate 0.70 % Expected rate of return on Plan assets 1.50 % Expected inflation 1.00 % Rate of compensation increases 1.00 % The calculation of the projected benefit obligation ("PBO") utilized BVG 2015 Generational data for assumptions related to the mortality rates, disability rates, turnover rates, and early retirement ages. Assumptions used to determine the year-end pension benefit obligation is the discount rate of 0.70% and rate of compensation increases of 1.00% . The PBO represents the present value of Plan benefits earned through the end of the year, with an allowance for future salary and pension increases as well as turnover rates. The following table presents the change in projected benefit obligation for the period presented: Year Ending Projected benefit obligation at November 4, 2016 $ 17,086 Service cost 557 Interest cost 73 Employee contributions 581 Actuarial gain (598 ) Benefits paid (563 ) Plan amendment 390 Projected benefit obligation at end of year $ 17,526 The following table presents the change in Plan assets for the period presented: Year Ending Fair value of plan assets at November 4, 2016 $ 10,459 Actual return on Plan assets 100 Company contributions 348 Employee contributions 581 Benefits paid (563 ) Fair value of plan assets at end of year $ 10,925 The following table presents the Company's reconciliation of funded status for the period presented: Year Ended June 30, 2017 Projected benefit obligation at end of year $ 17,526 Fair value of plan assets at end of year 10,925 Funded status $ (6,601 ) The Company did no t recognize any (gain) loss from other comprehensive income ("OCI") in its consolidated results of operations during the year ended June 30, 2017 . The Company does no t expect to recognize any (gain) loss from OCI for the year ended June 30, 2018. The fair value of Plan assets were $10,925 at June 30, 2017 . The Plan is denominated in a foreign currency, the Swiss Franc, which can have an impact on the fair value of Plan assets. The Plan was not subject to material fluctuations during year ended June 30, 2017 . The Plan’s assets are administered by an independent pension fund foundation (the “foundation”). As of June 30, 2017, the foundation has invested the assets of the Plan in various investments vehicles, including cash, real estate, equity securities, and bonds. The investments are measured at fair value using a mix of Level 1, Level 2 and Level 3 inputs. 401(k) Plan The Company maintains a qualified 401(k) plan (the “401(k) Plan”) for its U.S. employees. During fiscal 2017 , 2016 and 2015 , the Company matched employee contributions up to 3% of eligible compensation. The Company may also make optional contributions to the plan for any plan year at its discretion. Expense recognized by the Company for matching contributions related to the 401(k) plan was $3,206 , $1,874 and $1,934 during the fiscal years ended June 30, 2017 , 2016 , and 2015 , respectively.</t>
  </si>
  <si>
    <t>Shareholders' Equity</t>
  </si>
  <si>
    <t>Equity [Abstract]</t>
  </si>
  <si>
    <t>Shareholders’ Equity P REFERRED S TOCK The Company is authorized to issue 1,000 shares of preferred stock with a par value of $0.01 per share. F OLLOW-ON E QUITY O FFERINGS On January 26, 2017, the Company announced the commencement of an underwritten public offering of its common stock, par value $0.01 per share. On February 1, 2017, the Company closed the offering, including the full over-allotment allocation, selling an aggregate of 6,900 shares of common stock at a price to the public of $33.00 for total net proceeds of $215,725 . On April 4, 2016, the Company announced the commencement of an underwritten public offering of its common stock, par value $0.01 per share. On April 13, 2016, the Company closed the offering, including the full over-allotment allocation, selling an aggregate of 5,175 shares of common stock at a price to the public of $19.25 for total net proceeds of $92,788 .</t>
  </si>
  <si>
    <t>Stock-Based Compensation</t>
  </si>
  <si>
    <t>Disclosure of Compensation Related Costs, Share-based Payments [Abstract]</t>
  </si>
  <si>
    <t>Stock-Based Compensation S TOCK O PTION P LANS The number of shares authorized for issuance under the Company’s 2005 Stock Incentive Plan, as amended and restated (the “2005 Plan”), is 15,252 shares at June 30, 2017 . As reflected in the Company's registration statement on Form S-8 filed on February 4, 2016, the Company's number of shares authorized for issuance under the 2005 Plan increased by 2 shares as a result of forfeitures, cancellations and/or terminations from the Company's 1997 Stock Option Plan.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 There were 2,559 shares available for future grant under the 2005 Plan at June 30, 2017 . As part of the Company's ongoing annual equity grant program for employees, the Company grants performance-based restricted stock awards to certain executives pursuant to the 2005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The performance targets include: (i) the achievement of internal performance targets only, and (ii) the achievement of internal performance targets in relation to a peer group of companies. E MPLOYEE S TOCK P URCHASE P LAN Th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 number of shares issued under the ESPP during fiscal years 2017 , 2016 , and 2015 was 96 , 88 and 79 , respectively. Shares available for future purchase under the ESPP totaled 302 at June 30, 2017 . S TOCK O PTION AND A WARD A CTIVITY The following table summarizes activity of the Company’s stock option plans since June 30, 2015: Options Outstanding Number of Weighted Average Weighted Average Aggregate Outstanding at June 30, 2015 830 $ 13.43 1.66 Granted — — Exercised (524 ) 13.12 Cancelled (48 ) 17.25 Outstanding at June 30, 2016 258 $ 13.34 1.06 Granted — — Exercised (207 ) 13.29 Cancelled — — Outstanding at June 30, 2017 51 $ 13.53 0.60 $ 1,442 Vested and expected to vest at June 30, 2017 51 $ 13.53 0.60 $ 1,442 Exercisable at June 30, 2017 51 $ 13.53 0.60 $ 1,442 The intrinsic value of the options exercised during fiscal years 2017 , 2016 , and 2015 was $3,762 , $1,976 and $3,373 , respectively. Non-vested stock options are subject to the risk of forfeiture until the fulfillment of specified conditions. As of June 30, 2017 and 2016, there was $0 of total unrecognized compensation cost related to non-vested options granted under the Company’s stock plans. There were no stock options granted during fiscal years 2017, 2016 or 2015. The following table summarizes the status of the Company’s non-vested restricted stock awards since June 30, 2015 : Non-Vested Restricted Stock Awards Number of Shares Weighted Average Grant Date Fair Value Outstanding at June 30, 2015 1,866 $ 10.72 Granted 667 16.26 Vested (743 ) 10.93 Forfeited (124 ) 11.70 Outstanding at June 30, 2016 1,666 $ 13.09 Granted 718 24.72 Vested (769 ) 11.94 Forfeited (51 ) 15.02 Outstanding at June 30, 2017 1,564 $ 18.93 The total fair value of restricted stock awards vested during fiscal year 2017 , 2016 , and 2015 was $19,402 , $12,185 and $9,078 , respectively. Non-vested restricted stock awards are subject to the risk of forfeiture until the fulfillment of specified conditions. As of June 30, 2017 , there was $12,160 of total unrecognized compensation cost related to non-vested restricted stock awards granted under the Company’s stock plans that is expected to be recognized over a weighted-average period of 1.5 years from June 30, 2017 . As of June 30, 2016 , there was $10,938 of total unrecognized compensation cost related to non-vested restricted stock awards granted under the Company’s stock plans that is expected to be recognized over a weighted-average period of 1.6 years from June 30, 2016 . S TOCK - BASED C OMPENSATION E XPENSE The Company recognizes expense for its share-based payment plans in the consolidated statements of operations for the fiscal years 2017 , 2016 , and 2015 in accordance with FASB ASC 718. The Company had $194 and $93 of capitalized stock-based compensation expense on the Consolidated Balance Sheet as of June 30, 2017 and 2016. In the prior years, the Company did not capitalize any such costs on the consolidated balance sheets, as such costs that qualified for capitalization were not material. Under the fair value recognition provisions of FASB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 of operations: Year Ended June 30, 2017 2016 2015 Cost of revenues $ 531 $ 441 $ 493 Selling, general and administrative 13,212 7,864 6,751 Research and development 1,598 1,269 1,396 Share-based compensation expense before tax 15,341 9,574 8,640 Income taxes (5,874 ) (3,727 ) (3,332 ) Share-based compensation expense, net of income taxes $ 9,467 $ 5,847 $ 5,308</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FASB ASC 280, Segment Reporting . The geographic distribution of the Company’s revenues as determined by order origination based on the country in which the Company's legal subsidiary is domiciled is summarized as follows: US Europe Asia Pacific Eliminations Total YEAR ENDED JUNE 30, 2017 Net revenues to unaffiliated customers $ 380,538 $ 22,242 $ 5,808 $ — $ 408,588 Inter-geographic revenues 7,637 44 — (7,681 ) — Net revenues $ 388,175 $ 22,286 $ 5,808 $ (7,681 ) $ 408,588 Identifiable long-lived assets (1) $ 50,340 $ 1,288 $ 15 $ — $ 51,643 YEAR ENDED JUNE 30, 2016 Net revenues to unaffiliated customers $ 259,781 $ 5,464 $ 4,909 $ — $ 270,154 Inter-geographic revenues 7,911 447 — (8,358 ) — Net revenues $ 267,692 $ 5,911 $ 4,909 $ (8,358 ) $ 270,154 Identifiable long-lived assets (1) $ 28,187 $ 127 $ 23 $ — $ 28,337 YEAR ENDED JUNE 30, 2015 Net revenues to unaffiliated customers $ 229,849 $ 2,076 $ 2,922 $ — $ 234,847 Inter-geographic revenues 2,806 475 — (3,281 ) — Net revenues $ 232,655 $ 2,551 $ 2,922 $ (3,281 ) $ 234,847 Identifiable long-lived assets (1) $ 13,127 $ 68 $ 31 $ — $ 13,226 (1) Identifiable long-lived assets exclude goodwill and intangible assets. In recent years, the Company completed a series of acquisitions that changed its technological capabilities, applications and end markets. As these acquisitions and changes occurred, the Company increased the proportion of its revenue derived from the sale of components in different technological areas, and also increased the amount of revenue associated with combining technologies into more complex and diverse products including modules, sub-assemblies and integrated subsystems. The following tables present revenue consistent with the Company's strategy of expanding its technological capabilities and program content. The following table presents the Company's net revenue by end market for the periods presented: Year Ended June 30, 2017 2016 2015 Domestic (1) $ 341,699 $ 220,253 $ 189,596 International/Foreign Military Sales (2) 66,889 49,901 45,251 Total Net Revenue $ 408,588 $ 270,154 $ 234,847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Year Ended June 30, 2017 2016 2015 Radar (1) $ 150,441 $ 140,289 $ 143,475 Electronic Warfare (2) 106,446 72,118 51,419 Other (3) 151,701 57,747 39,953 Total Net Revenue $ 408,588 $ 270,154 $ 234,847 (1) Radar includes end-use applications where radio frequency signals are utilized to detect, track, and identify objects. (2) Electronic Warfare includes end-use applications comprising the offensive and defensive use of the electromagnetic spectrum. (3) Other products include all end markets other than Radar and Electronic Warfare. Examples include but are not limited to various commercial and other end-use applications and technologies, as well as various component and other sales where the end use is not specified. The following table below the Company's net revenue by product grouping for the periods presented: Year Ended June 30, 2017 2016 2015 Components (1) $ 105,669 $ 31,252 $ 15,543 Modules and Sub-assemblies (2) 161,973 126,777 107,922 Integrated Subsystems (3) 140,946 112,125 111,382 Total Net Revenue $ 408,588 $ 270,154 $ 234,847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Customers comprising 10% or more of the Company’s revenues for the periods shown below are as follows: Year Ended June 30, 2017 2016 2015 Lockheed Martin Corporation 20 % 23 % 20 % Raytheon Company 16 20 37 36 % 43 % 57 % While the Company typically has customers from which it derives 10% or more of its revenue, the sales to each of these customers are spread across multiple programs and platforms. Programs comprising 10% or more of the Company’s revenues for the periods shown below are as follows: Year Ended June 30, 2017 2016 2015 SEWIP * 12 % * Aegis * 10 % 12 % Patriot * * 18 % F-35 * * 16 % — % 22 % 46 % * Indicates that the amount is less than 10% of the Company's revenues for the respective period. No programs were in excess of 10% of the Company's revenues for fiscal 2017.</t>
  </si>
  <si>
    <t>Discontinued Operations</t>
  </si>
  <si>
    <t>Discontinued Operations and Disposal Groups [Abstract]</t>
  </si>
  <si>
    <t>Discontinued Operations In fiscal 2014, the Company's MIS business met the "held for sale" criteria in accordance with FASB ASC 205. As the Company did not anticipate continuing involvement in the operations of MIS after its divestiture, the MIS operating results have been reported as a discontinued operation for all periods presented. On January 23, 2015, the Company completed the sale of MIS for approximately $1,600 . The sale resulted in net proceeds of $885 and a loss on disposal of $892 , which is reflected within discontinued operations of the Company's accompanying consolidated financial statements. The Company does not have continuing involvement in the operations of MIS after its divestiture. The amounts reported in loss from discontinued operations, net of income taxes were as follows: For the Year Ended June 30, 2015 Net revenues of discontinued operations $ 3,493 Costs of discontinued operations: Cost of revenues 2,385 Selling, general and administrative 1,958 Research and development 305 Amortization of intangible assets 279 Restructuring and other charges — Impairment of goodwill 2,283 Loss from discontinued operations before income taxes (3,717 ) Loss on disposal of discontinued operations before income taxes (892 ) Tax benefit (549 ) Loss from discontinued operations, net of income taxes $ (4,060 ) There were no balances for the assets and liabilities of the discontinued operations at June 30, 2017 and 2016. The depreciation, amortization, capital expenditures and significant operating and investing non-cash items of the discontinued operations were as follows: For the Year Ended June 30, 2015 Depreciation $ 100 Amortization of intangible assets $ 279 Capital expenditures $ — Impairment of goodwill $ 2,283 Stock-based compensation expense $ 88</t>
  </si>
  <si>
    <t>Subsequent Events</t>
  </si>
  <si>
    <t>Subsequent Events [Abstract]</t>
  </si>
  <si>
    <t>Subsequent Events The Company has evaluated subsequent events from the date of the consolidated balance sheet through the date the consolidated financial statements were issued.</t>
  </si>
  <si>
    <t>Supplementary Information (Unaudited)</t>
  </si>
  <si>
    <t>Quarterly Financial Information Disclosure [Abstract]</t>
  </si>
  <si>
    <t>SUPPLEMENTARY INFORMATION (UNAUDITED) 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17 (In thousands, except per share data) 1ST QUARTER 2ND QUARTER 3RD QUARTER 4TH QUARTER Net revenues $ 87,649 $ 98,014 $ 107,317 $ 115,608 Gross margin $ 39,444 $ 47,389 $ 50,783 $ 53,927 Income from operations $ 3,742 $ 8,958 $ 11,695 $ 13,008 Income from continuing operations before income taxes $ 2,560 $ 6,983 $ 10,218 $ 11,307 Income tax (benefit) provision $ (1,259 ) $ 1,779 $ 3,170 $ 2,503 Income from continuing operations $ 3,819 $ 5,204 $ 7,048 $ 8,804 Net income $ 3,819 $ 5,204 $ 7,048 $ 8,804 Net income per share: Basic net income per share: $ 0.10 $ 0.13 $ 0.16 $ 0.19 Diluted net income per share: $ 0.10 $ 0.13 $ 0.16 $ 0.19 2016 (In thousands, except per share data) 1ST QUARTER 2ND QUARTER 3RD QUARTER 4TH QUARTER Net revenues $ 58,409 $ 60,417 $ 65,898 $ 85,430 Gross margin (1) $ 28,302 $ 29,739 $ 31,402 $ 38,176 Income from operations $ 3,131 $ 6,369 $ 6,819 $ 7,654 Income from continuing operations before income taxes $ 3,224 $ 6,473 $ 6,999 $ 8,590 Income tax provision (2) $ 368 $ 1,433 $ 2,642 $ 1,101 Income from continuing operations $ 2,856 $ 5,040 $ 4,357 $ 7,489 Net income $ 2,856 $ 5,040 $ 4,357 $ 7,489 Net income per share: Basic net income per share $ 0.09 $ 0.15 $ 0.13 $ 0.20 Diluted net income per share $ 0.08 $ 0.15 $ 0.13 $ 0.19 (1) During 2017, the Company included costs related to the sustainment of its product portfolio as research and development expense, which was previously included as costs of revenues on the Consolidated Statements of Operations and Comprehensive Income. For comparative purposes, for the fiscal year ended June 30, 2016, the Company has reclassified $2,845 , from costs of revenues to research and development expense. The quarterly amounts reclassified were $773 , $1,161 and $911 for the 1 st quarter, 2 nd quarter and 3 rd quarter, respectively. (2) Upon adoption of FASB ASU 2016-09, Improvements to Employee Share-Based Payment Accounting, the Company recognized $1,100 of excess tax benefits in the fourth quarter as a benefit to income taxes in its consolidated statements of operations and comprehensive income (loss) for the year ended June 30, 2016. The tax benefit (provision) impacts were restated above to show the effect of this adoption as if it had occurred at the beginning of fiscal 2016. The tax benefit (provision) impacts were $896 , $247 , $(169) , and $126 for the 1 st quarter, 2 nd quarter, 3 rd quarter and 4 th quarter, respectively. Income from continuing operations, net income, and net income amounts per share were also updated as a result of the adjustment to the income tax provision. Due to the effects of rounding, the sum of the four quarters does not equal the annual total.</t>
  </si>
  <si>
    <t>Summary of Significant Accounting Policies (Policies)</t>
  </si>
  <si>
    <t>Principles Of Consolidation</t>
  </si>
  <si>
    <t xml:space="preserve">P RINCIPLES OF C ONSOLIDATION The consolidated financial statements include the accounts of the Company and its wholly-owned subsidiaries. All intercompany transactions and balances have been eliminated. </t>
  </si>
  <si>
    <t>Business Combinations</t>
  </si>
  <si>
    <t xml:space="preserve">B USINESS C OMBINATIONS The Company utilizes the acquisition method of accounting under FASB ASC 805, Business Combinations,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measurement date for all assets and liabilities assumed. The Company also utilizes FASB ASC 805 for the initial recognition and measurement, subsequent measurement and accounting, and disclosure of assets and liabilities arising from contingencies in business combinations. Other estimates include: • estimated step-ups for the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t>
  </si>
  <si>
    <t>Use Of Estimates</t>
  </si>
  <si>
    <t>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venue Recognition</t>
  </si>
  <si>
    <t>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Company uses BESP in its allocation of arrangement consideration.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Company expects to bill substantially all of the unbilled receivables during fiscal 2018.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Assumed recoveries for claims included in contracts in process were not material at June 30, 2017 or 2016.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t>Cash And Cash Equivalents</t>
  </si>
  <si>
    <t xml:space="preserve">C ASH AND C ASH E QUIVALENTS Cash equivalents, consisting of highly liquid money market funds and U.S. government and U.S. government agency issues with original maturities of 90 days or less at the date of purchase, are carried at fair market value which approximates cost. </t>
  </si>
  <si>
    <t>Fair Value Measurement, Policy [Policy Text Block]</t>
  </si>
  <si>
    <t>F AIR V ALUE OF F INANCIAL I NSTRUMENTS The Company measures at fair value certain financial assets and liabilities, including cash equivalents, restricted cash and contingent consideration. FASB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si>
  <si>
    <t>Concentration Of Credit Risk</t>
  </si>
  <si>
    <t xml:space="preserve">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t June 30, 2017 and 2016 , the Company had $41,637 and $81,691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7 , five customers accounted for 53% of the Company's accounts receivable, unbilled receivables and costs in excess of billings. At June 30, 2016 , five customers accounted for 50% of the Company’s accounts receivable, unbilled receivables and costs in excess of billings. </t>
  </si>
  <si>
    <t>I NVENTORY Inventory is stated at the lower of cost (first-in, first-out) or market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si>
  <si>
    <t>Goodwill And Acquired Intangible Assets</t>
  </si>
  <si>
    <t>G OODWILL AND I NTANGIBLE A SSETS Goodwill is the amount by which the cost of the net assets obtained in a business acquisition exceeded the fair values of the net identifiable assets on the date of purchase (see Note G). Goodwill is not amortized in accordance with the requirements of FASB ASC 350, Intangibles-Goodwill and Other (“FASB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customer relationships, trademarks, backlog, and non-compete agreements. Intangible assets are reported at cost, net of accumulated amortization and are either amortized on a straight-line basis over their estimated useful lives of up to twelve years or over the period the economic benefits of the intangible asset are consumed.</t>
  </si>
  <si>
    <t>Long-Lived Assets</t>
  </si>
  <si>
    <t>L ONG - LIVED A SSETS Long-lived assets primarily include property and equipment and acquired intangible assets. The Company regularly evaluates its long-lived assets for events and circumstances that indicate a potential impairment in accordance with FASB ASC 360, Property, Plant, and Equipment (“FASB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si>
  <si>
    <t>Property And Equipment</t>
  </si>
  <si>
    <t xml:space="preserve">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FASB ASC 350. During fiscal 2017 , 2016 and 2015 , the Company capitalized $508 , $0 and $0 of software development costs. </t>
  </si>
  <si>
    <t>Deferred Revenues And Customer Advances</t>
  </si>
  <si>
    <t>D EFERRED R EVENUES AND C USTOMER A DVANCES Deferred revenues consist of deferred product revenue, billings in excess of revenues, and deferred service revenue. Deferred product revenue represents amounts that have been invoiced to customers, but are not yet recognizable as revenue because one or more of the conditions for revenue recognition have not been met. Billings in excess of revenues represents milestone billing arrangements on percentage of completion projects where the billings of the contract exceed recognized revenues. Deferred service revenue primarily represents amounts invoiced to customers for annual maintenance contracts or extended warranty concessions, which are recognized ratably over the term of the arrangements. Customer advances represent deposits received from customers on an order.</t>
  </si>
  <si>
    <t>I NCOME T AXES The Company accounts for income taxes under FASB ASC 740, Income Taxes (“FASB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FASB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t>
  </si>
  <si>
    <t>Product Warranty Accrual</t>
  </si>
  <si>
    <t xml:space="preserve">P RODUCT W ARRANTY A CCRUAL The Company’s product sales generally include a 12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
  </si>
  <si>
    <t>Research And Development Costs</t>
  </si>
  <si>
    <t>R ESEARCH AND D EVELOPMENT C OSTS Research and development costs are expensed as incurred. Research and development costs are primarily made up of labor charges and prototype material and development expenses.</t>
  </si>
  <si>
    <t xml:space="preserve">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t>
  </si>
  <si>
    <t>Segment Reporting, Policy [Policy Text Block]</t>
  </si>
  <si>
    <t>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commercial provider of secure sensor and safety critical mission processing subsystems for critical defense and intelligence applications.</t>
  </si>
  <si>
    <t>Retirement of Common Stock</t>
  </si>
  <si>
    <t>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t>
  </si>
  <si>
    <t>Net Earnings Per Share</t>
  </si>
  <si>
    <t>N ET E ARNINGS P ER S HARE 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t>
  </si>
  <si>
    <t xml:space="preserve">A CCUMULATED O THER C OMPREHENSIVE I NCOME Accumulated other comprehensive income includes foreign currency translation adjustments and pension benefit plan adjustments. The components of accumulated other comprehensive income included $(93) and $171 of accumulated foreign currency translation adjustments for the years ended June 30, 2017 and 2016 . In addition, pension benefit plan adjustments totaled $220 for the year ended June 30, 2017. There were no material accumulated net unrealized gains on investments at June 30, 2017 and 2016 . </t>
  </si>
  <si>
    <t>Foreign Currency</t>
  </si>
  <si>
    <t>F OREIGN C URRENCY Local currencies are the functional currency for the Company’s subsidiaries in Switzerland, United Kingdom and Japan.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Income and were immaterial for all periods presented.</t>
  </si>
  <si>
    <t>Recently Issued Accounting Pronouncements</t>
  </si>
  <si>
    <t>R ECENTLY I SSUED A CCOUNTING P 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uly 1, 2018, and it does not plan to early adopt this ASU. The standard permits the use of either the retrospective or cumulative effect transition method. The Company currently intends to use the retrospective transition method upon adoption of the standard. During fiscal 2017, the Company has made significant investments in its data reporting infrastructure in order to support the reporting requirements of the standard. Throughout fiscal 2018, the Company will continue enhancing its infrastructure to capture each of the specific disclosure requirements detailed in the standard. The Company is continuing to evaluate the future impact that the adoption of the standard will have on its consolidated financial statements. However, the Company does anticipate that the additional disclosure requirements will represent a significant change from current practices. In February 2016, the FASB issued ASU 2016-02, Leases (Topic 842) , an amendment of the FASB Accounting Standards Codification. This ASU requires lessees to recognize a right-of-use asset and lease liability for most lease arrangements. The new standard is effective for the Company on July 1, 2019. The standard mandates a modified retrospective transition method for all entities and early adoption is permitted. The Company is evaluating the effect that ASU 2016-02 will have on its consolidated financial statements and related disclosures.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evaluating the effect that ASU 2016-15 will have on its consolidated financial statements and related disclosures. In October 2016, the FASB issu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An entity may early adopt the standard but only at the beginning of an annual period for which it has not issued or made available for issuance financial statements (interim or annual). The Company is evaluating the effect that ASU 2016-16 will have on its consolidated financial statements and related disclosures. In January 2017, the FASB issued ASU No. 2017-04, Intangibles—Goodwill and Other (Topic 350): Simplifying the Test for Goodwill Impairment , an amendment of the FASB Accounting Standards Codification.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For public business entities, the new standard is effective for its annual or any interim goodwill impairment tests in fiscal years beginning after December 15, 2019. The ASU requires prospective adoption and permits early adoption for interim or annual goodwill impairment tests performed on testing dates after January 1, 2017. The Company does not expect this guidance to have a material impact to its consolidated financial statement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n that annual period. Early adoption is permitted as of the beginning of an annual period for which financial statements (interim or annual) have not been issued or made available for issuance.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The Company is evaluating the effect that ASU 2017-07 will have on its consolidated financial statements and related disclosures. RECENTLY ADOPTED ACCOUNTING PRONOUNCEMENTS Effective July 1, 2016, the Company adopted FASB ASU No. 2015-01, Simplifying Income Statement Presentation by Eliminating the Concept of Extraordinary Items, an amendment of the FASB Accounting Standards Codification. This ASU eliminates the separate presentation of extraordinary items, net of tax and the related earnings per share, but does not affect the requirement to disclose material items that are unusual in nature or infrequently occurring. The ASU aligns GAAP more closely with International Financial Reporting Standards. The Company will continue to evaluate whether items are unusual in nature or infrequent in their occurrence for disclosure purposes and when estimating the annual effective tax rate for interim reporting purposes. Such adoption did not have any impact to the Company's consolidated financial statements. Effective June 30, 2017, the Company adopted FASB ASU No. 2014-15, Disclosure of Uncertainties about an Entity’s Ability to Continue as a Going Concern, an amendment of the FASB Accounting Standards Codification. The ASU has added additional disclosure requirements to the codification. It requires management to assess, at each interim and annual reporting period, whether substantial doubt exists about an entity’s ability to continue as a going concern. Substantial doubt exists if it is probable (the “probable” threshold under GAAP has generally been interpreted to be between 75 and 80 percent) that the entity will be unable to meet its obligations as they become due within one year after the date the financial statements are issued or available to be issued (assessment date). There was not a going concern uncertainty in the current year or in the foreseeable future, and therefore this guidance did not have an impact to the Company's consolidated financial statements. Effective July 1, 2017, the Company adopted FASB issued ASU No. 2015-11, Simplifying the Measurement of Inventory , an amendment of the FASB Accounting Standards Codification. This ASU changes the measurement principle for inventory from the lower of cost or market to lower of cost and net realizable value for entities that do not measure inventory using the last-in, first-out or retail inventory method. The ASU also eliminates the requirement for these entities to consider replacement cost or net realizable value less an approximately normal profit margin when measuring inventory. Such adoption did not have any impact to the Company's consolidated financial statements.</t>
  </si>
  <si>
    <t>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t>
  </si>
  <si>
    <t>Summary of Significant Accounting Policies (Tables)</t>
  </si>
  <si>
    <t>Schedule of Product Warranty Liability</t>
  </si>
  <si>
    <t>The following table presents the changes in the Company's product warranty accrual. Fiscal Fiscal Fiscal Beginning balance at July 1, $ 1,523 $ 1,974 $ 2,078 Warranty assumed from CES 176 — — Warranty assumed from Delta 30 — — Warranty assumed from Carve-Out Business — 114 — Accruals for warranties issued during the period 1,328 1,976 1,465 Settlements made during the period (1,366 ) (2,541 ) (1,569 ) Ending balance at June 30, $ 1,691 $ 1,523 $ 1,974</t>
  </si>
  <si>
    <t>Basic and Diluted Weighted Average Shares Outstanding</t>
  </si>
  <si>
    <t>Basic and diluted weighted average shares outstanding were as follows: Years Ended June 30, 2017 2016 2015 Basic weighted-average shares outstanding 41,986 34,241 32,114 Effect of dilutive equity instruments 1,032 856 825 Diluted weighted-average shares outstanding 43,018 35,097 32,939</t>
  </si>
  <si>
    <t>Acquisitions (Tables)</t>
  </si>
  <si>
    <t>Schedule of Assets Acquired and Liabilities Assumed</t>
  </si>
  <si>
    <t>The following table presents the net purchase price and the preliminary fair values of the assets and liabilities of Delta: Amounts Consideration transferred Cash paid at closing $ 40,500 Net purchase price $ 40,500 Estimated fair value of tangible assets acquired and liabilities assumed Accounts receivable and cost in excess of billings $ 957 Inventory 4,452 Fixed assets 1,918 Other current and non-current assets 67 Current liabilities (1,854 ) Estimated fair value of net tangible assets acquired 5,540 Estimated fair value of identifiable intangible assets 17,000 Estimated goodwill 17,960 Estimated fair value of net assets acquired 40,500 Net purchase price $ 40,500 The following table presents the net purchase price and the preliminary fair values of the assets and liabilities of CES: Amounts Consideration transferred Cash paid at closing $ 39,123 Working capital adjustment (330 ) Net purchase price $ 38,793 Estimated fair value of tangible assets acquired and liabilities assumed Accounts receivable and cost in excess of billings $ 2,698 Inventory 8,950 Fixed assets 1,480 Other current and non-current assets 748 Current liabilities (3,154 ) Non-current liabilities (6,140 ) Deferred tax liabilities (857 ) Estimated fair value of net tangible assets acquired 3,725 Estimated fair value of identifiable intangible assets 14,722 Estimated goodwill 20,346 Estimated fair value of net assets acquired 38,793 Net purchase price $ 38,793 The following table presents the net purchase price and the fair values of the assets and liabilities of the Carve-Out Business: Amounts Consideration transferred Cash paid at closing $ 300,000 Value allocated to replacement awards 407 Working capital adjustment (1,838 ) Net purchase price $ 298,569 Fair value of tangible assets acquired and liabilities assumed Accounts receivable and cost in excess of billings $ 17,157 Inventory 25,477 Fixed assets 13,996 Other current and non-current assets 524 Current liabilities (4,692 ) Non-current deferred tax liabilities (25,449 ) Fair value of net tangible assets acquired 27,013 Fair value of identifiable intangible assets 102,800 Goodwill 168,756 Fair value of assets acquired 298,569 Net purchase price $ 298,569</t>
  </si>
  <si>
    <t>Fair Value of Financial Instruments (Tables)</t>
  </si>
  <si>
    <t>Summary of Financial Assets Measured at Fair Value on Recurring Basis</t>
  </si>
  <si>
    <t>The following table summarizes the Company’s financial assets measured at fair value on a recurring basis at June 30, 2016: Fair Value Measurements June 30, 2016 Level 1 Level 2 Level 3 Assets: Certificates of deposit $ 30,075 $ — $ 30,075 $ — Total $ 30,075 $ — $ 30,075 $ — The following table summarizes the Company’s financial assets measured at fair value on a recurring basis at June 30, 2017 : Fair Value Measurements June 30, 2017 Level 1 Level 2 Level 3 Assets: Certificates of deposit $ 1,043 $ — $ 1,043 $ — Total $ 1,043 $ — $ 1,043 $ —</t>
  </si>
  <si>
    <t>Inventory (Tables)</t>
  </si>
  <si>
    <t>Inventory was comprised of the following: June 30, 2017 2016 Raw materials $ 48,645 $ 31,205 Work in process 22,567 15,967 Finished goods 9,859 11,112 Total $ 81,071 $ 58,284</t>
  </si>
  <si>
    <t>Property and Equipment (Tables)</t>
  </si>
  <si>
    <t>Property and equipment consisted of the following: Estimated Useful Lives (Years) June 30, 2017 2016 Computer equipment and software 3-4 $ 64,374 $ 62,409 Furniture and fixtures 5 4,810 8,547 Leasehold improvements lesser of estimated useful life or lease term 19,092 8,515 Machinery and equipment 5-10 42,193 29,078 130,469 108,549 Less: accumulated depreciation (78,826 ) (80,212 ) $ 51,643 $ 28,337</t>
  </si>
  <si>
    <t>Unamortized Deferred Gain</t>
  </si>
  <si>
    <t>The unamortized deferred gain of $929 at June 30, 2016 was included in accrued expenses and in the accompanying consolidated balance sheets and has been fully amortized as of June 30, 2017</t>
  </si>
  <si>
    <t>Goodwill  (Tables)</t>
  </si>
  <si>
    <t>Changes in Carrying Amount of Goodwill</t>
  </si>
  <si>
    <t>The following table summarizes the changes in goodwill at the Company's three reporting units for the year ended June 30, 2016, prior to the reorganization of the Company's reporting unit structure in fiscal 2017: MCE MDS Carve-Out Business Total Balance at June 30, 2015 $ 134,378 $ 33,768 $ — $ 168,146 Goodwill arising from the LIT acquisition — 5,638 — 5,638 Goodwill arising from the Carve-Out Business Acquisition — — 170,243 170,243 Balance at June 30, 2016 $ 134,378 $ 39,406 $ 170,243 $ 344,027 The following table summarizes the changes in goodwill at the Company's three reporting units from June 30, 2016 through May 31, 2017, immediately before the reorganization of the Company's reporting unit structure: MCE MDS Carve-Out Business Total Balance at June 30, 2016 $ 134,378 $ 39,406 $ 170,243 $ 344,027 Goodwill adjustment for the Carve-Out Business acquisition — — (1,487 ) (1,487 ) Goodwill arising from the CES acquisition 20,346 — — 20,346 Goodwill arising from the Delta acquisition 17,960 — — 17,960 Balance at May 31, 2017 $ 172,684 $ 39,406 $ 168,756 $ 380,846</t>
  </si>
  <si>
    <t>Intangible Assets (Tables)</t>
  </si>
  <si>
    <t>Acquired Intangible Assets</t>
  </si>
  <si>
    <t xml:space="preserve">Intangible assets consisted of the following: Gross Carrying Amount Accumulated Amortization Net Carrying Amount Weighted Average Useful Life June 30, 2017 Customer relationships $ 117,630 $ (31,533 ) $ 86,097 10.0 years Licensing agreements and patents 1,131 (277 ) 854 3.7 years Completed technologies 44,503 (6,079 ) 38,424 7.9 years Backlog 5,430 (1,768 ) 3,662 2.0 years $ 168,694 $ (39,657 ) $ 129,037 June 30, 2016 Customer relationships $ 105,370 $ (23,824 ) $ 81,546 9.9 years Licensing agreements and patents 756 (38 ) 718 4.0 years Completed technologies 35,840 (3,545 ) 32,295 7.6 years Backlog 2,330 (216 ) 2,114 2.0 years $ 144,296 $ (27,623 ) $ 116,673 </t>
  </si>
  <si>
    <t>Estimated Future Amortization Expense for Acquired Intangible Assets</t>
  </si>
  <si>
    <t>Estimated future amortization expense for intangible assets remaining at June 30, 2017 is as follows: Year Ending June 30, 2018 $ 21,722 2019 17,542 2020 14,767 2021 14,165 2022 14,165 Thereafter 46,676 Total future amortization expense $ 129,037</t>
  </si>
  <si>
    <t>Schedule of Acquired Finite-Lived Intangible Assets by Major Class</t>
  </si>
  <si>
    <t xml:space="preserve">The following table summarizes the preliminary estimated fair value of acquired intangible assets arising as a result of the Delta acquisition. These assets are included in the Company's gross and net carrying amounts as of June 30, 2017. Gross Carrying Amount Accumulated Amortization Net Carrying Amount Weighted Average Useful Life Customer relationships $ 8,000 $ (225 ) $ 7,775 9.1 years Completed technologies 5,900 (148 ) 5,752 10.0 years Backlog 3,100 (388 ) 2,712 2.0 years $ 17,000 $ (761 ) $ 16,239 The following table summarizes the preliminary estimated fair value of acquired intangible assets arising as a result of the CES acquisition. These assets are included in the Company's gross and net carrying amounts as of June 30, 2017. Gross Carrying Amount Accumulated Amortization Net Carrying Amount Weighted Average Useful Life Customer relationships $ 9,060 $ (681 ) $ 8,379 9.0 years Completed technologies 5,662 (547 ) 5,115 7.0 years $ 14,722 $ (1,228 ) $ 13,494 The following table summarizes the fair value of acquired intangible assets arising as a result of the Carve-Out Business acquisition. These assets are included in the Company's gross and net carrying amounts as of June 30, 2017. Gross Accumulated Net Weighted Customer relationships $ 70,900 $ (7,856 ) $ 63,044 11.5 years Completed technologies 29,700 (4,690 ) 25,010 7.8 years Backlog 2,200 (1,283 ) 917 2.0 years $ 102,800 $ (13,829 ) $ 88,971 </t>
  </si>
  <si>
    <t>Restructuring Plan (Tables)</t>
  </si>
  <si>
    <t>Expenses by Business Segment for Restructuring Plans</t>
  </si>
  <si>
    <t>The following table presents the detail of expenses for the Company’s restructuring plans: Severance &amp; Related Facilities &amp; Other Total Restructuring liability at June 30, 2015 $ 657 $ 1,335 $ 1,992 Restructuring charges 752 589 1,341 Cash paid (1,118 ) (1,188 ) (2,306 ) Reversals (*) (101 ) — (101 ) Restructuring liability at June 30, 2016 190 736 926 Restructuring charges 1,706 253 1,959 Cash paid (524 ) (989 ) (1,513 ) Reversals (*) (7 ) — (7 ) Restructuring liability at June 30, 2017 $ 1,365 $ — $ 1,365 (*) Reversals result from the unused outplacement services and operating costs.</t>
  </si>
  <si>
    <t>Income Taxes (Tables)</t>
  </si>
  <si>
    <t>Components of Income Before Income Taxes and Income Tax Expense (Benefit)</t>
  </si>
  <si>
    <t>The components of income from continuing operations before income taxes and income tax expense were as follows: Year Ended June 30, 2017 2016 2015 Income from continuing operations before income taxes: United States $ 30,499 $ 25,194 $ 18,443 Foreign 569 92 352 $ 31,068 $ 25,286 $ 18,795 Tax provision (benefit): Federal: Current $ 11,476 $ 6,707 $ 4,267 Deferred (7,645 ) (2,627 ) (458 ) $ 3,831 $ 4,080 $ 3,809 State: Current $ 3,650 $ 1,839 $ 1,372 Deferred (1,684 ) (424 ) (921 ) $ 1,966 $ 1,415 $ 451 Foreign: Current $ 240 $ 59 $ 58 Deferred 156 (10 ) 48 396 49 106 $ 6,193 $ 5,544 $ 4,366</t>
  </si>
  <si>
    <t>Reconciliation Between Statutory Federal Income Tax Rate and Effective Income Tax Rate from Continuing Operations</t>
  </si>
  <si>
    <t>The following is the reconciliation between the statutory federal income tax rate and the Company’s effective income tax rate for continuing operations: Year Ended June 30, 2017 2016 2015 Tax provision at federal statutory rates 35.0 % 35.0 % 35.0 % State income tax, net of federal tax benefit 4.9 5.0 4.9 Research and development credits (6.1 ) (8.4 ) (4.8 ) Excess tax benefits on stock compensation (13.1 ) (4.4 ) — Domestic manufacturing deduction (3.9 ) (3.5 ) (3.2 ) Income from legal settlement excluded from taxable income — (2.8 ) — Deemed repatriation of foreign earnings (0.1 ) (0.2 ) (0.4 ) Foreign income tax rate differential 0.2 — — Equity compensation 0.6 0.3 (0.1 ) Officers' compensation 1.2 2.3 2.8 Deferred tax asset and liability adjustments — — (4.2 ) Change in state tax rates — — (3.1 ) Acquisition costs 0.9 — — Reserves for tax contingencies (0.6 ) (3.2 ) (5.0 ) Other 0.9 1.8 1.3 19.9 % 21.9 % 23.2 %</t>
  </si>
  <si>
    <t>Components of Net Deferred Tax Assets (Liabilities)</t>
  </si>
  <si>
    <t xml:space="preserve"> June 30, 2017 2016 Deferred tax assets: Inventory valuation and receivable allowances $ 13,845 $ 12,768 Accrued compensation 4,555 3,267 Equity compensation 4,858 3,201 Federal and state research and development tax credit carryforwards 13,415 15,870 Gain on sale-leaseback — 371 Other accruals 2,125 1,570 Deferred compensation 1,606 — Capital loss carryforwards 3,562 3,562 Other temporary differences 1,500 4,011 45,466 44,620 Valuation allowance (16,570 ) (18,472 ) Total deferred tax assets 28,896 26,148 Deferred tax liabilities: Prepaid expenses (481 ) (773 ) Property and equipment (3,749 ) (2,451 ) Intangible assets (28,163 ) (33,826 ) Tax method of accounting change (285 ) (570 ) Other temporary differences (441 ) (370 ) Total deferred tax liabilities (33,119 ) (37,990 ) Net deferred tax (liabilities) assets $ (4,223 ) $ (11,842 ) As reported: Deferred tax assets $ 633 $ — Deferred tax liabilities (4,856 ) (11,842 ) $ (4,223 ) $ (11,842 )</t>
  </si>
  <si>
    <t>Summary of Reserves for Unrecognized Income Tax Benefits</t>
  </si>
  <si>
    <t>The changes in the Company’s reserves for unrecognized income tax benefits are summarized as follows: Year Ended June 30, 2017 2016 Unrecognized tax benefits, beginning of period $ 1,566 $ 2,190 Increases for previously recognized positions 46 79 Settlements of previously recognized positions (793 ) — Reductions as a result of a lapse of the applicable statute of limitations (273 ) — Increases for currently recognized positions 384 302 Reductions for previously recognized positions deemed effectively settled — (681 ) Reductions for previously recognized positions (126 ) (324 ) Unrecognized tax benefits, end of period $ 804 $ 1,566</t>
  </si>
  <si>
    <t>Commitments and Contingencies (Tables)</t>
  </si>
  <si>
    <t>Minimum Lease Payments under Non Cancelable Operating Leases</t>
  </si>
  <si>
    <t>Minimum lease payments under the Company’s non-cancelable operating leases are as follows: Year Ending June 30, 2018 $ 6,139 2019 5,595 2020 5,208 2021 4,291 2022 3,387 Thereafter 18,897 Total minimum lease payments $ 43,517</t>
  </si>
  <si>
    <t>Employee Benefit Plans (Tables)</t>
  </si>
  <si>
    <t>Schedule of Expected Benefit Payments</t>
  </si>
  <si>
    <t>The following table reflects the total pension benefits expected to be paid from the Plan, which is funded from contributions by participants and the Company. Year Ended June 30, 2018 $ 526 2019 678 2020 800 2021 497 2022 622 Thereafter (next 5 years) 3,928 Total $ 7,051</t>
  </si>
  <si>
    <t>Schedule of Net Benefit Costs</t>
  </si>
  <si>
    <t>The following table outlines the components of net periodic benefit cost of the Plan for the year ended June 30, 2017 : Year Ended Service cost $ 557 Interest cost 73 Expected return on assets (105 ) Amortization of prior service cost 20 Net periodic benefit cost $ 545</t>
  </si>
  <si>
    <t>Schedule of Assumptions Used</t>
  </si>
  <si>
    <t>The following table reflects the related actuarial assumptions used to determine net periodic benefit cost of the Plan for the year ended June 30, 2017: Year Ended Discount rate 0.70 % Expected rate of return on Plan assets 1.50 % Expected inflation 1.00 % Rate of compensation increases 1.00 %</t>
  </si>
  <si>
    <t>Schedule of Changes in Projected Benefit Obligations</t>
  </si>
  <si>
    <t>The following table presents the change in projected benefit obligation for the period presented: Year Ending Projected benefit obligation at November 4, 2016 $ 17,086 Service cost 557 Interest cost 73 Employee contributions 581 Actuarial gain (598 ) Benefits paid (563 ) Plan amendment 390 Projected benefit obligation at end of year $ 17,526</t>
  </si>
  <si>
    <t>Schedule of Changes in Fair Value of Plan Assets</t>
  </si>
  <si>
    <t>The following table presents the change in Plan assets for the period presented: Year Ending Fair value of plan assets at November 4, 2016 $ 10,459 Actual return on Plan assets 100 Company contributions 348 Employee contributions 581 Benefits paid (563 ) Fair value of plan assets at end of year $ 10,925</t>
  </si>
  <si>
    <t>Schedule of Net Funded Status</t>
  </si>
  <si>
    <t>The following table presents the Company's reconciliation of funded status for the period presented: Year Ended June 30, 2017 Projected benefit obligation at end of year $ 17,526 Fair value of plan assets at end of year 10,925 Funded status $ (6,601 )</t>
  </si>
  <si>
    <t>Stock-Based Compensation (Tables)</t>
  </si>
  <si>
    <t>Summary of Stock Option Plans</t>
  </si>
  <si>
    <t>The following table summarizes activity of the Company’s stock option plans since June 30, 2015: Options Outstanding Number of Weighted Average Weighted Average Aggregate Outstanding at June 30, 2015 830 $ 13.43 1.66 Granted — — Exercised (524 ) 13.12 Cancelled (48 ) 17.25 Outstanding at June 30, 2016 258 $ 13.34 1.06 Granted — — Exercised (207 ) 13.29 Cancelled — — Outstanding at June 30, 2017 51 $ 13.53 0.60 $ 1,442 Vested and expected to vest at June 30, 2017 51 $ 13.53 0.60 $ 1,442 Exercisable at June 30, 2017 51 $ 13.53 0.60 $ 1,442</t>
  </si>
  <si>
    <t>Summary of Nonvested Restricted Stock</t>
  </si>
  <si>
    <t>The following table summarizes the status of the Company’s non-vested restricted stock awards since June 30, 2015 : Non-Vested Restricted Stock Awards Number of Shares Weighted Average Grant Date Fair Value Outstanding at June 30, 2015 1,866 $ 10.72 Granted 667 16.26 Vested (743 ) 10.93 Forfeited (124 ) 11.70 Outstanding at June 30, 2016 1,666 $ 13.09 Granted 718 24.72 Vested (769 ) 11.94 Forfeited (51 ) 15.02 Outstanding at June 30, 2017 1,564 $ 18.93</t>
  </si>
  <si>
    <t>Stock Based Compensation Expenses</t>
  </si>
  <si>
    <t>The following table presents share-based compensation expenses from continuing operations included in the Company’s consolidated statement of operations: Year Ended June 30, 2017 2016 2015 Cost of revenues $ 531 $ 441 $ 493 Selling, general and administrative 13,212 7,864 6,751 Research and development 1,598 1,269 1,396 Share-based compensation expense before tax 15,341 9,574 8,640 Income taxes (5,874 ) (3,727 ) (3,332 ) Share-based compensation expense, net of income taxes $ 9,467 $ 5,847 $ 5,308</t>
  </si>
  <si>
    <t>Operating Segment, Geographic Information and Significant Customers (Tables)</t>
  </si>
  <si>
    <t>Geographic Distribution of Revenues and Long Lived Assets from Continuing Operations</t>
  </si>
  <si>
    <t xml:space="preserve"> US Europe Asia Pacific Eliminations Total YEAR ENDED JUNE 30, 2017 Net revenues to unaffiliated customers $ 380,538 $ 22,242 $ 5,808 $ — $ 408,588 Inter-geographic revenues 7,637 44 — (7,681 ) — Net revenues $ 388,175 $ 22,286 $ 5,808 $ (7,681 ) $ 408,588 Identifiable long-lived assets (1) $ 50,340 $ 1,288 $ 15 $ — $ 51,643 YEAR ENDED JUNE 30, 2016 Net revenues to unaffiliated customers $ 259,781 $ 5,464 $ 4,909 $ — $ 270,154 Inter-geographic revenues 7,911 447 — (8,358 ) — Net revenues $ 267,692 $ 5,911 $ 4,909 $ (8,358 ) $ 270,154 Identifiable long-lived assets (1) $ 28,187 $ 127 $ 23 $ — $ 28,337 YEAR ENDED JUNE 30, 2015 Net revenues to unaffiliated customers $ 229,849 $ 2,076 $ 2,922 $ — $ 234,847 Inter-geographic revenues 2,806 475 — (3,281 ) — Net revenues $ 232,655 $ 2,551 $ 2,922 $ (3,281 ) $ 234,847 Identifiable long-lived assets (1) $ 13,127 $ 68 $ 31 $ — $ 13,226 (1) Identifiable long-lived assets exclude goodwill and intangible assets.</t>
  </si>
  <si>
    <t>Revenue from External Customers by Geographic Areas</t>
  </si>
  <si>
    <t>The following table presents the Company's net revenue by end market for the periods presented: Year Ended June 30, 2017 2016 2015 Domestic (1) $ 341,699 $ 220,253 $ 189,596 International/Foreign Military Sales (2) 66,889 49,901 45,251 Total Net Revenue $ 408,588 $ 270,154 $ 234,847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t>
  </si>
  <si>
    <t>Revenue from External Customers by Products and Services</t>
  </si>
  <si>
    <t xml:space="preserve">The following table presents the Company's net revenue by end application for the periods presented: Year Ended June 30, 2017 2016 2015 Radar (1) $ 150,441 $ 140,289 $ 143,475 Electronic Warfare (2) 106,446 72,118 51,419 Other (3) 151,701 57,747 39,953 Total Net Revenue $ 408,588 $ 270,154 $ 234,847 (1) Radar includes end-use applications where radio frequency signals are utilized to detect, track, and identify objects. (2) Electronic Warfare includes end-use applications comprising the offensive and defensive use of the electromagnetic spectrum. (3) Other products include all end markets other than Radar and Electronic Warfare. Examples include but are not limited to various commercial and other end-use applications and technologies, as well as various component and other sales where the end use is not specified. The following table below the Company's net revenue by product grouping for the periods presented: Year Ended June 30, 2017 2016 2015 Components (1) $ 105,669 $ 31,252 $ 15,543 Modules and Sub-assemblies (2) 161,973 126,777 107,922 Integrated Subsystems (3) 140,946 112,125 111,382 Total Net Revenue $ 408,588 $ 270,154 $ 234,847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
  </si>
  <si>
    <t>Customers Comprising Ten Percent or more Revenues</t>
  </si>
  <si>
    <t>Customers comprising 10% or more of the Company’s revenues for the periods shown below are as follows: Year Ended June 30, 2017 2016 2015 Lockheed Martin Corporation 20 % 23 % 20 % Raytheon Company 16 20 37 36 % 43 % 57 %</t>
  </si>
  <si>
    <t>Schedules of Concentration of Risk, by Risk Factor</t>
  </si>
  <si>
    <t>Programs comprising 10% or more of the Company’s revenues for the periods shown below are as follows: Year Ended June 30, 2017 2016 2015 SEWIP * 12 % * Aegis * 10 % 12 % Patriot * * 18 % F-35 * * 16 % — % 22 % 46 % * Indicates that the amount is less than 10% of the Company's revenues for the respective period. No programs were in excess of 10% of the Company's revenues for fiscal 2017.</t>
  </si>
  <si>
    <t>Discontinued Operations (Tables)</t>
  </si>
  <si>
    <t>Schedule of discontinued operations</t>
  </si>
  <si>
    <t>The amounts reported in loss from discontinued operations, net of income taxes were as follows: For the Year Ended June 30, 2015 Net revenues of discontinued operations $ 3,493 Costs of discontinued operations: Cost of revenues 2,385 Selling, general and administrative 1,958 Research and development 305 Amortization of intangible assets 279 Restructuring and other charges — Impairment of goodwill 2,283 Loss from discontinued operations before income taxes (3,717 ) Loss on disposal of discontinued operations before income taxes (892 ) Tax benefit (549 ) Loss from discontinued operations, net of income taxes $ (4,060 ) There were no balances for the assets and liabilities of the discontinued operations at June 30, 2017 and 2016. The depreciation, amortization, capital expenditures and significant operating and investing non-cash items of the discontinued operations were as follows: For the Year Ended June 30, 2015 Depreciation $ 100 Amortization of intangible assets $ 279 Capital expenditures $ — Impairment of goodwill $ 2,283 Stock-based compensation expense $ 88</t>
  </si>
  <si>
    <t>Supplementary Information (Unaudited) (Tables)</t>
  </si>
  <si>
    <t>Consolidated Quarterly Statements of Operations</t>
  </si>
  <si>
    <t>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17 (In thousands, except per share data) 1ST QUARTER 2ND QUARTER 3RD QUARTER 4TH QUARTER Net revenues $ 87,649 $ 98,014 $ 107,317 $ 115,608 Gross margin $ 39,444 $ 47,389 $ 50,783 $ 53,927 Income from operations $ 3,742 $ 8,958 $ 11,695 $ 13,008 Income from continuing operations before income taxes $ 2,560 $ 6,983 $ 10,218 $ 11,307 Income tax (benefit) provision $ (1,259 ) $ 1,779 $ 3,170 $ 2,503 Income from continuing operations $ 3,819 $ 5,204 $ 7,048 $ 8,804 Net income $ 3,819 $ 5,204 $ 7,048 $ 8,804 Net income per share: Basic net income per share: $ 0.10 $ 0.13 $ 0.16 $ 0.19 Diluted net income per share: $ 0.10 $ 0.13 $ 0.16 $ 0.19 2016 (In thousands, except per share data) 1ST QUARTER 2ND QUARTER 3RD QUARTER 4TH QUARTER Net revenues $ 58,409 $ 60,417 $ 65,898 $ 85,430 Gross margin (1) $ 28,302 $ 29,739 $ 31,402 $ 38,176 Income from operations $ 3,131 $ 6,369 $ 6,819 $ 7,654 Income from continuing operations before income taxes $ 3,224 $ 6,473 $ 6,999 $ 8,590 Income tax provision (2) $ 368 $ 1,433 $ 2,642 $ 1,101 Income from continuing operations $ 2,856 $ 5,040 $ 4,357 $ 7,489 Net income $ 2,856 $ 5,040 $ 4,357 $ 7,489 Net income per share: Basic net income per share $ 0.09 $ 0.15 $ 0.13 $ 0.20 Diluted net income per share $ 0.08 $ 0.15 $ 0.13 $ 0.19 (1) During 2017, the Company included costs related to the sustainment of its product portfolio as research and development expense, which was previously included as costs of revenues on the Consolidated Statements of Operations and Comprehensive Income. For comparative purposes, for the fiscal year ended June 30, 2016, the Company has reclassified $2,845 , from costs of revenues to research and development expense. The quarterly amounts reclassified were $773 , $1,161 and $911 for the 1 st quarter, 2 nd quarter and 3 rd quarter, respectively. (2) Upon adoption of FASB ASU 2016-09, Improvements to Employee Share-Based Payment Accounting, the Company recognized $1,100 of excess tax benefits in the fourth quarter as a benefit to income taxes in its consolidated statements of operations and comprehensive income (loss) for the year ended June 30, 2016. The tax benefit (provision) impacts were restated above to show the effect of this adoption as if it had occurred at the beginning of fiscal 2016. The tax benefit (provision) impacts were $896 , $247 , $(169) , and $126 for the 1 st quarter, 2 nd quarter, 3 rd quarter and 4 th quarter, respectively. Income from continuing operations, net income, and net income amounts per share were also updated as a result of the adjustment to the income tax provision. Due to the effects of rounding, the sum of the four quarters does not equal the annual total.</t>
  </si>
  <si>
    <t>Description of Business (Details) $ in Thousands</t>
  </si>
  <si>
    <t>Apr. 03, 2017USD ($)</t>
  </si>
  <si>
    <t>Nov. 04, 2016USD ($)</t>
  </si>
  <si>
    <t>Nov. 03, 2016USD ($)</t>
  </si>
  <si>
    <t>May 02, 2016USD ($)</t>
  </si>
  <si>
    <t>Jun. 30, 2017programcontractor</t>
  </si>
  <si>
    <t>Number of programs using products and services, more than 300 | program</t>
  </si>
  <si>
    <t>Number of contractors using products and services, more than 25 | contractor</t>
  </si>
  <si>
    <t>Delta</t>
  </si>
  <si>
    <t>Total purchase price</t>
  </si>
  <si>
    <t>Cash paid at closing</t>
  </si>
  <si>
    <t>CES Creative Electronic Systems S.A.</t>
  </si>
  <si>
    <t>Carve-Out Business</t>
  </si>
  <si>
    <t>Summary of Significant Accounting Policies - Reclassifications (Details) - USD ($) $ in Thousands</t>
  </si>
  <si>
    <t>3 Months Ended</t>
  </si>
  <si>
    <t>Mar. 31, 2016</t>
  </si>
  <si>
    <t>Dec. 31, 2015</t>
  </si>
  <si>
    <t>Sep. 30, 2015</t>
  </si>
  <si>
    <t>Error Corrections and Prior Period Adjustments Restatement [Line Items]</t>
  </si>
  <si>
    <t>As Adjusted</t>
  </si>
  <si>
    <t>Summary of Significant Accounting Policies - Cash and Cash Equivalents (Details)</t>
  </si>
  <si>
    <t>Maximum</t>
  </si>
  <si>
    <t>Restricted Cash and Cash Equivalents Items [Line Items]</t>
  </si>
  <si>
    <t>Maturity of cash and cash equivalents</t>
  </si>
  <si>
    <t>90 days</t>
  </si>
  <si>
    <t>Summary of Significant Accounting Policies - Restricted Cash (Details) - USD ($) $ in Thousands</t>
  </si>
  <si>
    <t>Summary of Significant Accounting Policies - Concentration of Risk (Details) $ in Thousands</t>
  </si>
  <si>
    <t>Jun. 30, 2017USD ($)customer</t>
  </si>
  <si>
    <t>Jun. 30, 2016USD ($)customer</t>
  </si>
  <si>
    <t>Concentration Risk [Line Items]</t>
  </si>
  <si>
    <t>Cash and cash equivalent | $</t>
  </si>
  <si>
    <t>Customer Concentration Risk | Accounts Receivable, Unbilled Receivables, and Costs in Excess of Billings [Member]</t>
  </si>
  <si>
    <t>Concentration risk, number | customer</t>
  </si>
  <si>
    <t>Concentration risk, percent</t>
  </si>
  <si>
    <t>53.00%</t>
  </si>
  <si>
    <t>50.00%</t>
  </si>
  <si>
    <t>Summary of Significant Accounting Policies Summary of Significant Accounting Policies - Segment Information (Details)</t>
  </si>
  <si>
    <t>Jun. 30, 2017segment</t>
  </si>
  <si>
    <t>Number of reportable segments</t>
  </si>
  <si>
    <t>Summary of Significant Accounting Policies - Intangible Assets (Detail)</t>
  </si>
  <si>
    <t>Acquired Finite-Lived Intangible Assets [Line Items]</t>
  </si>
  <si>
    <t>Acquired intangible assets, estimated useful lives</t>
  </si>
  <si>
    <t>12 years</t>
  </si>
  <si>
    <t>Summary of Significant Accounting Policies - Property and Equipment (Details) - USD ($) $ in Thousands</t>
  </si>
  <si>
    <t>Property and equipment, estimated useful lives</t>
  </si>
  <si>
    <t>3 years</t>
  </si>
  <si>
    <t>Capitalized software development cost</t>
  </si>
  <si>
    <t>Summary of Significant Accounting Policies - Income Taxes (Details)</t>
  </si>
  <si>
    <t>Minimum likelihood of tax benefits being recognized upon ultimate settlement</t>
  </si>
  <si>
    <t>Summary of Significant Accounting Policies - Changes in Product Warranty Accrual (Details) - USD ($) $ in Thousands</t>
  </si>
  <si>
    <t>Product Warranty Liability [Line Items]</t>
  </si>
  <si>
    <t>Product warranty term</t>
  </si>
  <si>
    <t>12 months</t>
  </si>
  <si>
    <t>Movement in Standard and Extended Product Warranty, Increase (Decrease) [Roll Forward]</t>
  </si>
  <si>
    <t>Beginning Balance</t>
  </si>
  <si>
    <t>Accruals for warranties issued during the period</t>
  </si>
  <si>
    <t>Settlements made during the period</t>
  </si>
  <si>
    <t>Ending Balance</t>
  </si>
  <si>
    <t>Warranty assumed from CES</t>
  </si>
  <si>
    <t>Summary of Significant Accounting Policies - Basic and Diluted Weighted Average Shares Outstanding (Detail) - shares shares in Thousands</t>
  </si>
  <si>
    <t>Basic weighted-average shares outstanding</t>
  </si>
  <si>
    <t>Effect of dilutive equity instruments</t>
  </si>
  <si>
    <t>Diluted weighted-average shares outstanding</t>
  </si>
  <si>
    <t>Summary of Significant Accounting Policies - Net Earnings Per Share Additional Information (Details) - shares shares in Thousands</t>
  </si>
  <si>
    <t>Common stock excluded from diluted earning per share (in shares)</t>
  </si>
  <si>
    <t>Summary of Significant Accounting Policies - Accumulated Other Comprehensive Income (Details) - USD ($)</t>
  </si>
  <si>
    <t>Accumulated other comprehensive income adjustment for foreign currency</t>
  </si>
  <si>
    <t>Accumulated other comprehensive income adjustment for pension plans</t>
  </si>
  <si>
    <t>Accumulated other comprehensive income, available-for-sale securities gains (losses)</t>
  </si>
  <si>
    <t>Acquisitions (Details) - USD ($) $ in Thousands</t>
  </si>
  <si>
    <t>Apr. 03, 2017</t>
  </si>
  <si>
    <t>Jan. 26, 2017</t>
  </si>
  <si>
    <t>Nov. 04, 2016</t>
  </si>
  <si>
    <t>May 02, 2016</t>
  </si>
  <si>
    <t>Apr. 13, 2016</t>
  </si>
  <si>
    <t>Apr. 04, 2016</t>
  </si>
  <si>
    <t>May 31, 2017</t>
  </si>
  <si>
    <t>Business Acquisition [Line Items]</t>
  </si>
  <si>
    <t>Net proceeds from underwritten common stock public offering</t>
  </si>
  <si>
    <t>Term Loan</t>
  </si>
  <si>
    <t>Long-term debt, gross</t>
  </si>
  <si>
    <t>Customer Relationships</t>
  </si>
  <si>
    <t>10 years</t>
  </si>
  <si>
    <t>9 years 10 months 18 days</t>
  </si>
  <si>
    <t>15 years</t>
  </si>
  <si>
    <t>Goodwill deductible for tax purposes</t>
  </si>
  <si>
    <t>Revenue</t>
  </si>
  <si>
    <t>Net income (loss)</t>
  </si>
  <si>
    <t>Delta | Customer Relationships</t>
  </si>
  <si>
    <t>Preliminary identifiable intangible assets</t>
  </si>
  <si>
    <t>Intangible asset useful life</t>
  </si>
  <si>
    <t>9 years</t>
  </si>
  <si>
    <t>9 years 1 month 21 days</t>
  </si>
  <si>
    <t>Delta | Developed Technology</t>
  </si>
  <si>
    <t>7 years</t>
  </si>
  <si>
    <t>Delta | Backlog</t>
  </si>
  <si>
    <t>2 years</t>
  </si>
  <si>
    <t>CES Creative Electronic Systems S.A. | Customer Relationships</t>
  </si>
  <si>
    <t>CES Creative Electronic Systems S.A. | Developed Technology</t>
  </si>
  <si>
    <t>Carve-Out Business | Term Loan</t>
  </si>
  <si>
    <t>Carve-Out Business | Over-Allotment Option</t>
  </si>
  <si>
    <t>Carve-Out Business | Customer Relationships</t>
  </si>
  <si>
    <t>11 years 6 months</t>
  </si>
  <si>
    <t>Identifiable intangible assets acquired</t>
  </si>
  <si>
    <t>Carve-Out Business | Developed Technology</t>
  </si>
  <si>
    <t>Carve-Out Business | Backlog</t>
  </si>
  <si>
    <t>Acquisitions - Schedule of Business Acquisitions (Details) - USD ($) $ in Thousands</t>
  </si>
  <si>
    <t>Nov. 03, 2016</t>
  </si>
  <si>
    <t>Fair value of tangible assets acquired and liabilities assumed</t>
  </si>
  <si>
    <t>Consideration transferred</t>
  </si>
  <si>
    <t>Net purchase price</t>
  </si>
  <si>
    <t>Accounts receivable and cost in excess of billings</t>
  </si>
  <si>
    <t>Fixed assets</t>
  </si>
  <si>
    <t>Other current and non-current assets</t>
  </si>
  <si>
    <t>Current liabilities</t>
  </si>
  <si>
    <t>Estimated fair value of net tangible assets acquired</t>
  </si>
  <si>
    <t>Fair value of identifiable intangible assets</t>
  </si>
  <si>
    <t>Fair value of assets acquired</t>
  </si>
  <si>
    <t>Working capital adjustment</t>
  </si>
  <si>
    <t>Non-current liabilities</t>
  </si>
  <si>
    <t>Non-current deferred tax liabilities</t>
  </si>
  <si>
    <t>Value allocated to replacement awards</t>
  </si>
  <si>
    <t>Fair Value of Financial Instruments - Summary of Financial Assets Measured at Fair Value on Recurring Basis (Detail) - Fair Value, Measurements, Recurring - USD ($) $ in Thousands</t>
  </si>
  <si>
    <t>Fair Value</t>
  </si>
  <si>
    <t>Assets:</t>
  </si>
  <si>
    <t>Fair value measurement disclosure</t>
  </si>
  <si>
    <t>Certificates of Deposit [Member] | Fair Value</t>
  </si>
  <si>
    <t>Level 1 | Certificates of Deposit [Member]</t>
  </si>
  <si>
    <t>Level 2 | Certificates of Deposit [Member]</t>
  </si>
  <si>
    <t>Level 3 | Certificates of Deposit [Member]</t>
  </si>
  <si>
    <t>Inventory (Detail) - USD ($) $ in Thousands</t>
  </si>
  <si>
    <t>Raw materials</t>
  </si>
  <si>
    <t>Work in process</t>
  </si>
  <si>
    <t>Finished goods</t>
  </si>
  <si>
    <t>Inventory - Additional Information (Details)</t>
  </si>
  <si>
    <t>Jun. 30, 2017USD ($)</t>
  </si>
  <si>
    <t>Increase in inventory primarily due to inclusion of inventory from acquisition</t>
  </si>
  <si>
    <t>Inventory for long-term contracts or programs</t>
  </si>
  <si>
    <t>Property and Equipment (Detail) - USD ($) $ in Thousands</t>
  </si>
  <si>
    <t>Property, Plant and Equipment [Line Items]</t>
  </si>
  <si>
    <t>Property and equipment, gross</t>
  </si>
  <si>
    <t>Less: accumulated depreciation and amortization</t>
  </si>
  <si>
    <t>Computer equipment and software</t>
  </si>
  <si>
    <t>Computer equipment and software | Minimum</t>
  </si>
  <si>
    <t>Computer equipment and software | Maximum</t>
  </si>
  <si>
    <t>4 years</t>
  </si>
  <si>
    <t>Furniture and fixtures</t>
  </si>
  <si>
    <t>5 years</t>
  </si>
  <si>
    <t>Leasehold improvements</t>
  </si>
  <si>
    <t>lesser of estimated useful life or lease term</t>
  </si>
  <si>
    <t>Machinery and equipment</t>
  </si>
  <si>
    <t>Machinery and equipment | Minimum</t>
  </si>
  <si>
    <t>Machinery and equipment | Maximum</t>
  </si>
  <si>
    <t>Property and Equipment - Additional Information (Detail) $ in Thousands</t>
  </si>
  <si>
    <t>Apr. 20, 2007USD ($)OptionPlan</t>
  </si>
  <si>
    <t>Jun. 30, 2016USD ($)</t>
  </si>
  <si>
    <t>Jun. 30, 2015USD ($)</t>
  </si>
  <si>
    <t>Increase in property and equipment</t>
  </si>
  <si>
    <t>Depreciation and amortization expense related to property and equipment</t>
  </si>
  <si>
    <t>Lease term</t>
  </si>
  <si>
    <t>Number of five year term option to renew | OptionPlan</t>
  </si>
  <si>
    <t>Lease term, option to renew</t>
  </si>
  <si>
    <t>Deferred gain on sale-leaseback transaction</t>
  </si>
  <si>
    <t>Unamortized deferred gain</t>
  </si>
  <si>
    <t>Retirement of asset</t>
  </si>
  <si>
    <t>Goodwill Goodwill - Changes in Carrying Amount of Goodwill (Detail) - USD ($) $ in Thousands</t>
  </si>
  <si>
    <t>11 Months Ended</t>
  </si>
  <si>
    <t>Goodwill [Roll Forward]</t>
  </si>
  <si>
    <t>MCE</t>
  </si>
  <si>
    <t>MDS</t>
  </si>
  <si>
    <t>Lewis Innovative Technologies</t>
  </si>
  <si>
    <t>Goodwill arising from acquisition</t>
  </si>
  <si>
    <t>Lewis Innovative Technologies | MCE</t>
  </si>
  <si>
    <t>Lewis Innovative Technologies | MDS</t>
  </si>
  <si>
    <t>Goodwill adjustments</t>
  </si>
  <si>
    <t>Carve-Out Business | Carve-Out Business</t>
  </si>
  <si>
    <t>CES Creative Electronic Systems S.A. | MCE</t>
  </si>
  <si>
    <t>Delta | MCE</t>
  </si>
  <si>
    <t>Goodwill - Additional Information (Detail)</t>
  </si>
  <si>
    <t>1 Months Ended</t>
  </si>
  <si>
    <t>Jun. 30, 2017USD ($)segmentreporting_unit</t>
  </si>
  <si>
    <t>May 31, 2017USD ($)</t>
  </si>
  <si>
    <t>Goodwill [Line Items]</t>
  </si>
  <si>
    <t>Number of reportable segments | segment</t>
  </si>
  <si>
    <t>Number of reporting units | reporting_unit</t>
  </si>
  <si>
    <t>Goodwill impairment</t>
  </si>
  <si>
    <t>SMP</t>
  </si>
  <si>
    <t>AMS</t>
  </si>
  <si>
    <t>Intangible Assets (Detail) - USD ($) $ in Thousands</t>
  </si>
  <si>
    <t>Gross Carrying Amount</t>
  </si>
  <si>
    <t>Accumulated Amortization</t>
  </si>
  <si>
    <t>Net Carrying Amount</t>
  </si>
  <si>
    <t>Weighted Average Useful Life</t>
  </si>
  <si>
    <t>Licensing agreements and patents</t>
  </si>
  <si>
    <t>3 years 8 months 12 days</t>
  </si>
  <si>
    <t>Completed technologies</t>
  </si>
  <si>
    <t>7 years 10 months 24 days</t>
  </si>
  <si>
    <t>7 years 7 months 18 days</t>
  </si>
  <si>
    <t>Trademarks</t>
  </si>
  <si>
    <t>Delta | Completed technologies</t>
  </si>
  <si>
    <t>Delta | Trademarks</t>
  </si>
  <si>
    <t>CES Creative Electronic Systems S.A. | Completed technologies</t>
  </si>
  <si>
    <t>Carve-Out Business | Completed technologies</t>
  </si>
  <si>
    <t>7 years 10 months</t>
  </si>
  <si>
    <t>Carve-Out Business | Trademarks</t>
  </si>
  <si>
    <t>Intangible Assets - Estimated Future Amortization Expense for Acquired Intangible Assets (Detail) - USD ($) $ in Thousands</t>
  </si>
  <si>
    <t>Finite-Lived Intangible Assets, Gross</t>
  </si>
  <si>
    <t>Finite-Lived Intangible Assets, Accumulated Amortization</t>
  </si>
  <si>
    <t>Thereafter</t>
  </si>
  <si>
    <t>Customer Relationships [Member]</t>
  </si>
  <si>
    <t>Customer Relationships [Member] | Carve-Out Business</t>
  </si>
  <si>
    <t>Completed Technology [Member]</t>
  </si>
  <si>
    <t>Completed Technology [Member] | Carve-Out Business</t>
  </si>
  <si>
    <t>Backlog [Member]</t>
  </si>
  <si>
    <t>Backlog [Member] | Carve-Out Business</t>
  </si>
  <si>
    <t>Restructuring Plan - Additional Information (Detail)</t>
  </si>
  <si>
    <t>Jun. 30, 2017USD ($)position</t>
  </si>
  <si>
    <t>Jun. 30, 2015USD ($)position</t>
  </si>
  <si>
    <t>Restructuring Cost and Reserve [Line Items]</t>
  </si>
  <si>
    <t>Number of positions eliminated | position</t>
  </si>
  <si>
    <t>Other Restructuring Costs</t>
  </si>
  <si>
    <t>2014 Plan Member]</t>
  </si>
  <si>
    <t>Severance costs</t>
  </si>
  <si>
    <t>Restructuring Plan - Expenses by Business Segment for Restructuring Plans (Detail) - USD ($) $ in Thousands</t>
  </si>
  <si>
    <t>Restructuring Reserve [Roll Forward]</t>
  </si>
  <si>
    <t>Restructuring liability at beginning of period</t>
  </si>
  <si>
    <t>Provisions</t>
  </si>
  <si>
    <t>Cash paid</t>
  </si>
  <si>
    <t>Reversals</t>
  </si>
  <si>
    <t>[1]</t>
  </si>
  <si>
    <t>Restructuring liability at end period</t>
  </si>
  <si>
    <t>Severance</t>
  </si>
  <si>
    <t>Other Members</t>
  </si>
  <si>
    <t>Reversals result from the unused outplacement services and operating costs.</t>
  </si>
  <si>
    <t>Income Taxes - Components of Income Before Income Taxes and Income Tax Expense (Benefit) (Detail) - USD ($) $ in Thousands</t>
  </si>
  <si>
    <t>Mar. 31, 2017</t>
  </si>
  <si>
    <t>Sep. 30, 2016</t>
  </si>
  <si>
    <t>Income from continuing operations before income taxes:</t>
  </si>
  <si>
    <t>United States</t>
  </si>
  <si>
    <t>Foreign</t>
  </si>
  <si>
    <t>Federal:</t>
  </si>
  <si>
    <t>Current</t>
  </si>
  <si>
    <t>Deferred</t>
  </si>
  <si>
    <t>Federal Income Tax Expense (Benefit), Continuing Operations, Total</t>
  </si>
  <si>
    <t>State:</t>
  </si>
  <si>
    <t>State and Local Income Tax Expense (Benefit), Continuing Operations, Total</t>
  </si>
  <si>
    <t>Foreign:</t>
  </si>
  <si>
    <t>Foreign, Income Tax expense benefit</t>
  </si>
  <si>
    <t>Income tax expense (benefit)</t>
  </si>
  <si>
    <t>Income Taxes - Reconciliation Between Statutory Federal Income Tax Rate and Effective Income Tax Rate from Continuing Operations (Detail)</t>
  </si>
  <si>
    <t>Income taxes at federal statutory rates</t>
  </si>
  <si>
    <t>35.00%</t>
  </si>
  <si>
    <t>State income tax, net of federal tax benefit</t>
  </si>
  <si>
    <t>4.90%</t>
  </si>
  <si>
    <t>5.00%</t>
  </si>
  <si>
    <t>Research and development credits</t>
  </si>
  <si>
    <t>(6.10%)</t>
  </si>
  <si>
    <t>(8.40%)</t>
  </si>
  <si>
    <t>(4.80%)</t>
  </si>
  <si>
    <t>Excess tax benefits on stock compensation</t>
  </si>
  <si>
    <t>(13.10%)</t>
  </si>
  <si>
    <t>(4.40%)</t>
  </si>
  <si>
    <t>(0.00%)</t>
  </si>
  <si>
    <t>Domestic manufacturing deduction</t>
  </si>
  <si>
    <t>(3.90%)</t>
  </si>
  <si>
    <t>(3.50%)</t>
  </si>
  <si>
    <t>(3.20%)</t>
  </si>
  <si>
    <t>Income from legal settlement excluded from taxable income</t>
  </si>
  <si>
    <t>0.00%</t>
  </si>
  <si>
    <t>(2.80%)</t>
  </si>
  <si>
    <t>Deemed repatriation of foreign earnings</t>
  </si>
  <si>
    <t>(0.10%)</t>
  </si>
  <si>
    <t>(0.20%)</t>
  </si>
  <si>
    <t>(0.40%)</t>
  </si>
  <si>
    <t>Foreign tax credits</t>
  </si>
  <si>
    <t>Equity compensation</t>
  </si>
  <si>
    <t>0.60%</t>
  </si>
  <si>
    <t>0.30%</t>
  </si>
  <si>
    <t>Officers' Compensation</t>
  </si>
  <si>
    <t>1.20%</t>
  </si>
  <si>
    <t>2.30%</t>
  </si>
  <si>
    <t>2.80%</t>
  </si>
  <si>
    <t>Effective Income Tax Rate Reconciliation,Other Reconciling Items, Percent</t>
  </si>
  <si>
    <t>(4.20%)</t>
  </si>
  <si>
    <t>Change in the fair value of the liability related to the LNX earn-out</t>
  </si>
  <si>
    <t>(0.60%)</t>
  </si>
  <si>
    <t>(5.00%)</t>
  </si>
  <si>
    <t>Effective Income Tax Rate Reconciliation, Change in Enacted Tax Rate, Percent</t>
  </si>
  <si>
    <t>(3.10%)</t>
  </si>
  <si>
    <t>Acquisition costs</t>
  </si>
  <si>
    <t>0.90%</t>
  </si>
  <si>
    <t>Other</t>
  </si>
  <si>
    <t>1.80%</t>
  </si>
  <si>
    <t>1.30%</t>
  </si>
  <si>
    <t>Effective income tax rate from continuing operation</t>
  </si>
  <si>
    <t>19.90%</t>
  </si>
  <si>
    <t>21.90%</t>
  </si>
  <si>
    <t>23.20%</t>
  </si>
  <si>
    <t>Income Taxes - Components of Net Deferred Tax Assets (Liabilities) (Detail) - USD ($) $ in Thousands</t>
  </si>
  <si>
    <t>Deferred tax assets:</t>
  </si>
  <si>
    <t>Inventory valuation and receivable allowances</t>
  </si>
  <si>
    <t>Federal and state research and development tax credit carryforwards</t>
  </si>
  <si>
    <t>Gain on sale-leaseback</t>
  </si>
  <si>
    <t>Other accruals</t>
  </si>
  <si>
    <t>Capital loss carryforwards</t>
  </si>
  <si>
    <t>Other temporary differences</t>
  </si>
  <si>
    <t>Deferred tax Asset</t>
  </si>
  <si>
    <t>Valuation allowance</t>
  </si>
  <si>
    <t>Total deferred tax assets</t>
  </si>
  <si>
    <t>Deferred tax liabilities:</t>
  </si>
  <si>
    <t>Deferred revenue</t>
  </si>
  <si>
    <t>Property and equipment depreciation</t>
  </si>
  <si>
    <t>Acquired intangible assets</t>
  </si>
  <si>
    <t>Tax method of accounting change</t>
  </si>
  <si>
    <t>Total deferred tax liabilities</t>
  </si>
  <si>
    <t>Net deferred tax (liabilities) assets</t>
  </si>
  <si>
    <t>Current deferred tax assets</t>
  </si>
  <si>
    <t>Non-current deferred tax assets</t>
  </si>
  <si>
    <t>Income Taxes - Additional Information (Detail) - USD ($) $ in Thousands</t>
  </si>
  <si>
    <t>Tax Credit Carryforward [Line Items]</t>
  </si>
  <si>
    <t>Accrued deferred taxes, undistributed earnings and profits</t>
  </si>
  <si>
    <t>Reductions as a result of a lapse of the applicable statute of limitations</t>
  </si>
  <si>
    <t>Settlements of previously recognized positions</t>
  </si>
  <si>
    <t>Domestic Tax Authority | Research and development credit carryforwards</t>
  </si>
  <si>
    <t>Tax credit carryforwards</t>
  </si>
  <si>
    <t>Domestic Tax Authority | Research and development credit carryforwards | Maximum</t>
  </si>
  <si>
    <t>Tax carryforward expiration year</t>
  </si>
  <si>
    <t>State and Local Jurisdiction | Research and development credit carryforwards</t>
  </si>
  <si>
    <t>IRS</t>
  </si>
  <si>
    <t>Subsequent Event | IRS</t>
  </si>
  <si>
    <t>Refund in connection with the conclusion of the IRS examination</t>
  </si>
  <si>
    <t>Income Taxes - Summary of Reserves for Unrecognized Income Tax Benefits (Detail) - USD ($) $ in Thousands</t>
  </si>
  <si>
    <t>Reconciliation of Unrecognized Tax Benefits, Excluding Amounts Pertaining to Examined Tax Returns [Roll Forward]</t>
  </si>
  <si>
    <t>Unrecognized tax benefits, beginning of period</t>
  </si>
  <si>
    <t>Increases for previously recognized positions</t>
  </si>
  <si>
    <t>Increases for currently recognized positions</t>
  </si>
  <si>
    <t>Reductions for previously recognized positions deemed effectively settled</t>
  </si>
  <si>
    <t>Reductions for previously recognized positions</t>
  </si>
  <si>
    <t>Unrecognized tax benefits, end of period</t>
  </si>
  <si>
    <t>Unrecognized tax benefits that would impact effective tax rate</t>
  </si>
  <si>
    <t>Interest and penalties accrued</t>
  </si>
  <si>
    <t>interest and penalties recognized</t>
  </si>
  <si>
    <t>Commitments and Contingencies - Additional Information (Detail) - USD ($) $ in Thousands</t>
  </si>
  <si>
    <t>Long-term Purchase Commitment [Line Items]</t>
  </si>
  <si>
    <t>Rental expenses</t>
  </si>
  <si>
    <t>Non-cancelable purchase commitments</t>
  </si>
  <si>
    <t>Purchase commitments for less than one year</t>
  </si>
  <si>
    <t>Commitments and Contingencies - Minimum Lease Payments under Non Cancelable Operating Leases (Detail) $ in Thousands</t>
  </si>
  <si>
    <t>Total minimum lease payments</t>
  </si>
  <si>
    <t>Debt - Additional Information (Detail) - USD ($) $ in Thousands</t>
  </si>
  <si>
    <t>Jun. 27, 2017</t>
  </si>
  <si>
    <t>Line of Credit Facility [Line Items]</t>
  </si>
  <si>
    <t>Letters of credit outstanding</t>
  </si>
  <si>
    <t>Debt instrument borrowing term</t>
  </si>
  <si>
    <t>Collateral, capital stock</t>
  </si>
  <si>
    <t>65.00%</t>
  </si>
  <si>
    <t>Debt issuance costs, gross</t>
  </si>
  <si>
    <t>Revolver</t>
  </si>
  <si>
    <t>Maximum borrowing capacity</t>
  </si>
  <si>
    <t>Commitment fee</t>
  </si>
  <si>
    <t>0.25%</t>
  </si>
  <si>
    <t>LIBOR | Revolver</t>
  </si>
  <si>
    <t>Basis spread on variable rate</t>
  </si>
  <si>
    <t>1.375%</t>
  </si>
  <si>
    <t>Credit Agreement</t>
  </si>
  <si>
    <t>Debt issuance costs, net</t>
  </si>
  <si>
    <t>Amended Credit Agreement</t>
  </si>
  <si>
    <t>Employee Benefit Plans - Pension, Additional Information (Detail) - USD ($)</t>
  </si>
  <si>
    <t>Defined Benefit Plan Disclosure [Line Items]</t>
  </si>
  <si>
    <t>Net gain in accumulated other comprehensive income</t>
  </si>
  <si>
    <t>Foreign Pension Plan</t>
  </si>
  <si>
    <t>Amortization period of prior service cost (credit)</t>
  </si>
  <si>
    <t>Funded status of plan</t>
  </si>
  <si>
    <t>Estimated future employer contributions next fiscal year</t>
  </si>
  <si>
    <t>Recognized gain (loss) from OCI</t>
  </si>
  <si>
    <t>Amount expected to be recognized from OCI next year</t>
  </si>
  <si>
    <t>Fair value of plan assets</t>
  </si>
  <si>
    <t>Discount rate</t>
  </si>
  <si>
    <t>0.70%</t>
  </si>
  <si>
    <t>Rate of compensation increases</t>
  </si>
  <si>
    <t>1.00%</t>
  </si>
  <si>
    <t>- Schedule of Expected Future Pension Benefits (Details) - Foreign Pension Plan $ in Thousands</t>
  </si>
  <si>
    <t>Defined Benefit Plan, Expected Future Benefit Payments, Fiscal Year Maturity [Abstract]</t>
  </si>
  <si>
    <t>Thereafter (next 5 years)</t>
  </si>
  <si>
    <t>Employee Benefit Plans - Schedule of Net Periodic Benefit Cost - Foreign Pension Plan - USD ($) $ in Thousands</t>
  </si>
  <si>
    <t>8 Months Ended</t>
  </si>
  <si>
    <t>Defined Benefit Plan, Net Periodic Benefit Cost [Abstract]</t>
  </si>
  <si>
    <t>Service cost</t>
  </si>
  <si>
    <t>Interest cost</t>
  </si>
  <si>
    <t>Expected return on assets</t>
  </si>
  <si>
    <t>Amortization of prior service cost</t>
  </si>
  <si>
    <t>Net periodic benefit cost</t>
  </si>
  <si>
    <t>Employee Benefit Plans - Schedule of Related Actuarial Assumptions (Details) - Foreign Pension Plan</t>
  </si>
  <si>
    <t>Expected rate of return on Plan assets</t>
  </si>
  <si>
    <t>1.50%</t>
  </si>
  <si>
    <t>Expected inflation</t>
  </si>
  <si>
    <t>Employee Benefit Plans - Schedule of Projected Benefit Obligation (Details) - Foreign Pension Plan - USD ($) $ in Thousands</t>
  </si>
  <si>
    <t>Defined Benefit Plan, Change in Benefit Obligation [Roll Forward]</t>
  </si>
  <si>
    <t>Projected benefit obligation at November 4, 2016</t>
  </si>
  <si>
    <t>Employee contributions</t>
  </si>
  <si>
    <t>Actuarial gain</t>
  </si>
  <si>
    <t>Benefits paid</t>
  </si>
  <si>
    <t>Plan amendment</t>
  </si>
  <si>
    <t>Projected benefit obligation at end of year</t>
  </si>
  <si>
    <t>Employee Benefit Plans - Schedule of Change in Plan Assets (Details) - Foreign Pension Plan $ in Thousands</t>
  </si>
  <si>
    <t>Defined Benefit Plan, Change in Fair Value of Plan Assets [Roll Forward]</t>
  </si>
  <si>
    <t>Fair value of plan assets at November 4, 2016</t>
  </si>
  <si>
    <t>Actual return on Plan assets</t>
  </si>
  <si>
    <t>Company contributions</t>
  </si>
  <si>
    <t>Fair value of plan assets at end of year</t>
  </si>
  <si>
    <t>Employee Benefit Plans - Reconciliation of Funded Status (Details) - Foreign Pension Plan - USD ($) $ in Thousands</t>
  </si>
  <si>
    <t>Funded status</t>
  </si>
  <si>
    <t>- 401(k) Plan (Details) - USD ($) $ in Thousands</t>
  </si>
  <si>
    <t>Defined Contribution Plan Disclosure [Line Items]</t>
  </si>
  <si>
    <t>Employer contributions</t>
  </si>
  <si>
    <t>Employee Contribution of eligible compensation</t>
  </si>
  <si>
    <t>3.00%</t>
  </si>
  <si>
    <t>401(k) Plan | Maximum</t>
  </si>
  <si>
    <t>Shareholders' Equity - Additional Information (Detail) - USD ($) $ / shares in Units, $ in Thousands</t>
  </si>
  <si>
    <t>Preferred stock shares authorized to issue</t>
  </si>
  <si>
    <t>Preferred stock shares par value (in dollars per share)</t>
  </si>
  <si>
    <t>Shares sold (in shares)</t>
  </si>
  <si>
    <t>Price of stock sold (in dollars per share)</t>
  </si>
  <si>
    <t>Consideration received on transaction</t>
  </si>
  <si>
    <t>Stock Based Compensation - Additional Information (Detail) - USD ($) $ in Thousands</t>
  </si>
  <si>
    <t>Share-based Compensation Arrangement by Share-based Payment Award [Line Items]</t>
  </si>
  <si>
    <t>Employee Service Share-based Compensation, Nonvested Awards, Compensation Cost Not yet Recognized</t>
  </si>
  <si>
    <t>2005 Stock Incentive Plan</t>
  </si>
  <si>
    <t>Shares authorized for issuance under stock incentive plan</t>
  </si>
  <si>
    <t>Exercise price of stock option, percentage</t>
  </si>
  <si>
    <t>100.00%</t>
  </si>
  <si>
    <t>Shares available for future grant</t>
  </si>
  <si>
    <t>Stock Options</t>
  </si>
  <si>
    <t>Number of share options granted</t>
  </si>
  <si>
    <t>Intrinsic value of the options exercised</t>
  </si>
  <si>
    <t>Unrecognized compensation cost related to non-vested options granted</t>
  </si>
  <si>
    <t>Stock Options | 2005 Stock Incentive Plan</t>
  </si>
  <si>
    <t>Term of awards</t>
  </si>
  <si>
    <t>Restricted Stock</t>
  </si>
  <si>
    <t>Unrecognized compensation, period of recognition</t>
  </si>
  <si>
    <t>1 year 6 months</t>
  </si>
  <si>
    <t>1 year 7 months 6 days</t>
  </si>
  <si>
    <t>Restricted stock granted</t>
  </si>
  <si>
    <t>Total fair value of restricted stock awards vested</t>
  </si>
  <si>
    <t>Unrecognized compensation cost related to non-vested restricted stock</t>
  </si>
  <si>
    <t>1997 Employee Stock Purchase Plan</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Additional Shares Resulting From Forfeitures, Cancellations and/or Terminations from 1997 Stock Option Plan [Member] | 2005 Stock Incentive Plan</t>
  </si>
  <si>
    <t>Increase in share authorized under stock incentive plan</t>
  </si>
  <si>
    <t>Stock-Based Compensation - Summary of Stock Option Plans (Detail) - Stock Options - USD ($) $ / shares in Units, $ in Thousands</t>
  </si>
  <si>
    <t>Number of Shares</t>
  </si>
  <si>
    <t>Outstanding at beginning of period</t>
  </si>
  <si>
    <t>Granted</t>
  </si>
  <si>
    <t>Exercised</t>
  </si>
  <si>
    <t>Cancelled</t>
  </si>
  <si>
    <t>Outstanding at end of period</t>
  </si>
  <si>
    <t>Vested and expected to vest at end of period</t>
  </si>
  <si>
    <t>Exercisable at end of period</t>
  </si>
  <si>
    <t>Weighted Average Exercise Price (in dollars per share)</t>
  </si>
  <si>
    <t>Weighted Average Remaining Contractual Term (Years)</t>
  </si>
  <si>
    <t>7 months 6 days</t>
  </si>
  <si>
    <t>1 year 22 days</t>
  </si>
  <si>
    <t>1 year 7 months 28 days</t>
  </si>
  <si>
    <t>Aggregate Intrinsic Value</t>
  </si>
  <si>
    <t>Stock-Based Compensation - Summary of Nonvested Restricted Stock (Detail) - Restricted Stock - $ / shares shares in Thousands</t>
  </si>
  <si>
    <t>Vested</t>
  </si>
  <si>
    <t>Forfeited</t>
  </si>
  <si>
    <t>Weighted Average Grant Date Fair Value (in dollars per share)</t>
  </si>
  <si>
    <t>Stock-Based Compensation - Stock Based Compensation Expenses (Detail) - USD ($) $ in Thousands</t>
  </si>
  <si>
    <t>Share-based compensation expense, net of income taxes</t>
  </si>
  <si>
    <t>Operating Segment, Geographic Information and Significant Customers - Additional Information (Details)</t>
  </si>
  <si>
    <t>Number of operating segments</t>
  </si>
  <si>
    <t>Operating Segment, Geographic Information and Significant Customers - Geographic Distribution of Revenues and Long Lived Assets from Continuing Operations (Detail) - USD ($) $ in Thousands</t>
  </si>
  <si>
    <t>Segment Reporting, Revenue Reconciling Item [Line Items]</t>
  </si>
  <si>
    <t>Net revenues to unaffiliated customers</t>
  </si>
  <si>
    <t>Inter-geographic revenues</t>
  </si>
  <si>
    <t>Identifiable long-lived assets</t>
  </si>
  <si>
    <t>US</t>
  </si>
  <si>
    <t>Reportable Geographical Components | US</t>
  </si>
  <si>
    <t>Reportable Geographical Components | Europe</t>
  </si>
  <si>
    <t>Reportable Geographical Components | Asia Pacific</t>
  </si>
  <si>
    <t>Geography Eliminations</t>
  </si>
  <si>
    <t>Operating Segment, Geographic Information and Significant Customers - Net Revenue by End Market (Details) - USD ($) $ in Thousands</t>
  </si>
  <si>
    <t>Revenues from External Customers and Long-Lived Assets [Line Items]</t>
  </si>
  <si>
    <t>Domestic</t>
  </si>
  <si>
    <t>International/Foreign Military Sales</t>
  </si>
  <si>
    <t>Operating Segment, Geographic Information and Significant Customers - Net Revenue by End Application (Details) - USD ($) $ in Thousands</t>
  </si>
  <si>
    <t>Revenue from External Customer [Line Items]</t>
  </si>
  <si>
    <t>Radar End User Applications</t>
  </si>
  <si>
    <t>Electronic Warfare End User Applications</t>
  </si>
  <si>
    <t>Other End User Applications</t>
  </si>
  <si>
    <t>Operating Segment, Geographic Information and Significant Customers - Net Revenue by Product Grouping (Details) - USD ($) $ in Thousands</t>
  </si>
  <si>
    <t>Components</t>
  </si>
  <si>
    <t>Modules and Sub-assemblies</t>
  </si>
  <si>
    <t>Integrated Subsystems</t>
  </si>
  <si>
    <t>Operating Segment, Geographic Information and Significant Customers - Customers Comprising Ten Percent or More of Revenues (Detail) - Revenues</t>
  </si>
  <si>
    <t>Revenue, Major Customer [Line Items]</t>
  </si>
  <si>
    <t>22.00%</t>
  </si>
  <si>
    <t>46.00%</t>
  </si>
  <si>
    <t>Customer Concentration Risk</t>
  </si>
  <si>
    <t>36.00%</t>
  </si>
  <si>
    <t>43.00%</t>
  </si>
  <si>
    <t>57.00%</t>
  </si>
  <si>
    <t>Customer Concentration Risk | Raytheon Company</t>
  </si>
  <si>
    <t>20.00%</t>
  </si>
  <si>
    <t>23.00%</t>
  </si>
  <si>
    <t>Customer Concentration Risk | Lockheed Martin Corporation</t>
  </si>
  <si>
    <t>16.00%</t>
  </si>
  <si>
    <t>37.00%</t>
  </si>
  <si>
    <t>Operating Segment, Geographic Information and Significant Customers - Programs Comprising Ten Percent or More of Revenues (Detail) - Revenues</t>
  </si>
  <si>
    <t>Segment Reporting Information [Line Items]</t>
  </si>
  <si>
    <t>SEWIP | Program Concentration Risk</t>
  </si>
  <si>
    <t>12.00%</t>
  </si>
  <si>
    <t>Aegis | Program Concentration Risk</t>
  </si>
  <si>
    <t>Patriot | Program Concentration Risk</t>
  </si>
  <si>
    <t>18.00%</t>
  </si>
  <si>
    <t>F-35 | Program Concentration Risk</t>
  </si>
  <si>
    <t>Discontinued Operations - Additional Disclosures (Details) - USD ($) $ in Thousands</t>
  </si>
  <si>
    <t>Jan. 23, 2015</t>
  </si>
  <si>
    <t>Income Statement, Balance Sheet and Additional Disclosures by Disposal Groups, Including Discontinued Operations [Line Items]</t>
  </si>
  <si>
    <t>Disposal Group, Including Discontinued Operation, Consideration</t>
  </si>
  <si>
    <t>MIS [Member]</t>
  </si>
  <si>
    <t>Discontinued Operations - (Loss) Income from Discontinued Operations (Details) - USD ($) $ in Thousands</t>
  </si>
  <si>
    <t>Costs of discontinued operations:</t>
  </si>
  <si>
    <t>Net revenues of discontinued operations</t>
  </si>
  <si>
    <t>Impairment of goodwill</t>
  </si>
  <si>
    <t>Loss from discontinued operations before income taxes</t>
  </si>
  <si>
    <t>Tax benefit</t>
  </si>
  <si>
    <t>Discontinued Operations - Depreciation, Amortization, Capital Expenditures, and Significant Noncash Items (Details) - MIS [Member] $ in Thousands</t>
  </si>
  <si>
    <t>Depreciation</t>
  </si>
  <si>
    <t>Capital expenditures</t>
  </si>
  <si>
    <t>Supplementary Information (Unaudited) (Details) - USD ($) $ / shares in Units, $ in Thousands</t>
  </si>
  <si>
    <t>Unaudited consolidated quarterly statements of operations data</t>
  </si>
  <si>
    <t>Income tax (benefit) provision</t>
  </si>
  <si>
    <t>Earnings Per Share [Abstract]</t>
  </si>
  <si>
    <t>Basic net income per share (in dollars per share)</t>
  </si>
  <si>
    <t>Diluted net income per share (in dollars per share)</t>
  </si>
  <si>
    <t>Excess tax benefit from share-based compensation recognized as a benefit to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95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8108360</v>
      </c>
    </row>
    <row r="18" spans="1:4">
      <c r="A18" s="4" t="s">
        <v>30</v>
      </c>
      <c r="D18" s="6" t="n">
        <v>1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0</v>
      </c>
    </row>
    <row r="4" spans="1:2">
      <c r="A4" s="4" t="s">
        <v>37</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95</v>
      </c>
    </row>
    <row r="4" spans="1:2">
      <c r="A4" s="4" t="s">
        <v>43</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637</v>
      </c>
      <c r="C3" s="6" t="n">
        <v>81691</v>
      </c>
    </row>
    <row r="4" spans="1:3">
      <c r="A4" s="4" t="s">
        <v>35</v>
      </c>
      <c r="B4" s="5" t="n">
        <v>76341</v>
      </c>
      <c r="C4" s="5" t="n">
        <v>73427</v>
      </c>
    </row>
    <row r="5" spans="1:3">
      <c r="A5" s="4" t="s">
        <v>36</v>
      </c>
      <c r="B5" s="5" t="n">
        <v>37332</v>
      </c>
      <c r="C5" s="5" t="n">
        <v>22467</v>
      </c>
    </row>
    <row r="6" spans="1:3">
      <c r="A6" s="4" t="s">
        <v>37</v>
      </c>
      <c r="B6" s="5" t="n">
        <v>81071</v>
      </c>
      <c r="C6" s="5" t="n">
        <v>58284</v>
      </c>
    </row>
    <row r="7" spans="1:3">
      <c r="A7" s="4" t="s">
        <v>38</v>
      </c>
      <c r="B7" s="5" t="n">
        <v>1434</v>
      </c>
      <c r="C7" s="5" t="n">
        <v>3401</v>
      </c>
    </row>
    <row r="8" spans="1:3">
      <c r="A8" s="4" t="s">
        <v>39</v>
      </c>
      <c r="B8" s="5" t="n">
        <v>8381</v>
      </c>
      <c r="C8" s="5" t="n">
        <v>6122</v>
      </c>
    </row>
    <row r="9" spans="1:3">
      <c r="A9" s="4" t="s">
        <v>40</v>
      </c>
      <c r="B9" s="5" t="n">
        <v>246196</v>
      </c>
      <c r="C9" s="5" t="n">
        <v>245392</v>
      </c>
    </row>
    <row r="10" spans="1:3">
      <c r="A10" s="4" t="s">
        <v>41</v>
      </c>
      <c r="B10" s="5" t="n">
        <v>0</v>
      </c>
      <c r="C10" s="5" t="n">
        <v>264</v>
      </c>
    </row>
    <row r="11" spans="1:3">
      <c r="A11" s="4" t="s">
        <v>42</v>
      </c>
      <c r="B11" s="5" t="n">
        <v>51643</v>
      </c>
      <c r="C11" s="5" t="n">
        <v>28337</v>
      </c>
    </row>
    <row r="12" spans="1:3">
      <c r="A12" s="4" t="s">
        <v>43</v>
      </c>
      <c r="B12" s="5" t="n">
        <v>380846</v>
      </c>
      <c r="C12" s="5" t="n">
        <v>344027</v>
      </c>
    </row>
    <row r="13" spans="1:3">
      <c r="A13" s="4" t="s">
        <v>44</v>
      </c>
      <c r="B13" s="5" t="n">
        <v>129037</v>
      </c>
      <c r="C13" s="5" t="n">
        <v>116673</v>
      </c>
    </row>
    <row r="14" spans="1:3">
      <c r="A14" s="4" t="s">
        <v>45</v>
      </c>
      <c r="B14" s="5" t="n">
        <v>8023</v>
      </c>
      <c r="C14" s="5" t="n">
        <v>1803</v>
      </c>
    </row>
    <row r="15" spans="1:3">
      <c r="A15" s="4" t="s">
        <v>46</v>
      </c>
      <c r="B15" s="5" t="n">
        <v>815745</v>
      </c>
      <c r="C15" s="5" t="n">
        <v>736496</v>
      </c>
    </row>
    <row r="16" spans="1:3">
      <c r="A16" s="3" t="s">
        <v>47</v>
      </c>
    </row>
    <row r="17" spans="1:3">
      <c r="A17" s="4" t="s">
        <v>48</v>
      </c>
      <c r="B17" s="5" t="n">
        <v>27485</v>
      </c>
      <c r="C17" s="5" t="n">
        <v>26723</v>
      </c>
    </row>
    <row r="18" spans="1:3">
      <c r="A18" s="4" t="s">
        <v>49</v>
      </c>
      <c r="B18" s="5" t="n">
        <v>20594</v>
      </c>
      <c r="C18" s="5" t="n">
        <v>10273</v>
      </c>
    </row>
    <row r="19" spans="1:3">
      <c r="A19" s="4" t="s">
        <v>50</v>
      </c>
      <c r="B19" s="5" t="n">
        <v>18406</v>
      </c>
      <c r="C19" s="5" t="n">
        <v>13283</v>
      </c>
    </row>
    <row r="20" spans="1:3">
      <c r="A20" s="4" t="s">
        <v>51</v>
      </c>
      <c r="B20" s="5" t="n">
        <v>6360</v>
      </c>
      <c r="C20" s="5" t="n">
        <v>7365</v>
      </c>
    </row>
    <row r="21" spans="1:3">
      <c r="A21" s="4" t="s">
        <v>52</v>
      </c>
      <c r="B21" s="5" t="n">
        <v>0</v>
      </c>
      <c r="C21" s="5" t="n">
        <v>10000</v>
      </c>
    </row>
    <row r="22" spans="1:3">
      <c r="A22" s="4" t="s">
        <v>53</v>
      </c>
      <c r="B22" s="5" t="n">
        <v>72845</v>
      </c>
      <c r="C22" s="5" t="n">
        <v>67644</v>
      </c>
    </row>
    <row r="23" spans="1:3">
      <c r="A23" s="4" t="s">
        <v>54</v>
      </c>
      <c r="B23" s="5" t="n">
        <v>4856</v>
      </c>
      <c r="C23" s="5" t="n">
        <v>11842</v>
      </c>
    </row>
    <row r="24" spans="1:3">
      <c r="A24" s="4" t="s">
        <v>55</v>
      </c>
      <c r="B24" s="5" t="n">
        <v>855</v>
      </c>
      <c r="C24" s="5" t="n">
        <v>700</v>
      </c>
    </row>
    <row r="25" spans="1:3">
      <c r="A25" s="4" t="s">
        <v>56</v>
      </c>
      <c r="B25" s="5" t="n">
        <v>0</v>
      </c>
      <c r="C25" s="5" t="n">
        <v>182275</v>
      </c>
    </row>
    <row r="26" spans="1:3">
      <c r="A26" s="4" t="s">
        <v>57</v>
      </c>
      <c r="B26" s="5" t="n">
        <v>11772</v>
      </c>
      <c r="C26" s="5" t="n">
        <v>991</v>
      </c>
    </row>
    <row r="27" spans="1:3">
      <c r="A27" s="4" t="s">
        <v>58</v>
      </c>
      <c r="B27" s="5" t="n">
        <v>90328</v>
      </c>
      <c r="C27" s="5" t="n">
        <v>263452</v>
      </c>
    </row>
    <row r="28" spans="1:3">
      <c r="A28" s="4" t="s">
        <v>59</v>
      </c>
      <c r="B28" s="4" t="s">
        <v>60</v>
      </c>
      <c r="C28" s="4" t="s">
        <v>60</v>
      </c>
    </row>
    <row r="29" spans="1:3">
      <c r="A29" s="3" t="s">
        <v>61</v>
      </c>
    </row>
    <row r="30" spans="1:3">
      <c r="A30" s="4" t="s">
        <v>62</v>
      </c>
      <c r="B30" s="5" t="n">
        <v>0</v>
      </c>
      <c r="C30" s="5" t="n">
        <v>0</v>
      </c>
    </row>
    <row r="31" spans="1:3">
      <c r="A31" s="4" t="s">
        <v>63</v>
      </c>
      <c r="B31" s="5" t="n">
        <v>463</v>
      </c>
      <c r="C31" s="5" t="n">
        <v>387</v>
      </c>
    </row>
    <row r="32" spans="1:3">
      <c r="A32" s="4" t="s">
        <v>64</v>
      </c>
      <c r="B32" s="5" t="n">
        <v>584795</v>
      </c>
      <c r="C32" s="5" t="n">
        <v>357500</v>
      </c>
    </row>
    <row r="33" spans="1:3">
      <c r="A33" s="4" t="s">
        <v>65</v>
      </c>
      <c r="B33" s="5" t="n">
        <v>139085</v>
      </c>
      <c r="C33" s="5" t="n">
        <v>114210</v>
      </c>
    </row>
    <row r="34" spans="1:3">
      <c r="A34" s="4" t="s">
        <v>66</v>
      </c>
      <c r="B34" s="5" t="n">
        <v>1074</v>
      </c>
      <c r="C34" s="5" t="n">
        <v>947</v>
      </c>
    </row>
    <row r="35" spans="1:3">
      <c r="A35" s="4" t="s">
        <v>67</v>
      </c>
      <c r="B35" s="5" t="n">
        <v>725417</v>
      </c>
      <c r="C35" s="5" t="n">
        <v>473044</v>
      </c>
    </row>
    <row r="36" spans="1:3">
      <c r="A36" s="4" t="s">
        <v>68</v>
      </c>
      <c r="B36" s="6" t="n">
        <v>815745</v>
      </c>
      <c r="C36" s="6" t="n">
        <v>736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37</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02</v>
      </c>
      <c r="B16" s="4" t="s">
        <v>256</v>
      </c>
    </row>
    <row r="17" spans="1:2">
      <c r="A17" s="4" t="s">
        <v>257</v>
      </c>
      <c r="B17" s="4" t="s">
        <v>258</v>
      </c>
    </row>
    <row r="18" spans="1:2">
      <c r="A18" s="4" t="s">
        <v>259</v>
      </c>
      <c r="B18" s="4" t="s">
        <v>260</v>
      </c>
    </row>
    <row r="19" spans="1:2">
      <c r="A19" s="4" t="s">
        <v>217</v>
      </c>
      <c r="B19" s="4" t="s">
        <v>261</v>
      </c>
    </row>
    <row r="20" spans="1:2">
      <c r="A20" s="4" t="s">
        <v>262</v>
      </c>
      <c r="B20" s="4" t="s">
        <v>263</v>
      </c>
    </row>
    <row r="21" spans="1:2">
      <c r="A21" s="4" t="s">
        <v>264</v>
      </c>
      <c r="B21" s="4" t="s">
        <v>265</v>
      </c>
    </row>
    <row r="22" spans="1:2">
      <c r="A22" s="4" t="s">
        <v>266</v>
      </c>
      <c r="B22" s="4" t="s">
        <v>267</v>
      </c>
    </row>
    <row r="23" spans="1:2">
      <c r="A23" s="4" t="s">
        <v>122</v>
      </c>
      <c r="B23" s="4" t="s">
        <v>268</v>
      </c>
    </row>
    <row r="24" spans="1:2">
      <c r="A24" s="4" t="s">
        <v>269</v>
      </c>
      <c r="B24" s="4" t="s">
        <v>270</v>
      </c>
    </row>
    <row r="25" spans="1:2">
      <c r="A25" s="4" t="s">
        <v>271</v>
      </c>
      <c r="B25" s="4" t="s">
        <v>272</v>
      </c>
    </row>
    <row r="26" spans="1:2">
      <c r="A26" s="4" t="s">
        <v>211</v>
      </c>
      <c r="B2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83</v>
      </c>
      <c r="C3" s="6" t="n">
        <v>92</v>
      </c>
    </row>
    <row r="4" spans="1:3">
      <c r="A4" s="4" t="s">
        <v>72</v>
      </c>
      <c r="B4" s="7" t="n">
        <v>0.01</v>
      </c>
      <c r="C4" s="7" t="n">
        <v>0.01</v>
      </c>
    </row>
    <row r="5" spans="1:3">
      <c r="A5" s="4" t="s">
        <v>73</v>
      </c>
      <c r="B5" s="5" t="n">
        <v>1000000</v>
      </c>
      <c r="C5" s="5" t="n">
        <v>1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85000000</v>
      </c>
      <c r="C9" s="5" t="n">
        <v>85000000</v>
      </c>
    </row>
    <row r="10" spans="1:3">
      <c r="A10" s="4" t="s">
        <v>78</v>
      </c>
      <c r="B10" s="5" t="n">
        <v>46303075</v>
      </c>
      <c r="C10" s="5" t="n">
        <v>38675340</v>
      </c>
    </row>
    <row r="11" spans="1:3">
      <c r="A11" s="4" t="s">
        <v>79</v>
      </c>
      <c r="B11" s="5" t="n">
        <v>46303075</v>
      </c>
      <c r="C11" s="5" t="n">
        <v>38675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0</v>
      </c>
    </row>
    <row r="4" spans="1:2">
      <c r="A4" s="4" t="s">
        <v>37</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3</v>
      </c>
    </row>
    <row r="4" spans="1:2">
      <c r="A4" s="4" t="s">
        <v>192</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408588</v>
      </c>
      <c r="C4" s="6" t="n">
        <v>270154</v>
      </c>
      <c r="D4" s="6" t="n">
        <v>234847</v>
      </c>
    </row>
    <row r="5" spans="1:4">
      <c r="A5" s="4" t="s">
        <v>84</v>
      </c>
      <c r="B5" s="5" t="n">
        <v>217045</v>
      </c>
      <c r="C5" s="5" t="n">
        <v>142535</v>
      </c>
      <c r="D5" s="5" t="n">
        <v>120647</v>
      </c>
    </row>
    <row r="6" spans="1:4">
      <c r="A6" s="4" t="s">
        <v>85</v>
      </c>
      <c r="B6" s="5" t="n">
        <v>191543</v>
      </c>
      <c r="C6" s="5" t="n">
        <v>127619</v>
      </c>
      <c r="D6" s="5" t="n">
        <v>114200</v>
      </c>
    </row>
    <row r="7" spans="1:4">
      <c r="A7" s="3" t="s">
        <v>86</v>
      </c>
    </row>
    <row r="8" spans="1:4">
      <c r="A8" s="4" t="s">
        <v>87</v>
      </c>
      <c r="B8" s="5" t="n">
        <v>76491</v>
      </c>
      <c r="C8" s="5" t="n">
        <v>52952</v>
      </c>
      <c r="D8" s="5" t="n">
        <v>49010</v>
      </c>
    </row>
    <row r="9" spans="1:4">
      <c r="A9" s="4" t="s">
        <v>88</v>
      </c>
      <c r="B9" s="5" t="n">
        <v>54086</v>
      </c>
      <c r="C9" s="5" t="n">
        <v>36388</v>
      </c>
      <c r="D9" s="5" t="n">
        <v>36535</v>
      </c>
    </row>
    <row r="10" spans="1:4">
      <c r="A10" s="4" t="s">
        <v>89</v>
      </c>
      <c r="B10" s="5" t="n">
        <v>19680</v>
      </c>
      <c r="C10" s="5" t="n">
        <v>8842</v>
      </c>
      <c r="D10" s="5" t="n">
        <v>7008</v>
      </c>
    </row>
    <row r="11" spans="1:4">
      <c r="A11" s="4" t="s">
        <v>90</v>
      </c>
      <c r="B11" s="5" t="n">
        <v>1952</v>
      </c>
      <c r="C11" s="5" t="n">
        <v>1240</v>
      </c>
      <c r="D11" s="5" t="n">
        <v>3175</v>
      </c>
    </row>
    <row r="12" spans="1:4">
      <c r="A12" s="4" t="s">
        <v>91</v>
      </c>
      <c r="B12" s="5" t="n">
        <v>0</v>
      </c>
      <c r="C12" s="5" t="n">
        <v>231</v>
      </c>
      <c r="D12" s="5" t="n">
        <v>0</v>
      </c>
    </row>
    <row r="13" spans="1:4">
      <c r="A13" s="4" t="s">
        <v>92</v>
      </c>
      <c r="B13" s="5" t="n">
        <v>1931</v>
      </c>
      <c r="C13" s="5" t="n">
        <v>3993</v>
      </c>
      <c r="D13" s="5" t="n">
        <v>117</v>
      </c>
    </row>
    <row r="14" spans="1:4">
      <c r="A14" s="4" t="s">
        <v>93</v>
      </c>
      <c r="B14" s="5" t="n">
        <v>154140</v>
      </c>
      <c r="C14" s="5" t="n">
        <v>103646</v>
      </c>
      <c r="D14" s="5" t="n">
        <v>95845</v>
      </c>
    </row>
    <row r="15" spans="1:4">
      <c r="A15" s="4" t="s">
        <v>94</v>
      </c>
      <c r="B15" s="5" t="n">
        <v>37403</v>
      </c>
      <c r="C15" s="5" t="n">
        <v>23973</v>
      </c>
      <c r="D15" s="5" t="n">
        <v>18355</v>
      </c>
    </row>
    <row r="16" spans="1:4">
      <c r="A16" s="4" t="s">
        <v>95</v>
      </c>
      <c r="B16" s="5" t="n">
        <v>462</v>
      </c>
      <c r="C16" s="5" t="n">
        <v>131</v>
      </c>
      <c r="D16" s="5" t="n">
        <v>21</v>
      </c>
    </row>
    <row r="17" spans="1:4">
      <c r="A17" s="4" t="s">
        <v>96</v>
      </c>
      <c r="B17" s="5" t="n">
        <v>-7568</v>
      </c>
      <c r="C17" s="5" t="n">
        <v>-1172</v>
      </c>
      <c r="D17" s="5" t="n">
        <v>-34</v>
      </c>
    </row>
    <row r="18" spans="1:4">
      <c r="A18" s="4" t="s">
        <v>97</v>
      </c>
      <c r="B18" s="5" t="n">
        <v>771</v>
      </c>
      <c r="C18" s="5" t="n">
        <v>2354</v>
      </c>
      <c r="D18" s="5" t="n">
        <v>453</v>
      </c>
    </row>
    <row r="19" spans="1:4">
      <c r="A19" s="4" t="s">
        <v>98</v>
      </c>
      <c r="B19" s="5" t="n">
        <v>31068</v>
      </c>
      <c r="C19" s="5" t="n">
        <v>25286</v>
      </c>
      <c r="D19" s="5" t="n">
        <v>18795</v>
      </c>
    </row>
    <row r="20" spans="1:4">
      <c r="A20" s="4" t="s">
        <v>99</v>
      </c>
      <c r="B20" s="5" t="n">
        <v>6193</v>
      </c>
      <c r="C20" s="5" t="n">
        <v>5544</v>
      </c>
      <c r="D20" s="5" t="n">
        <v>4366</v>
      </c>
    </row>
    <row r="21" spans="1:4">
      <c r="A21" s="4" t="s">
        <v>100</v>
      </c>
      <c r="B21" s="5" t="n">
        <v>24875</v>
      </c>
      <c r="C21" s="5" t="n">
        <v>19742</v>
      </c>
      <c r="D21" s="5" t="n">
        <v>14429</v>
      </c>
    </row>
    <row r="22" spans="1:4">
      <c r="A22" s="4" t="s">
        <v>101</v>
      </c>
      <c r="B22" s="5" t="n">
        <v>0</v>
      </c>
      <c r="C22" s="5" t="n">
        <v>0</v>
      </c>
      <c r="D22" s="5" t="n">
        <v>-4060</v>
      </c>
    </row>
    <row r="23" spans="1:4">
      <c r="A23" s="4" t="s">
        <v>102</v>
      </c>
      <c r="B23" s="6" t="n">
        <v>24875</v>
      </c>
      <c r="C23" s="6" t="n">
        <v>19742</v>
      </c>
      <c r="D23" s="6" t="n">
        <v>10369</v>
      </c>
    </row>
    <row r="24" spans="1:4">
      <c r="A24" s="3" t="s">
        <v>103</v>
      </c>
    </row>
    <row r="25" spans="1:4">
      <c r="A25" s="4" t="s">
        <v>104</v>
      </c>
      <c r="B25" s="7" t="n">
        <v>0.59</v>
      </c>
      <c r="C25" s="7" t="n">
        <v>0.58</v>
      </c>
      <c r="D25" s="7" t="n">
        <v>0.45</v>
      </c>
    </row>
    <row r="26" spans="1:4">
      <c r="A26" s="4" t="s">
        <v>105</v>
      </c>
      <c r="B26" s="5" t="n">
        <v>0</v>
      </c>
      <c r="C26" s="5" t="n">
        <v>0</v>
      </c>
      <c r="D26" s="8" t="n">
        <v>-0.13</v>
      </c>
    </row>
    <row r="27" spans="1:4">
      <c r="A27" s="4" t="s">
        <v>106</v>
      </c>
      <c r="B27" s="8" t="n">
        <v>0.59</v>
      </c>
      <c r="C27" s="8" t="n">
        <v>0.58</v>
      </c>
      <c r="D27" s="8" t="n">
        <v>0.32</v>
      </c>
    </row>
    <row r="28" spans="1:4">
      <c r="A28" s="3" t="s">
        <v>107</v>
      </c>
    </row>
    <row r="29" spans="1:4">
      <c r="A29" s="4" t="s">
        <v>104</v>
      </c>
      <c r="B29" s="8" t="n">
        <v>0.58</v>
      </c>
      <c r="C29" s="8" t="n">
        <v>0.5600000000000001</v>
      </c>
      <c r="D29" s="8" t="n">
        <v>0.44</v>
      </c>
    </row>
    <row r="30" spans="1:4">
      <c r="A30" s="4" t="s">
        <v>105</v>
      </c>
      <c r="B30" s="5" t="n">
        <v>0</v>
      </c>
      <c r="C30" s="5" t="n">
        <v>0</v>
      </c>
      <c r="D30" s="8" t="n">
        <v>-0.13</v>
      </c>
    </row>
    <row r="31" spans="1:4">
      <c r="A31" s="4" t="s">
        <v>108</v>
      </c>
      <c r="B31" s="7" t="n">
        <v>0.58</v>
      </c>
      <c r="C31" s="7" t="n">
        <v>0.5600000000000001</v>
      </c>
      <c r="D31" s="7" t="n">
        <v>0.31</v>
      </c>
    </row>
    <row r="32" spans="1:4">
      <c r="A32" s="3" t="s">
        <v>109</v>
      </c>
    </row>
    <row r="33" spans="1:4">
      <c r="A33" s="4" t="s">
        <v>110</v>
      </c>
      <c r="B33" s="5" t="n">
        <v>41986</v>
      </c>
      <c r="C33" s="5" t="n">
        <v>34241</v>
      </c>
      <c r="D33" s="5" t="n">
        <v>32114</v>
      </c>
    </row>
    <row r="34" spans="1:4">
      <c r="A34" s="4" t="s">
        <v>111</v>
      </c>
      <c r="B34" s="5" t="n">
        <v>43018</v>
      </c>
      <c r="C34" s="5" t="n">
        <v>35097</v>
      </c>
      <c r="D34" s="5" t="n">
        <v>32939</v>
      </c>
    </row>
    <row r="35" spans="1:4">
      <c r="A35" s="3" t="s">
        <v>112</v>
      </c>
    </row>
    <row r="36" spans="1:4">
      <c r="A36" s="4" t="s">
        <v>102</v>
      </c>
      <c r="B36" s="6" t="n">
        <v>24875</v>
      </c>
      <c r="C36" s="6" t="n">
        <v>19742</v>
      </c>
      <c r="D36" s="6" t="n">
        <v>10369</v>
      </c>
    </row>
    <row r="37" spans="1:4">
      <c r="A37" s="4" t="s">
        <v>113</v>
      </c>
      <c r="B37" s="5" t="n">
        <v>-93</v>
      </c>
      <c r="C37" s="5" t="n">
        <v>171</v>
      </c>
      <c r="D37" s="5" t="n">
        <v>-235</v>
      </c>
    </row>
    <row r="38" spans="1:4">
      <c r="A38" s="4" t="s">
        <v>114</v>
      </c>
      <c r="B38" s="5" t="n">
        <v>220</v>
      </c>
      <c r="C38" s="5" t="n">
        <v>0</v>
      </c>
      <c r="D38" s="5" t="n">
        <v>0</v>
      </c>
    </row>
    <row r="39" spans="1:4">
      <c r="A39" s="4" t="s">
        <v>115</v>
      </c>
      <c r="B39" s="5" t="n">
        <v>127</v>
      </c>
      <c r="C39" s="5" t="n">
        <v>171</v>
      </c>
      <c r="D39" s="5" t="n">
        <v>-235</v>
      </c>
    </row>
    <row r="40" spans="1:4">
      <c r="A40" s="4" t="s">
        <v>116</v>
      </c>
      <c r="B40" s="6" t="n">
        <v>25002</v>
      </c>
      <c r="C40" s="6" t="n">
        <v>19913</v>
      </c>
      <c r="D40" s="6" t="n">
        <v>10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30</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1"/>
  </cols>
  <sheetData>
    <row r="1" spans="1:6">
      <c r="A1" s="1" t="s">
        <v>353</v>
      </c>
      <c r="B1" s="2" t="s">
        <v>354</v>
      </c>
      <c r="C1" s="2" t="s">
        <v>355</v>
      </c>
      <c r="D1" s="2" t="s">
        <v>356</v>
      </c>
      <c r="E1" s="2" t="s">
        <v>357</v>
      </c>
      <c r="F1" s="2" t="s">
        <v>358</v>
      </c>
    </row>
    <row r="2" spans="1:6">
      <c r="A2" s="3" t="s">
        <v>179</v>
      </c>
    </row>
    <row r="3" spans="1:6">
      <c r="A3" s="4" t="s">
        <v>359</v>
      </c>
      <c r="F3" s="5" t="n">
        <v>300</v>
      </c>
    </row>
    <row r="4" spans="1:6">
      <c r="A4" s="4" t="s">
        <v>360</v>
      </c>
      <c r="F4" s="5" t="n">
        <v>25</v>
      </c>
    </row>
    <row r="5" spans="1:6">
      <c r="A5" s="4" t="s">
        <v>361</v>
      </c>
    </row>
    <row r="6" spans="1:6">
      <c r="A6" s="4" t="s">
        <v>362</v>
      </c>
      <c r="B6" s="6" t="n">
        <v>40500</v>
      </c>
    </row>
    <row r="7" spans="1:6">
      <c r="A7" s="4" t="s">
        <v>363</v>
      </c>
      <c r="B7" s="6" t="n">
        <v>40500</v>
      </c>
    </row>
    <row r="8" spans="1:6">
      <c r="A8" s="4" t="s">
        <v>364</v>
      </c>
    </row>
    <row r="9" spans="1:6">
      <c r="A9" s="4" t="s">
        <v>362</v>
      </c>
      <c r="C9" s="6" t="n">
        <v>38793</v>
      </c>
      <c r="D9" s="6" t="n">
        <v>39123</v>
      </c>
    </row>
    <row r="10" spans="1:6">
      <c r="A10" s="4" t="s">
        <v>363</v>
      </c>
      <c r="C10" s="6" t="n">
        <v>39123</v>
      </c>
    </row>
    <row r="11" spans="1:6">
      <c r="A11" s="4" t="s">
        <v>365</v>
      </c>
    </row>
    <row r="12" spans="1:6">
      <c r="A12" s="4" t="s">
        <v>362</v>
      </c>
      <c r="E12" s="6" t="n">
        <v>298569</v>
      </c>
    </row>
    <row r="13" spans="1:6">
      <c r="A13" s="4" t="s">
        <v>363</v>
      </c>
      <c r="E13" s="6"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66</v>
      </c>
      <c r="B1" s="2" t="s">
        <v>367</v>
      </c>
      <c r="E1" s="2" t="s">
        <v>1</v>
      </c>
    </row>
    <row r="2" spans="1:7">
      <c r="B2" s="2" t="s">
        <v>368</v>
      </c>
      <c r="C2" s="2" t="s">
        <v>369</v>
      </c>
      <c r="D2" s="2" t="s">
        <v>370</v>
      </c>
      <c r="E2" s="2" t="s">
        <v>2</v>
      </c>
      <c r="F2" s="2" t="s">
        <v>32</v>
      </c>
      <c r="G2" s="2" t="s">
        <v>81</v>
      </c>
    </row>
    <row r="3" spans="1:7">
      <c r="A3" s="3" t="s">
        <v>371</v>
      </c>
    </row>
    <row r="4" spans="1:7">
      <c r="A4" s="4" t="s">
        <v>84</v>
      </c>
      <c r="E4" s="6" t="n">
        <v>217045</v>
      </c>
      <c r="F4" s="6" t="n">
        <v>142535</v>
      </c>
      <c r="G4" s="6" t="n">
        <v>120647</v>
      </c>
    </row>
    <row r="5" spans="1:7">
      <c r="A5" s="4" t="s">
        <v>372</v>
      </c>
    </row>
    <row r="6" spans="1:7">
      <c r="A6" s="3" t="s">
        <v>371</v>
      </c>
    </row>
    <row r="7" spans="1:7">
      <c r="A7" s="4" t="s">
        <v>84</v>
      </c>
      <c r="B7" s="6" t="n">
        <v>-1</v>
      </c>
      <c r="C7" s="6" t="n">
        <v>-1</v>
      </c>
      <c r="D7" s="6" t="n">
        <v>-1</v>
      </c>
      <c r="F7" s="6" t="n">
        <v>-2845</v>
      </c>
      <c r="G7" s="6" t="n">
        <v>-3981</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182</v>
      </c>
    </row>
    <row r="3" spans="1:3">
      <c r="A3" s="4" t="s">
        <v>41</v>
      </c>
      <c r="B3" s="6" t="n">
        <v>0</v>
      </c>
      <c r="C3" s="6" t="n">
        <v>2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9</v>
      </c>
      <c r="B1" s="2" t="s">
        <v>1</v>
      </c>
    </row>
    <row r="2" spans="1:3">
      <c r="B2" s="2" t="s">
        <v>380</v>
      </c>
      <c r="C2" s="2" t="s">
        <v>381</v>
      </c>
    </row>
    <row r="3" spans="1:3">
      <c r="A3" s="3" t="s">
        <v>382</v>
      </c>
    </row>
    <row r="4" spans="1:3">
      <c r="A4" s="4" t="s">
        <v>383</v>
      </c>
      <c r="B4" s="6" t="n">
        <v>41637</v>
      </c>
      <c r="C4" s="6" t="n">
        <v>81691</v>
      </c>
    </row>
    <row r="5" spans="1:3">
      <c r="A5" s="4" t="s">
        <v>384</v>
      </c>
    </row>
    <row r="6" spans="1:3">
      <c r="A6" s="3" t="s">
        <v>382</v>
      </c>
    </row>
    <row r="7" spans="1:3">
      <c r="A7" s="4" t="s">
        <v>385</v>
      </c>
      <c r="B7" s="5" t="n">
        <v>5</v>
      </c>
      <c r="C7" s="5" t="n">
        <v>5</v>
      </c>
    </row>
    <row r="8" spans="1:3">
      <c r="A8" s="4" t="s">
        <v>386</v>
      </c>
      <c r="B8" s="4" t="s">
        <v>387</v>
      </c>
      <c r="C8" s="4" t="s">
        <v>3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182</v>
      </c>
    </row>
    <row r="4" spans="1:2">
      <c r="A4" s="4" t="s">
        <v>391</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392</v>
      </c>
      <c r="B1" s="2" t="s">
        <v>1</v>
      </c>
    </row>
    <row r="2" spans="1:2">
      <c r="B2" s="2" t="s">
        <v>2</v>
      </c>
    </row>
    <row r="3" spans="1:2">
      <c r="A3" s="4" t="s">
        <v>374</v>
      </c>
    </row>
    <row r="4" spans="1:2">
      <c r="A4" s="3" t="s">
        <v>393</v>
      </c>
    </row>
    <row r="5" spans="1:2">
      <c r="A5" s="4" t="s">
        <v>394</v>
      </c>
      <c r="B5"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1</v>
      </c>
    </row>
    <row r="3" spans="1:4">
      <c r="A3" s="3" t="s">
        <v>182</v>
      </c>
    </row>
    <row r="4" spans="1:4">
      <c r="A4" s="4" t="s">
        <v>397</v>
      </c>
      <c r="B4" s="4" t="s">
        <v>398</v>
      </c>
    </row>
    <row r="5" spans="1:4">
      <c r="A5" s="4" t="s">
        <v>399</v>
      </c>
      <c r="B5" s="6" t="n">
        <v>508</v>
      </c>
      <c r="C5" s="6" t="n">
        <v>0</v>
      </c>
      <c r="D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18"/>
    <col customWidth="1" max="6" min="6" width="39"/>
  </cols>
  <sheetData>
    <row r="1" spans="1:6">
      <c r="A1" s="1" t="s">
        <v>117</v>
      </c>
      <c r="B1" s="2" t="s">
        <v>118</v>
      </c>
      <c r="C1" s="2" t="s">
        <v>119</v>
      </c>
      <c r="D1" s="2" t="s">
        <v>120</v>
      </c>
      <c r="E1" s="2" t="s">
        <v>121</v>
      </c>
      <c r="F1" s="2" t="s">
        <v>122</v>
      </c>
    </row>
    <row r="2" spans="1:6">
      <c r="A2" s="4" t="s">
        <v>123</v>
      </c>
      <c r="C2" s="5" t="n">
        <v>31284000</v>
      </c>
    </row>
    <row r="3" spans="1:6">
      <c r="A3" s="4" t="s">
        <v>124</v>
      </c>
      <c r="B3" s="6" t="n">
        <v>327147</v>
      </c>
      <c r="C3" s="6" t="n">
        <v>312</v>
      </c>
      <c r="D3" s="6" t="n">
        <v>241725</v>
      </c>
      <c r="E3" s="6" t="n">
        <v>84099</v>
      </c>
      <c r="F3" s="6" t="n">
        <v>1011</v>
      </c>
    </row>
    <row r="4" spans="1:6">
      <c r="A4" s="3" t="s">
        <v>125</v>
      </c>
    </row>
    <row r="5" spans="1:6">
      <c r="A5" s="4" t="s">
        <v>126</v>
      </c>
      <c r="C5" s="5" t="n">
        <v>1275000</v>
      </c>
    </row>
    <row r="6" spans="1:6">
      <c r="A6" s="4" t="s">
        <v>127</v>
      </c>
      <c r="B6" s="5" t="n">
        <v>3710</v>
      </c>
      <c r="C6" s="6" t="n">
        <v>13</v>
      </c>
      <c r="D6" s="5" t="n">
        <v>3697</v>
      </c>
    </row>
    <row r="7" spans="1:6">
      <c r="A7" s="4" t="s">
        <v>128</v>
      </c>
      <c r="C7" s="5" t="n">
        <v>79000</v>
      </c>
    </row>
    <row r="8" spans="1:6">
      <c r="A8" s="4" t="s">
        <v>129</v>
      </c>
      <c r="B8" s="5" t="n">
        <v>838</v>
      </c>
      <c r="C8" s="6" t="n">
        <v>1</v>
      </c>
      <c r="D8" s="5" t="n">
        <v>837</v>
      </c>
    </row>
    <row r="9" spans="1:6">
      <c r="A9" s="4" t="s">
        <v>130</v>
      </c>
      <c r="C9" s="5" t="n">
        <v>-67000</v>
      </c>
    </row>
    <row r="10" spans="1:6">
      <c r="A10" s="4" t="s">
        <v>131</v>
      </c>
      <c r="B10" s="5" t="n">
        <v>-944</v>
      </c>
      <c r="D10" s="5" t="n">
        <v>-944</v>
      </c>
    </row>
    <row r="11" spans="1:6">
      <c r="A11" s="4" t="s">
        <v>132</v>
      </c>
      <c r="B11" s="5" t="n">
        <v>8728</v>
      </c>
      <c r="D11" s="5" t="n">
        <v>8728</v>
      </c>
    </row>
    <row r="12" spans="1:6">
      <c r="A12" s="4" t="s">
        <v>133</v>
      </c>
      <c r="B12" s="5" t="n">
        <v>525</v>
      </c>
      <c r="D12" s="5" t="n">
        <v>525</v>
      </c>
    </row>
    <row r="13" spans="1:6">
      <c r="A13" s="4" t="s">
        <v>102</v>
      </c>
      <c r="B13" s="5" t="n">
        <v>10369</v>
      </c>
      <c r="E13" s="5" t="n">
        <v>10369</v>
      </c>
    </row>
    <row r="14" spans="1:6">
      <c r="A14" s="4" t="s">
        <v>113</v>
      </c>
      <c r="B14" s="5" t="n">
        <v>-235</v>
      </c>
      <c r="F14" s="5" t="n">
        <v>-235</v>
      </c>
    </row>
    <row r="15" spans="1:6">
      <c r="A15" s="4" t="s">
        <v>114</v>
      </c>
      <c r="B15" s="5" t="n">
        <v>0</v>
      </c>
    </row>
    <row r="16" spans="1:6">
      <c r="A16" s="4" t="s">
        <v>134</v>
      </c>
      <c r="C16" s="5" t="n">
        <v>32571000</v>
      </c>
    </row>
    <row r="17" spans="1:6">
      <c r="A17" s="4" t="s">
        <v>135</v>
      </c>
      <c r="B17" s="5" t="n">
        <v>350138</v>
      </c>
      <c r="C17" s="6" t="n">
        <v>326</v>
      </c>
      <c r="D17" s="5" t="n">
        <v>254568</v>
      </c>
      <c r="E17" s="5" t="n">
        <v>94468</v>
      </c>
      <c r="F17" s="5" t="n">
        <v>776</v>
      </c>
    </row>
    <row r="18" spans="1:6">
      <c r="A18" s="3" t="s">
        <v>125</v>
      </c>
    </row>
    <row r="19" spans="1:6">
      <c r="A19" s="4" t="s">
        <v>126</v>
      </c>
      <c r="C19" s="5" t="n">
        <v>1267000</v>
      </c>
    </row>
    <row r="20" spans="1:6">
      <c r="A20" s="4" t="s">
        <v>127</v>
      </c>
      <c r="B20" s="5" t="n">
        <v>6879</v>
      </c>
      <c r="C20" s="6" t="n">
        <v>12</v>
      </c>
      <c r="D20" s="5" t="n">
        <v>6867</v>
      </c>
    </row>
    <row r="21" spans="1:6">
      <c r="A21" s="4" t="s">
        <v>128</v>
      </c>
      <c r="C21" s="5" t="n">
        <v>88000</v>
      </c>
    </row>
    <row r="22" spans="1:6">
      <c r="A22" s="4" t="s">
        <v>129</v>
      </c>
      <c r="B22" s="5" t="n">
        <v>1218</v>
      </c>
      <c r="C22" s="6" t="n">
        <v>1</v>
      </c>
      <c r="D22" s="5" t="n">
        <v>1217</v>
      </c>
    </row>
    <row r="23" spans="1:6">
      <c r="A23" s="4" t="s">
        <v>130</v>
      </c>
      <c r="C23" s="5" t="n">
        <v>-426000</v>
      </c>
    </row>
    <row r="24" spans="1:6">
      <c r="A24" s="4" t="s">
        <v>131</v>
      </c>
      <c r="B24" s="5" t="n">
        <v>-7955</v>
      </c>
      <c r="C24" s="6" t="n">
        <v>-4</v>
      </c>
      <c r="D24" s="5" t="n">
        <v>-7951</v>
      </c>
    </row>
    <row r="25" spans="1:6">
      <c r="A25" s="4" t="s">
        <v>136</v>
      </c>
      <c r="C25" s="5" t="n">
        <v>5175000</v>
      </c>
    </row>
    <row r="26" spans="1:6">
      <c r="A26" s="4" t="s">
        <v>137</v>
      </c>
      <c r="B26" s="5" t="n">
        <v>92778</v>
      </c>
      <c r="C26" s="6" t="n">
        <v>52</v>
      </c>
      <c r="D26" s="5" t="n">
        <v>92726</v>
      </c>
    </row>
    <row r="27" spans="1:6">
      <c r="A27" s="4" t="s">
        <v>132</v>
      </c>
      <c r="B27" s="5" t="n">
        <v>9666</v>
      </c>
      <c r="D27" s="5" t="n">
        <v>9666</v>
      </c>
    </row>
    <row r="28" spans="1:6">
      <c r="A28" s="4" t="s">
        <v>102</v>
      </c>
      <c r="B28" s="5" t="n">
        <v>19742</v>
      </c>
      <c r="E28" s="5" t="n">
        <v>19742</v>
      </c>
    </row>
    <row r="29" spans="1:6">
      <c r="A29" s="4" t="s">
        <v>138</v>
      </c>
      <c r="B29" s="5" t="n">
        <v>407</v>
      </c>
      <c r="D29" s="5" t="n">
        <v>407</v>
      </c>
    </row>
    <row r="30" spans="1:6">
      <c r="A30" s="4" t="s">
        <v>113</v>
      </c>
      <c r="B30" s="5" t="n">
        <v>171</v>
      </c>
      <c r="F30" s="5" t="n">
        <v>171</v>
      </c>
    </row>
    <row r="31" spans="1:6">
      <c r="A31" s="4" t="s">
        <v>114</v>
      </c>
      <c r="B31" s="6" t="n">
        <v>0</v>
      </c>
    </row>
    <row r="32" spans="1:6">
      <c r="A32" s="4" t="s">
        <v>139</v>
      </c>
      <c r="B32" s="5" t="n">
        <v>38675340</v>
      </c>
      <c r="C32" s="5" t="n">
        <v>38675000</v>
      </c>
    </row>
    <row r="33" spans="1:6">
      <c r="A33" s="4" t="s">
        <v>140</v>
      </c>
      <c r="B33" s="6" t="n">
        <v>473044</v>
      </c>
      <c r="C33" s="6" t="n">
        <v>387</v>
      </c>
      <c r="D33" s="5" t="n">
        <v>357500</v>
      </c>
      <c r="E33" s="5" t="n">
        <v>114210</v>
      </c>
      <c r="F33" s="5" t="n">
        <v>947</v>
      </c>
    </row>
    <row r="34" spans="1:6">
      <c r="A34" s="3" t="s">
        <v>125</v>
      </c>
    </row>
    <row r="35" spans="1:6">
      <c r="A35" s="4" t="s">
        <v>126</v>
      </c>
      <c r="C35" s="5" t="n">
        <v>976000</v>
      </c>
    </row>
    <row r="36" spans="1:6">
      <c r="A36" s="4" t="s">
        <v>127</v>
      </c>
      <c r="B36" s="5" t="n">
        <v>2756</v>
      </c>
      <c r="C36" s="6" t="n">
        <v>9</v>
      </c>
      <c r="D36" s="5" t="n">
        <v>2747</v>
      </c>
    </row>
    <row r="37" spans="1:6">
      <c r="A37" s="4" t="s">
        <v>128</v>
      </c>
      <c r="C37" s="5" t="n">
        <v>96000</v>
      </c>
    </row>
    <row r="38" spans="1:6">
      <c r="A38" s="4" t="s">
        <v>129</v>
      </c>
      <c r="B38" s="5" t="n">
        <v>2214</v>
      </c>
      <c r="C38" s="6" t="n">
        <v>1</v>
      </c>
      <c r="D38" s="5" t="n">
        <v>2213</v>
      </c>
    </row>
    <row r="39" spans="1:6">
      <c r="A39" s="4" t="s">
        <v>130</v>
      </c>
      <c r="C39" s="5" t="n">
        <v>-344000</v>
      </c>
    </row>
    <row r="40" spans="1:6">
      <c r="A40" s="4" t="s">
        <v>131</v>
      </c>
      <c r="B40" s="5" t="n">
        <v>-8766</v>
      </c>
      <c r="C40" s="6" t="n">
        <v>-3</v>
      </c>
      <c r="D40" s="5" t="n">
        <v>-8763</v>
      </c>
    </row>
    <row r="41" spans="1:6">
      <c r="A41" s="4" t="s">
        <v>136</v>
      </c>
      <c r="C41" s="5" t="n">
        <v>6900000</v>
      </c>
    </row>
    <row r="42" spans="1:6">
      <c r="A42" s="4" t="s">
        <v>137</v>
      </c>
      <c r="B42" s="5" t="n">
        <v>215725</v>
      </c>
      <c r="C42" s="6" t="n">
        <v>69</v>
      </c>
      <c r="D42" s="5" t="n">
        <v>215656</v>
      </c>
    </row>
    <row r="43" spans="1:6">
      <c r="A43" s="4" t="s">
        <v>132</v>
      </c>
      <c r="B43" s="5" t="n">
        <v>15442</v>
      </c>
      <c r="D43" s="5" t="n">
        <v>15442</v>
      </c>
    </row>
    <row r="44" spans="1:6">
      <c r="A44" s="4" t="s">
        <v>102</v>
      </c>
      <c r="B44" s="5" t="n">
        <v>24875</v>
      </c>
      <c r="E44" s="5" t="n">
        <v>24875</v>
      </c>
    </row>
    <row r="45" spans="1:6">
      <c r="A45" s="4" t="s">
        <v>113</v>
      </c>
      <c r="B45" s="5" t="n">
        <v>-93</v>
      </c>
      <c r="F45" s="5" t="n">
        <v>-93</v>
      </c>
    </row>
    <row r="46" spans="1:6">
      <c r="A46" s="4" t="s">
        <v>114</v>
      </c>
      <c r="B46" s="6" t="n">
        <v>220</v>
      </c>
      <c r="F46" s="5" t="n">
        <v>220</v>
      </c>
    </row>
    <row r="47" spans="1:6">
      <c r="A47" s="4" t="s">
        <v>141</v>
      </c>
      <c r="B47" s="5" t="n">
        <v>46303075</v>
      </c>
      <c r="C47" s="5" t="n">
        <v>46303000</v>
      </c>
    </row>
    <row r="48" spans="1:6">
      <c r="A48" s="4" t="s">
        <v>142</v>
      </c>
      <c r="B48" s="6" t="n">
        <v>725417</v>
      </c>
      <c r="C48" s="6" t="n">
        <v>463</v>
      </c>
      <c r="D48" s="6" t="n">
        <v>584795</v>
      </c>
      <c r="E48" s="6" t="n">
        <v>139085</v>
      </c>
      <c r="F48" s="6" t="n">
        <v>1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400</v>
      </c>
      <c r="B1" s="2" t="s">
        <v>2</v>
      </c>
    </row>
    <row r="2" spans="1:2">
      <c r="A2" s="3" t="s">
        <v>182</v>
      </c>
    </row>
    <row r="3" spans="1:2">
      <c r="A3" s="4" t="s">
        <v>401</v>
      </c>
      <c r="B3" s="4" t="s">
        <v>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81</v>
      </c>
    </row>
    <row r="3" spans="1:4">
      <c r="A3" s="3" t="s">
        <v>403</v>
      </c>
    </row>
    <row r="4" spans="1:4">
      <c r="A4" s="4" t="s">
        <v>404</v>
      </c>
      <c r="B4" s="4" t="s">
        <v>405</v>
      </c>
    </row>
    <row r="5" spans="1:4">
      <c r="A5" s="3" t="s">
        <v>406</v>
      </c>
    </row>
    <row r="6" spans="1:4">
      <c r="A6" s="4" t="s">
        <v>407</v>
      </c>
      <c r="B6" s="6" t="n">
        <v>1523</v>
      </c>
      <c r="C6" s="6" t="n">
        <v>1974</v>
      </c>
      <c r="D6" s="6" t="n">
        <v>2078</v>
      </c>
    </row>
    <row r="7" spans="1:4">
      <c r="A7" s="4" t="s">
        <v>408</v>
      </c>
      <c r="B7" s="5" t="n">
        <v>1328</v>
      </c>
      <c r="C7" s="5" t="n">
        <v>1976</v>
      </c>
      <c r="D7" s="5" t="n">
        <v>1465</v>
      </c>
    </row>
    <row r="8" spans="1:4">
      <c r="A8" s="4" t="s">
        <v>409</v>
      </c>
      <c r="B8" s="5" t="n">
        <v>-1366</v>
      </c>
      <c r="C8" s="5" t="n">
        <v>-2541</v>
      </c>
      <c r="D8" s="5" t="n">
        <v>-1569</v>
      </c>
    </row>
    <row r="9" spans="1:4">
      <c r="A9" s="4" t="s">
        <v>410</v>
      </c>
      <c r="B9" s="5" t="n">
        <v>1691</v>
      </c>
      <c r="C9" s="5" t="n">
        <v>1523</v>
      </c>
      <c r="D9" s="5" t="n">
        <v>1974</v>
      </c>
    </row>
    <row r="10" spans="1:4">
      <c r="A10" s="4" t="s">
        <v>364</v>
      </c>
    </row>
    <row r="11" spans="1:4">
      <c r="A11" s="3" t="s">
        <v>406</v>
      </c>
    </row>
    <row r="12" spans="1:4">
      <c r="A12" s="4" t="s">
        <v>411</v>
      </c>
      <c r="B12" s="5" t="n">
        <v>176</v>
      </c>
      <c r="C12" s="5" t="n">
        <v>0</v>
      </c>
      <c r="D12" s="5" t="n">
        <v>0</v>
      </c>
    </row>
    <row r="13" spans="1:4">
      <c r="A13" s="4" t="s">
        <v>361</v>
      </c>
    </row>
    <row r="14" spans="1:4">
      <c r="A14" s="3" t="s">
        <v>406</v>
      </c>
    </row>
    <row r="15" spans="1:4">
      <c r="A15" s="4" t="s">
        <v>411</v>
      </c>
      <c r="B15" s="5" t="n">
        <v>30</v>
      </c>
      <c r="C15" s="5" t="n">
        <v>0</v>
      </c>
      <c r="D15" s="5" t="n">
        <v>0</v>
      </c>
    </row>
    <row r="16" spans="1:4">
      <c r="A16" s="4" t="s">
        <v>365</v>
      </c>
    </row>
    <row r="17" spans="1:4">
      <c r="A17" s="3" t="s">
        <v>406</v>
      </c>
    </row>
    <row r="18" spans="1:4">
      <c r="A18" s="4" t="s">
        <v>411</v>
      </c>
      <c r="B18" s="6" t="n">
        <v>0</v>
      </c>
      <c r="C18" s="6" t="n">
        <v>114</v>
      </c>
      <c r="D18"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1</v>
      </c>
    </row>
    <row r="3" spans="1:4">
      <c r="A3" s="3" t="s">
        <v>182</v>
      </c>
    </row>
    <row r="4" spans="1:4">
      <c r="A4" s="4" t="s">
        <v>413</v>
      </c>
      <c r="B4" s="5" t="n">
        <v>41986</v>
      </c>
      <c r="C4" s="5" t="n">
        <v>34241</v>
      </c>
      <c r="D4" s="5" t="n">
        <v>32114</v>
      </c>
    </row>
    <row r="5" spans="1:4">
      <c r="A5" s="4" t="s">
        <v>414</v>
      </c>
      <c r="B5" s="5" t="n">
        <v>1032</v>
      </c>
      <c r="C5" s="5" t="n">
        <v>856</v>
      </c>
      <c r="D5" s="5" t="n">
        <v>825</v>
      </c>
    </row>
    <row r="6" spans="1:4">
      <c r="A6" s="4" t="s">
        <v>415</v>
      </c>
      <c r="B6" s="5" t="n">
        <v>43018</v>
      </c>
      <c r="C6" s="5" t="n">
        <v>35097</v>
      </c>
      <c r="D6" s="5" t="n">
        <v>329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81</v>
      </c>
    </row>
    <row r="3" spans="1:4">
      <c r="A3" s="3" t="s">
        <v>182</v>
      </c>
    </row>
    <row r="4" spans="1:4">
      <c r="A4" s="4" t="s">
        <v>417</v>
      </c>
      <c r="B4" s="5" t="n">
        <v>16</v>
      </c>
      <c r="C4" s="5" t="n">
        <v>7</v>
      </c>
      <c r="D4" s="5" t="n">
        <v>4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182</v>
      </c>
    </row>
    <row r="3" spans="1:3">
      <c r="A3" s="4" t="s">
        <v>419</v>
      </c>
      <c r="B3" s="6" t="n">
        <v>-93000</v>
      </c>
      <c r="C3" s="6" t="n">
        <v>171000</v>
      </c>
    </row>
    <row r="4" spans="1:3">
      <c r="A4" s="4" t="s">
        <v>420</v>
      </c>
      <c r="B4" s="5" t="n">
        <v>220000</v>
      </c>
    </row>
    <row r="5" spans="1:3">
      <c r="A5" s="4" t="s">
        <v>421</v>
      </c>
      <c r="B5" s="6" t="n">
        <v>0</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3"/>
    <col customWidth="1" max="6" min="6" width="14"/>
    <col customWidth="1" max="7" min="7" width="14"/>
    <col customWidth="1" max="8" min="8" width="14"/>
    <col customWidth="1" max="9" min="9" width="24"/>
    <col customWidth="1" max="10" min="10" width="26"/>
    <col customWidth="1" max="11" min="11" width="13"/>
    <col customWidth="1" max="12" min="12" width="14"/>
  </cols>
  <sheetData>
    <row r="1" spans="1:12">
      <c r="A1" s="1" t="s">
        <v>422</v>
      </c>
      <c r="B1" s="2" t="s">
        <v>423</v>
      </c>
      <c r="C1" s="2" t="s">
        <v>424</v>
      </c>
      <c r="D1" s="2" t="s">
        <v>425</v>
      </c>
      <c r="E1" s="2" t="s">
        <v>426</v>
      </c>
      <c r="F1" s="2" t="s">
        <v>427</v>
      </c>
      <c r="G1" s="2" t="s">
        <v>428</v>
      </c>
      <c r="H1" s="2" t="s">
        <v>2</v>
      </c>
      <c r="I1" s="2" t="s">
        <v>2</v>
      </c>
      <c r="J1" s="2" t="s">
        <v>32</v>
      </c>
      <c r="K1" s="2" t="s">
        <v>429</v>
      </c>
      <c r="L1" s="2" t="s">
        <v>81</v>
      </c>
    </row>
    <row r="2" spans="1:12">
      <c r="A2" s="3" t="s">
        <v>430</v>
      </c>
    </row>
    <row r="3" spans="1:12">
      <c r="A3" s="4" t="s">
        <v>43</v>
      </c>
      <c r="H3" s="6" t="n">
        <v>380846</v>
      </c>
      <c r="I3" s="6" t="n">
        <v>380846</v>
      </c>
      <c r="J3" s="6" t="n">
        <v>344027</v>
      </c>
      <c r="K3" s="6" t="n">
        <v>380846</v>
      </c>
      <c r="L3" s="6" t="n">
        <v>168146</v>
      </c>
    </row>
    <row r="4" spans="1:12">
      <c r="A4" s="4" t="s">
        <v>431</v>
      </c>
      <c r="C4" s="6" t="n">
        <v>215725</v>
      </c>
      <c r="G4" s="6" t="n">
        <v>92788</v>
      </c>
    </row>
    <row r="5" spans="1:12">
      <c r="A5" s="4" t="s">
        <v>432</v>
      </c>
    </row>
    <row r="6" spans="1:12">
      <c r="A6" s="3" t="s">
        <v>430</v>
      </c>
    </row>
    <row r="7" spans="1:12">
      <c r="A7" s="4" t="s">
        <v>433</v>
      </c>
      <c r="E7" s="6" t="n">
        <v>200000</v>
      </c>
    </row>
    <row r="8" spans="1:12">
      <c r="A8" s="4" t="s">
        <v>434</v>
      </c>
    </row>
    <row r="9" spans="1:12">
      <c r="A9" s="3" t="s">
        <v>430</v>
      </c>
    </row>
    <row r="10" spans="1:12">
      <c r="A10" s="4" t="s">
        <v>394</v>
      </c>
      <c r="I10" s="4" t="s">
        <v>435</v>
      </c>
      <c r="J10" s="4" t="s">
        <v>436</v>
      </c>
    </row>
    <row r="11" spans="1:12">
      <c r="A11" s="4" t="s">
        <v>361</v>
      </c>
    </row>
    <row r="12" spans="1:12">
      <c r="A12" s="3" t="s">
        <v>430</v>
      </c>
    </row>
    <row r="13" spans="1:12">
      <c r="A13" s="4" t="s">
        <v>363</v>
      </c>
      <c r="B13" s="6" t="n">
        <v>40500</v>
      </c>
    </row>
    <row r="14" spans="1:12">
      <c r="A14" s="4" t="s">
        <v>43</v>
      </c>
      <c r="B14" s="5" t="n">
        <v>17960</v>
      </c>
    </row>
    <row r="15" spans="1:12">
      <c r="A15" s="4" t="s">
        <v>394</v>
      </c>
      <c r="H15" s="4" t="s">
        <v>437</v>
      </c>
    </row>
    <row r="16" spans="1:12">
      <c r="A16" s="4" t="s">
        <v>438</v>
      </c>
      <c r="H16" s="6" t="n">
        <v>18029</v>
      </c>
      <c r="I16" s="6" t="n">
        <v>18029</v>
      </c>
    </row>
    <row r="17" spans="1:12">
      <c r="A17" s="4" t="s">
        <v>439</v>
      </c>
      <c r="I17" s="5" t="n">
        <v>5435</v>
      </c>
    </row>
    <row r="18" spans="1:12">
      <c r="A18" s="4" t="s">
        <v>440</v>
      </c>
      <c r="I18" s="6" t="n">
        <v>805</v>
      </c>
    </row>
    <row r="19" spans="1:12">
      <c r="A19" s="4" t="s">
        <v>441</v>
      </c>
    </row>
    <row r="20" spans="1:12">
      <c r="A20" s="3" t="s">
        <v>430</v>
      </c>
    </row>
    <row r="21" spans="1:12">
      <c r="A21" s="4" t="s">
        <v>442</v>
      </c>
      <c r="B21" s="6" t="n">
        <v>8000</v>
      </c>
    </row>
    <row r="22" spans="1:12">
      <c r="A22" s="4" t="s">
        <v>443</v>
      </c>
      <c r="B22" s="4" t="s">
        <v>444</v>
      </c>
    </row>
    <row r="23" spans="1:12">
      <c r="A23" s="4" t="s">
        <v>394</v>
      </c>
      <c r="I23" s="4" t="s">
        <v>445</v>
      </c>
    </row>
    <row r="24" spans="1:12">
      <c r="A24" s="4" t="s">
        <v>446</v>
      </c>
    </row>
    <row r="25" spans="1:12">
      <c r="A25" s="3" t="s">
        <v>430</v>
      </c>
    </row>
    <row r="26" spans="1:12">
      <c r="A26" s="4" t="s">
        <v>442</v>
      </c>
      <c r="B26" s="6" t="n">
        <v>5900</v>
      </c>
    </row>
    <row r="27" spans="1:12">
      <c r="A27" s="4" t="s">
        <v>443</v>
      </c>
      <c r="B27" s="4" t="s">
        <v>447</v>
      </c>
    </row>
    <row r="28" spans="1:12">
      <c r="A28" s="4" t="s">
        <v>448</v>
      </c>
    </row>
    <row r="29" spans="1:12">
      <c r="A29" s="3" t="s">
        <v>430</v>
      </c>
    </row>
    <row r="30" spans="1:12">
      <c r="A30" s="4" t="s">
        <v>442</v>
      </c>
      <c r="B30" s="6" t="n">
        <v>3100</v>
      </c>
    </row>
    <row r="31" spans="1:12">
      <c r="A31" s="4" t="s">
        <v>443</v>
      </c>
      <c r="B31" s="4" t="s">
        <v>449</v>
      </c>
    </row>
    <row r="32" spans="1:12">
      <c r="A32" s="4" t="s">
        <v>364</v>
      </c>
    </row>
    <row r="33" spans="1:12">
      <c r="A33" s="3" t="s">
        <v>430</v>
      </c>
    </row>
    <row r="34" spans="1:12">
      <c r="A34" s="4" t="s">
        <v>363</v>
      </c>
      <c r="D34" s="6" t="n">
        <v>39123</v>
      </c>
    </row>
    <row r="35" spans="1:12">
      <c r="A35" s="4" t="s">
        <v>43</v>
      </c>
      <c r="D35" s="5" t="n">
        <v>20346</v>
      </c>
    </row>
    <row r="36" spans="1:12">
      <c r="A36" s="4" t="s">
        <v>439</v>
      </c>
      <c r="I36" s="6" t="n">
        <v>17008</v>
      </c>
    </row>
    <row r="37" spans="1:12">
      <c r="A37" s="4" t="s">
        <v>440</v>
      </c>
      <c r="I37" s="6" t="n">
        <v>1196</v>
      </c>
    </row>
    <row r="38" spans="1:12">
      <c r="A38" s="4" t="s">
        <v>450</v>
      </c>
    </row>
    <row r="39" spans="1:12">
      <c r="A39" s="3" t="s">
        <v>430</v>
      </c>
    </row>
    <row r="40" spans="1:12">
      <c r="A40" s="4" t="s">
        <v>442</v>
      </c>
      <c r="D40" s="6" t="n">
        <v>9060</v>
      </c>
    </row>
    <row r="41" spans="1:12">
      <c r="A41" s="4" t="s">
        <v>443</v>
      </c>
      <c r="D41" s="4" t="s">
        <v>444</v>
      </c>
    </row>
    <row r="42" spans="1:12">
      <c r="A42" s="4" t="s">
        <v>394</v>
      </c>
      <c r="I42" s="4" t="s">
        <v>444</v>
      </c>
    </row>
    <row r="43" spans="1:12">
      <c r="A43" s="4" t="s">
        <v>451</v>
      </c>
    </row>
    <row r="44" spans="1:12">
      <c r="A44" s="3" t="s">
        <v>430</v>
      </c>
    </row>
    <row r="45" spans="1:12">
      <c r="A45" s="4" t="s">
        <v>442</v>
      </c>
      <c r="D45" s="6" t="n">
        <v>5662</v>
      </c>
    </row>
    <row r="46" spans="1:12">
      <c r="A46" s="4" t="s">
        <v>443</v>
      </c>
      <c r="D46" s="4" t="s">
        <v>447</v>
      </c>
    </row>
    <row r="47" spans="1:12">
      <c r="A47" s="4" t="s">
        <v>365</v>
      </c>
    </row>
    <row r="48" spans="1:12">
      <c r="A48" s="3" t="s">
        <v>430</v>
      </c>
    </row>
    <row r="49" spans="1:12">
      <c r="A49" s="4" t="s">
        <v>363</v>
      </c>
      <c r="E49" s="5" t="n">
        <v>300000</v>
      </c>
    </row>
    <row r="50" spans="1:12">
      <c r="A50" s="4" t="s">
        <v>43</v>
      </c>
      <c r="E50" s="5" t="n">
        <v>168756</v>
      </c>
    </row>
    <row r="51" spans="1:12">
      <c r="A51" s="4" t="s">
        <v>438</v>
      </c>
      <c r="H51" s="6" t="n">
        <v>26494</v>
      </c>
      <c r="I51" s="6" t="n">
        <v>26494</v>
      </c>
    </row>
    <row r="52" spans="1:12">
      <c r="A52" s="4" t="s">
        <v>452</v>
      </c>
    </row>
    <row r="53" spans="1:12">
      <c r="A53" s="3" t="s">
        <v>430</v>
      </c>
    </row>
    <row r="54" spans="1:12">
      <c r="A54" s="4" t="s">
        <v>433</v>
      </c>
      <c r="E54" s="5" t="n">
        <v>200000</v>
      </c>
    </row>
    <row r="55" spans="1:12">
      <c r="A55" s="4" t="s">
        <v>453</v>
      </c>
    </row>
    <row r="56" spans="1:12">
      <c r="A56" s="3" t="s">
        <v>430</v>
      </c>
    </row>
    <row r="57" spans="1:12">
      <c r="A57" s="4" t="s">
        <v>431</v>
      </c>
      <c r="F57" s="6" t="n">
        <v>92788</v>
      </c>
    </row>
    <row r="58" spans="1:12">
      <c r="A58" s="4" t="s">
        <v>454</v>
      </c>
    </row>
    <row r="59" spans="1:12">
      <c r="A59" s="3" t="s">
        <v>430</v>
      </c>
    </row>
    <row r="60" spans="1:12">
      <c r="A60" s="4" t="s">
        <v>394</v>
      </c>
      <c r="I60" s="4" t="s">
        <v>455</v>
      </c>
    </row>
    <row r="61" spans="1:12">
      <c r="A61" s="4" t="s">
        <v>456</v>
      </c>
      <c r="E61" s="5" t="n">
        <v>70900</v>
      </c>
    </row>
    <row r="62" spans="1:12">
      <c r="A62" s="4" t="s">
        <v>457</v>
      </c>
    </row>
    <row r="63" spans="1:12">
      <c r="A63" s="3" t="s">
        <v>430</v>
      </c>
    </row>
    <row r="64" spans="1:12">
      <c r="A64" s="4" t="s">
        <v>456</v>
      </c>
      <c r="E64" s="5" t="n">
        <v>29700</v>
      </c>
    </row>
    <row r="65" spans="1:12">
      <c r="A65" s="4" t="s">
        <v>458</v>
      </c>
    </row>
    <row r="66" spans="1:12">
      <c r="A66" s="3" t="s">
        <v>430</v>
      </c>
    </row>
    <row r="67" spans="1:12">
      <c r="A67" s="4" t="s">
        <v>456</v>
      </c>
      <c r="E67" s="6" t="n">
        <v>2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s>
  <sheetData>
    <row r="1" spans="1:9">
      <c r="A1" s="1" t="s">
        <v>459</v>
      </c>
      <c r="B1" s="2" t="s">
        <v>423</v>
      </c>
      <c r="C1" s="2" t="s">
        <v>425</v>
      </c>
      <c r="D1" s="2" t="s">
        <v>460</v>
      </c>
      <c r="E1" s="2" t="s">
        <v>426</v>
      </c>
      <c r="F1" s="2" t="s">
        <v>2</v>
      </c>
      <c r="G1" s="2" t="s">
        <v>429</v>
      </c>
      <c r="H1" s="2" t="s">
        <v>32</v>
      </c>
      <c r="I1" s="2" t="s">
        <v>81</v>
      </c>
    </row>
    <row r="2" spans="1:9">
      <c r="A2" s="3" t="s">
        <v>461</v>
      </c>
    </row>
    <row r="3" spans="1:9">
      <c r="A3" s="4" t="s">
        <v>43</v>
      </c>
      <c r="F3" s="6" t="n">
        <v>380846</v>
      </c>
      <c r="G3" s="6" t="n">
        <v>380846</v>
      </c>
      <c r="H3" s="6" t="n">
        <v>344027</v>
      </c>
      <c r="I3" s="6" t="n">
        <v>168146</v>
      </c>
    </row>
    <row r="4" spans="1:9">
      <c r="A4" s="4" t="s">
        <v>361</v>
      </c>
    </row>
    <row r="5" spans="1:9">
      <c r="A5" s="3" t="s">
        <v>462</v>
      </c>
    </row>
    <row r="6" spans="1:9">
      <c r="A6" s="4" t="s">
        <v>363</v>
      </c>
      <c r="B6" s="6" t="n">
        <v>40500</v>
      </c>
    </row>
    <row r="7" spans="1:9">
      <c r="A7" s="4" t="s">
        <v>463</v>
      </c>
      <c r="B7" s="5" t="n">
        <v>40500</v>
      </c>
    </row>
    <row r="8" spans="1:9">
      <c r="A8" s="3" t="s">
        <v>461</v>
      </c>
    </row>
    <row r="9" spans="1:9">
      <c r="A9" s="4" t="s">
        <v>464</v>
      </c>
      <c r="B9" s="5" t="n">
        <v>957</v>
      </c>
    </row>
    <row r="10" spans="1:9">
      <c r="A10" s="4" t="s">
        <v>37</v>
      </c>
      <c r="B10" s="5" t="n">
        <v>4452</v>
      </c>
    </row>
    <row r="11" spans="1:9">
      <c r="A11" s="4" t="s">
        <v>465</v>
      </c>
      <c r="B11" s="5" t="n">
        <v>1918</v>
      </c>
    </row>
    <row r="12" spans="1:9">
      <c r="A12" s="4" t="s">
        <v>466</v>
      </c>
      <c r="B12" s="5" t="n">
        <v>67</v>
      </c>
    </row>
    <row r="13" spans="1:9">
      <c r="A13" s="4" t="s">
        <v>467</v>
      </c>
      <c r="B13" s="5" t="n">
        <v>-1854</v>
      </c>
    </row>
    <row r="14" spans="1:9">
      <c r="A14" s="4" t="s">
        <v>468</v>
      </c>
      <c r="B14" s="5" t="n">
        <v>5540</v>
      </c>
    </row>
    <row r="15" spans="1:9">
      <c r="A15" s="4" t="s">
        <v>469</v>
      </c>
      <c r="B15" s="5" t="n">
        <v>17000</v>
      </c>
    </row>
    <row r="16" spans="1:9">
      <c r="A16" s="4" t="s">
        <v>43</v>
      </c>
      <c r="B16" s="5" t="n">
        <v>17960</v>
      </c>
    </row>
    <row r="17" spans="1:9">
      <c r="A17" s="4" t="s">
        <v>470</v>
      </c>
      <c r="B17" s="6" t="n">
        <v>40500</v>
      </c>
    </row>
    <row r="18" spans="1:9">
      <c r="A18" s="4" t="s">
        <v>364</v>
      </c>
    </row>
    <row r="19" spans="1:9">
      <c r="A19" s="3" t="s">
        <v>462</v>
      </c>
    </row>
    <row r="20" spans="1:9">
      <c r="A20" s="4" t="s">
        <v>363</v>
      </c>
      <c r="C20" s="6" t="n">
        <v>39123</v>
      </c>
    </row>
    <row r="21" spans="1:9">
      <c r="A21" s="4" t="s">
        <v>471</v>
      </c>
      <c r="C21" s="5" t="n">
        <v>-330</v>
      </c>
    </row>
    <row r="22" spans="1:9">
      <c r="A22" s="4" t="s">
        <v>463</v>
      </c>
      <c r="C22" s="5" t="n">
        <v>38793</v>
      </c>
      <c r="D22" s="6" t="n">
        <v>39123</v>
      </c>
    </row>
    <row r="23" spans="1:9">
      <c r="A23" s="3" t="s">
        <v>461</v>
      </c>
    </row>
    <row r="24" spans="1:9">
      <c r="A24" s="4" t="s">
        <v>464</v>
      </c>
      <c r="C24" s="5" t="n">
        <v>2698</v>
      </c>
    </row>
    <row r="25" spans="1:9">
      <c r="A25" s="4" t="s">
        <v>37</v>
      </c>
      <c r="C25" s="5" t="n">
        <v>8950</v>
      </c>
    </row>
    <row r="26" spans="1:9">
      <c r="A26" s="4" t="s">
        <v>465</v>
      </c>
      <c r="C26" s="5" t="n">
        <v>1480</v>
      </c>
    </row>
    <row r="27" spans="1:9">
      <c r="A27" s="4" t="s">
        <v>466</v>
      </c>
      <c r="C27" s="5" t="n">
        <v>748</v>
      </c>
    </row>
    <row r="28" spans="1:9">
      <c r="A28" s="4" t="s">
        <v>467</v>
      </c>
      <c r="C28" s="5" t="n">
        <v>-3154</v>
      </c>
    </row>
    <row r="29" spans="1:9">
      <c r="A29" s="4" t="s">
        <v>472</v>
      </c>
      <c r="C29" s="5" t="n">
        <v>-6140</v>
      </c>
    </row>
    <row r="30" spans="1:9">
      <c r="A30" s="4" t="s">
        <v>473</v>
      </c>
      <c r="C30" s="5" t="n">
        <v>-857</v>
      </c>
    </row>
    <row r="31" spans="1:9">
      <c r="A31" s="4" t="s">
        <v>468</v>
      </c>
      <c r="C31" s="5" t="n">
        <v>3725</v>
      </c>
    </row>
    <row r="32" spans="1:9">
      <c r="A32" s="4" t="s">
        <v>469</v>
      </c>
      <c r="C32" s="5" t="n">
        <v>14722</v>
      </c>
    </row>
    <row r="33" spans="1:9">
      <c r="A33" s="4" t="s">
        <v>43</v>
      </c>
      <c r="C33" s="5" t="n">
        <v>20346</v>
      </c>
    </row>
    <row r="34" spans="1:9">
      <c r="A34" s="4" t="s">
        <v>470</v>
      </c>
      <c r="C34" s="6" t="n">
        <v>38793</v>
      </c>
    </row>
    <row r="35" spans="1:9">
      <c r="A35" s="4" t="s">
        <v>365</v>
      </c>
    </row>
    <row r="36" spans="1:9">
      <c r="A36" s="3" t="s">
        <v>462</v>
      </c>
    </row>
    <row r="37" spans="1:9">
      <c r="A37" s="4" t="s">
        <v>363</v>
      </c>
      <c r="E37" s="6" t="n">
        <v>300000</v>
      </c>
    </row>
    <row r="38" spans="1:9">
      <c r="A38" s="4" t="s">
        <v>474</v>
      </c>
      <c r="E38" s="5" t="n">
        <v>407</v>
      </c>
    </row>
    <row r="39" spans="1:9">
      <c r="A39" s="4" t="s">
        <v>471</v>
      </c>
      <c r="E39" s="5" t="n">
        <v>-1838</v>
      </c>
    </row>
    <row r="40" spans="1:9">
      <c r="A40" s="4" t="s">
        <v>463</v>
      </c>
      <c r="E40" s="5" t="n">
        <v>298569</v>
      </c>
    </row>
    <row r="41" spans="1:9">
      <c r="A41" s="3" t="s">
        <v>461</v>
      </c>
    </row>
    <row r="42" spans="1:9">
      <c r="A42" s="4" t="s">
        <v>464</v>
      </c>
      <c r="E42" s="5" t="n">
        <v>17157</v>
      </c>
    </row>
    <row r="43" spans="1:9">
      <c r="A43" s="4" t="s">
        <v>37</v>
      </c>
      <c r="E43" s="5" t="n">
        <v>25477</v>
      </c>
    </row>
    <row r="44" spans="1:9">
      <c r="A44" s="4" t="s">
        <v>465</v>
      </c>
      <c r="E44" s="5" t="n">
        <v>13996</v>
      </c>
    </row>
    <row r="45" spans="1:9">
      <c r="A45" s="4" t="s">
        <v>466</v>
      </c>
      <c r="E45" s="5" t="n">
        <v>524</v>
      </c>
    </row>
    <row r="46" spans="1:9">
      <c r="A46" s="4" t="s">
        <v>467</v>
      </c>
      <c r="E46" s="5" t="n">
        <v>-4692</v>
      </c>
    </row>
    <row r="47" spans="1:9">
      <c r="A47" s="4" t="s">
        <v>473</v>
      </c>
      <c r="E47" s="5" t="n">
        <v>-25449</v>
      </c>
    </row>
    <row r="48" spans="1:9">
      <c r="A48" s="4" t="s">
        <v>468</v>
      </c>
      <c r="E48" s="5" t="n">
        <v>27013</v>
      </c>
    </row>
    <row r="49" spans="1:9">
      <c r="A49" s="4" t="s">
        <v>469</v>
      </c>
      <c r="E49" s="5" t="n">
        <v>102800</v>
      </c>
    </row>
    <row r="50" spans="1:9">
      <c r="A50" s="4" t="s">
        <v>43</v>
      </c>
      <c r="E50" s="5" t="n">
        <v>168756</v>
      </c>
    </row>
    <row r="51" spans="1:9">
      <c r="A51" s="4" t="s">
        <v>470</v>
      </c>
      <c r="E51" s="6" t="n">
        <v>298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476</v>
      </c>
    </row>
    <row r="3" spans="1:3">
      <c r="A3" s="3" t="s">
        <v>477</v>
      </c>
    </row>
    <row r="4" spans="1:3">
      <c r="A4" s="4" t="s">
        <v>478</v>
      </c>
      <c r="B4" s="6" t="n">
        <v>1043</v>
      </c>
      <c r="C4" s="6" t="n">
        <v>30075</v>
      </c>
    </row>
    <row r="5" spans="1:3">
      <c r="A5" s="4" t="s">
        <v>479</v>
      </c>
    </row>
    <row r="6" spans="1:3">
      <c r="A6" s="3" t="s">
        <v>477</v>
      </c>
    </row>
    <row r="7" spans="1:3">
      <c r="A7" s="4" t="s">
        <v>478</v>
      </c>
      <c r="B7" s="5" t="n">
        <v>1043</v>
      </c>
      <c r="C7" s="5" t="n">
        <v>30075</v>
      </c>
    </row>
    <row r="8" spans="1:3">
      <c r="A8" s="9" t="n">
        <v>1</v>
      </c>
    </row>
    <row r="9" spans="1:3">
      <c r="A9" s="3" t="s">
        <v>477</v>
      </c>
    </row>
    <row r="10" spans="1:3">
      <c r="A10" s="4" t="s">
        <v>478</v>
      </c>
      <c r="B10" s="5" t="n">
        <v>0</v>
      </c>
      <c r="C10" s="5" t="n">
        <v>0</v>
      </c>
    </row>
    <row r="11" spans="1:3">
      <c r="A11" s="4" t="s">
        <v>480</v>
      </c>
    </row>
    <row r="12" spans="1:3">
      <c r="A12" s="3" t="s">
        <v>477</v>
      </c>
    </row>
    <row r="13" spans="1:3">
      <c r="A13" s="4" t="s">
        <v>478</v>
      </c>
      <c r="B13" s="5" t="n">
        <v>0</v>
      </c>
      <c r="C13" s="5" t="n">
        <v>0</v>
      </c>
    </row>
    <row r="14" spans="1:3">
      <c r="A14" s="9" t="n">
        <v>2</v>
      </c>
    </row>
    <row r="15" spans="1:3">
      <c r="A15" s="3" t="s">
        <v>477</v>
      </c>
    </row>
    <row r="16" spans="1:3">
      <c r="A16" s="4" t="s">
        <v>478</v>
      </c>
      <c r="B16" s="5" t="n">
        <v>1043</v>
      </c>
      <c r="C16" s="5" t="n">
        <v>30075</v>
      </c>
    </row>
    <row r="17" spans="1:3">
      <c r="A17" s="4" t="s">
        <v>481</v>
      </c>
    </row>
    <row r="18" spans="1:3">
      <c r="A18" s="3" t="s">
        <v>477</v>
      </c>
    </row>
    <row r="19" spans="1:3">
      <c r="A19" s="4" t="s">
        <v>478</v>
      </c>
      <c r="B19" s="5" t="n">
        <v>1043</v>
      </c>
      <c r="C19" s="5" t="n">
        <v>30075</v>
      </c>
    </row>
    <row r="20" spans="1:3">
      <c r="A20" s="9" t="n">
        <v>3</v>
      </c>
    </row>
    <row r="21" spans="1:3">
      <c r="A21" s="3" t="s">
        <v>477</v>
      </c>
    </row>
    <row r="22" spans="1:3">
      <c r="A22" s="4" t="s">
        <v>478</v>
      </c>
      <c r="B22" s="5" t="n">
        <v>0</v>
      </c>
      <c r="C22" s="5" t="n">
        <v>0</v>
      </c>
    </row>
    <row r="23" spans="1:3">
      <c r="A23" s="4" t="s">
        <v>482</v>
      </c>
    </row>
    <row r="24" spans="1:3">
      <c r="A24" s="3" t="s">
        <v>477</v>
      </c>
    </row>
    <row r="25" spans="1:3">
      <c r="A25" s="4" t="s">
        <v>478</v>
      </c>
      <c r="B25" s="6" t="n">
        <v>0</v>
      </c>
      <c r="C2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3</v>
      </c>
      <c r="B1" s="2" t="s">
        <v>2</v>
      </c>
      <c r="C1" s="2" t="s">
        <v>32</v>
      </c>
    </row>
    <row r="2" spans="1:3">
      <c r="A2" s="3" t="s">
        <v>190</v>
      </c>
    </row>
    <row r="3" spans="1:3">
      <c r="A3" s="4" t="s">
        <v>484</v>
      </c>
      <c r="B3" s="6" t="n">
        <v>48645</v>
      </c>
      <c r="C3" s="6" t="n">
        <v>31205</v>
      </c>
    </row>
    <row r="4" spans="1:3">
      <c r="A4" s="4" t="s">
        <v>485</v>
      </c>
      <c r="B4" s="5" t="n">
        <v>22567</v>
      </c>
      <c r="C4" s="5" t="n">
        <v>15967</v>
      </c>
    </row>
    <row r="5" spans="1:3">
      <c r="A5" s="4" t="s">
        <v>486</v>
      </c>
      <c r="B5" s="5" t="n">
        <v>9859</v>
      </c>
      <c r="C5" s="5" t="n">
        <v>11112</v>
      </c>
    </row>
    <row r="6" spans="1:3">
      <c r="A6" s="4" t="s">
        <v>118</v>
      </c>
      <c r="B6" s="6" t="n">
        <v>81071</v>
      </c>
      <c r="C6" s="6" t="n">
        <v>582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87</v>
      </c>
      <c r="B1" s="2" t="s">
        <v>1</v>
      </c>
    </row>
    <row r="2" spans="1:2">
      <c r="B2" s="2" t="s">
        <v>488</v>
      </c>
    </row>
    <row r="3" spans="1:2">
      <c r="A3" s="3" t="s">
        <v>190</v>
      </c>
    </row>
    <row r="4" spans="1:2">
      <c r="A4" s="4" t="s">
        <v>489</v>
      </c>
      <c r="B4" s="6" t="n">
        <v>22787000</v>
      </c>
    </row>
    <row r="5" spans="1:2">
      <c r="A5" s="4" t="s">
        <v>490</v>
      </c>
      <c r="B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1</v>
      </c>
    </row>
    <row r="3" spans="1:4">
      <c r="A3" s="3" t="s">
        <v>144</v>
      </c>
    </row>
    <row r="4" spans="1:4">
      <c r="A4" s="4" t="s">
        <v>102</v>
      </c>
      <c r="B4" s="6" t="n">
        <v>24875</v>
      </c>
      <c r="C4" s="6" t="n">
        <v>19742</v>
      </c>
      <c r="D4" s="6" t="n">
        <v>10369</v>
      </c>
    </row>
    <row r="5" spans="1:4">
      <c r="A5" s="3" t="s">
        <v>145</v>
      </c>
    </row>
    <row r="6" spans="1:4">
      <c r="A6" s="4" t="s">
        <v>146</v>
      </c>
      <c r="B6" s="5" t="n">
        <v>32269</v>
      </c>
      <c r="C6" s="5" t="n">
        <v>15742</v>
      </c>
      <c r="D6" s="5" t="n">
        <v>13840</v>
      </c>
    </row>
    <row r="7" spans="1:4">
      <c r="A7" s="4" t="s">
        <v>147</v>
      </c>
      <c r="B7" s="5" t="n">
        <v>15341</v>
      </c>
      <c r="C7" s="5" t="n">
        <v>9574</v>
      </c>
      <c r="D7" s="5" t="n">
        <v>8728</v>
      </c>
    </row>
    <row r="8" spans="1:4">
      <c r="A8" s="4" t="s">
        <v>54</v>
      </c>
      <c r="B8" s="5" t="n">
        <v>-7841</v>
      </c>
      <c r="C8" s="5" t="n">
        <v>-3061</v>
      </c>
      <c r="D8" s="5" t="n">
        <v>-1038</v>
      </c>
    </row>
    <row r="9" spans="1:4">
      <c r="A9" s="4" t="s">
        <v>91</v>
      </c>
      <c r="B9" s="5" t="n">
        <v>0</v>
      </c>
      <c r="C9" s="5" t="n">
        <v>231</v>
      </c>
      <c r="D9" s="5" t="n">
        <v>2283</v>
      </c>
    </row>
    <row r="10" spans="1:4">
      <c r="A10" s="4" t="s">
        <v>148</v>
      </c>
      <c r="B10" s="5" t="n">
        <v>0</v>
      </c>
      <c r="C10" s="5" t="n">
        <v>0</v>
      </c>
      <c r="D10" s="5" t="n">
        <v>-943</v>
      </c>
    </row>
    <row r="11" spans="1:4">
      <c r="A11" s="4" t="s">
        <v>149</v>
      </c>
      <c r="B11" s="5" t="n">
        <v>0</v>
      </c>
      <c r="C11" s="5" t="n">
        <v>0</v>
      </c>
      <c r="D11" s="5" t="n">
        <v>892</v>
      </c>
    </row>
    <row r="12" spans="1:4">
      <c r="A12" s="4" t="s">
        <v>150</v>
      </c>
      <c r="B12" s="5" t="n">
        <v>1810</v>
      </c>
      <c r="C12" s="5" t="n">
        <v>301</v>
      </c>
      <c r="D12" s="5" t="n">
        <v>0</v>
      </c>
    </row>
    <row r="13" spans="1:4">
      <c r="A13" s="4" t="s">
        <v>151</v>
      </c>
      <c r="B13" s="5" t="n">
        <v>-626</v>
      </c>
      <c r="C13" s="5" t="n">
        <v>-722</v>
      </c>
      <c r="D13" s="5" t="n">
        <v>-495</v>
      </c>
    </row>
    <row r="14" spans="1:4">
      <c r="A14" s="3" t="s">
        <v>152</v>
      </c>
    </row>
    <row r="15" spans="1:4">
      <c r="A15" s="4" t="s">
        <v>153</v>
      </c>
      <c r="B15" s="5" t="n">
        <v>-14054</v>
      </c>
      <c r="C15" s="5" t="n">
        <v>-25396</v>
      </c>
      <c r="D15" s="5" t="n">
        <v>5935</v>
      </c>
    </row>
    <row r="16" spans="1:4">
      <c r="A16" s="4" t="s">
        <v>37</v>
      </c>
      <c r="B16" s="5" t="n">
        <v>-9318</v>
      </c>
      <c r="C16" s="5" t="n">
        <v>-865</v>
      </c>
      <c r="D16" s="5" t="n">
        <v>-345</v>
      </c>
    </row>
    <row r="17" spans="1:4">
      <c r="A17" s="4" t="s">
        <v>38</v>
      </c>
      <c r="B17" s="5" t="n">
        <v>1978</v>
      </c>
      <c r="C17" s="5" t="n">
        <v>346</v>
      </c>
      <c r="D17" s="5" t="n">
        <v>-2265</v>
      </c>
    </row>
    <row r="18" spans="1:4">
      <c r="A18" s="4" t="s">
        <v>39</v>
      </c>
      <c r="B18" s="5" t="n">
        <v>-1270</v>
      </c>
      <c r="C18" s="5" t="n">
        <v>2964</v>
      </c>
      <c r="D18" s="5" t="n">
        <v>-4964</v>
      </c>
    </row>
    <row r="19" spans="1:4">
      <c r="A19" s="4" t="s">
        <v>45</v>
      </c>
      <c r="B19" s="5" t="n">
        <v>372</v>
      </c>
      <c r="C19" s="5" t="n">
        <v>-778</v>
      </c>
      <c r="D19" s="5" t="n">
        <v>565</v>
      </c>
    </row>
    <row r="20" spans="1:4">
      <c r="A20" s="4" t="s">
        <v>154</v>
      </c>
      <c r="B20" s="5" t="n">
        <v>3520</v>
      </c>
      <c r="C20" s="5" t="n">
        <v>18871</v>
      </c>
      <c r="D20" s="5" t="n">
        <v>-475</v>
      </c>
    </row>
    <row r="21" spans="1:4">
      <c r="A21" s="4" t="s">
        <v>51</v>
      </c>
      <c r="B21" s="5" t="n">
        <v>-1621</v>
      </c>
      <c r="C21" s="5" t="n">
        <v>-194</v>
      </c>
      <c r="D21" s="5" t="n">
        <v>1138</v>
      </c>
    </row>
    <row r="22" spans="1:4">
      <c r="A22" s="4" t="s">
        <v>55</v>
      </c>
      <c r="B22" s="5" t="n">
        <v>9622</v>
      </c>
      <c r="C22" s="5" t="n">
        <v>253</v>
      </c>
      <c r="D22" s="5" t="n">
        <v>-938</v>
      </c>
    </row>
    <row r="23" spans="1:4">
      <c r="A23" s="4" t="s">
        <v>57</v>
      </c>
      <c r="B23" s="5" t="n">
        <v>4089</v>
      </c>
      <c r="C23" s="5" t="n">
        <v>-68</v>
      </c>
      <c r="D23" s="5" t="n">
        <v>-80</v>
      </c>
    </row>
    <row r="24" spans="1:4">
      <c r="A24" s="4" t="s">
        <v>155</v>
      </c>
      <c r="B24" s="5" t="n">
        <v>59146</v>
      </c>
      <c r="C24" s="5" t="n">
        <v>36940</v>
      </c>
      <c r="D24" s="5" t="n">
        <v>32207</v>
      </c>
    </row>
    <row r="25" spans="1:4">
      <c r="A25" s="3" t="s">
        <v>156</v>
      </c>
    </row>
    <row r="26" spans="1:4">
      <c r="A26" s="4" t="s">
        <v>157</v>
      </c>
      <c r="B26" s="5" t="n">
        <v>-77757</v>
      </c>
      <c r="C26" s="5" t="n">
        <v>-309756</v>
      </c>
      <c r="D26" s="5" t="n">
        <v>0</v>
      </c>
    </row>
    <row r="27" spans="1:4">
      <c r="A27" s="4" t="s">
        <v>158</v>
      </c>
      <c r="B27" s="5" t="n">
        <v>-32844</v>
      </c>
      <c r="C27" s="5" t="n">
        <v>-7885</v>
      </c>
      <c r="D27" s="5" t="n">
        <v>-5984</v>
      </c>
    </row>
    <row r="28" spans="1:4">
      <c r="A28" s="4" t="s">
        <v>159</v>
      </c>
      <c r="B28" s="5" t="n">
        <v>0</v>
      </c>
      <c r="C28" s="5" t="n">
        <v>0</v>
      </c>
      <c r="D28" s="5" t="n">
        <v>885</v>
      </c>
    </row>
    <row r="29" spans="1:4">
      <c r="A29" s="4" t="s">
        <v>160</v>
      </c>
      <c r="B29" s="5" t="n">
        <v>-486</v>
      </c>
      <c r="C29" s="5" t="n">
        <v>-567</v>
      </c>
      <c r="D29" s="5" t="n">
        <v>-499</v>
      </c>
    </row>
    <row r="30" spans="1:4">
      <c r="A30" s="4" t="s">
        <v>161</v>
      </c>
      <c r="B30" s="5" t="n">
        <v>-111087</v>
      </c>
      <c r="C30" s="5" t="n">
        <v>-318208</v>
      </c>
      <c r="D30" s="5" t="n">
        <v>-5598</v>
      </c>
    </row>
    <row r="31" spans="1:4">
      <c r="A31" s="3" t="s">
        <v>162</v>
      </c>
    </row>
    <row r="32" spans="1:4">
      <c r="A32" s="4" t="s">
        <v>163</v>
      </c>
      <c r="B32" s="5" t="n">
        <v>215725</v>
      </c>
      <c r="C32" s="5" t="n">
        <v>92778</v>
      </c>
      <c r="D32" s="5" t="n">
        <v>0</v>
      </c>
    </row>
    <row r="33" spans="1:4">
      <c r="A33" s="4" t="s">
        <v>164</v>
      </c>
      <c r="B33" s="5" t="n">
        <v>4970</v>
      </c>
      <c r="C33" s="5" t="n">
        <v>8097</v>
      </c>
      <c r="D33" s="5" t="n">
        <v>4548</v>
      </c>
    </row>
    <row r="34" spans="1:4">
      <c r="A34" s="4" t="s">
        <v>131</v>
      </c>
      <c r="B34" s="5" t="n">
        <v>-8766</v>
      </c>
      <c r="C34" s="5" t="n">
        <v>-7955</v>
      </c>
      <c r="D34" s="5" t="n">
        <v>-944</v>
      </c>
    </row>
    <row r="35" spans="1:4">
      <c r="A35" s="4" t="s">
        <v>148</v>
      </c>
      <c r="B35" s="5" t="n">
        <v>0</v>
      </c>
      <c r="C35" s="5" t="n">
        <v>0</v>
      </c>
      <c r="D35" s="5" t="n">
        <v>943</v>
      </c>
    </row>
    <row r="36" spans="1:4">
      <c r="A36" s="4" t="s">
        <v>165</v>
      </c>
      <c r="B36" s="5" t="n">
        <v>0</v>
      </c>
      <c r="C36" s="5" t="n">
        <v>194900</v>
      </c>
      <c r="D36" s="5" t="n">
        <v>0</v>
      </c>
    </row>
    <row r="37" spans="1:4">
      <c r="A37" s="4" t="s">
        <v>166</v>
      </c>
      <c r="B37" s="5" t="n">
        <v>-591</v>
      </c>
      <c r="C37" s="5" t="n">
        <v>-2926</v>
      </c>
      <c r="D37" s="5" t="n">
        <v>0</v>
      </c>
    </row>
    <row r="38" spans="1:4">
      <c r="A38" s="4" t="s">
        <v>167</v>
      </c>
      <c r="B38" s="5" t="n">
        <v>-200000</v>
      </c>
      <c r="C38" s="5" t="n">
        <v>0</v>
      </c>
      <c r="D38" s="5" t="n">
        <v>0</v>
      </c>
    </row>
    <row r="39" spans="1:4">
      <c r="A39" s="4" t="s">
        <v>168</v>
      </c>
      <c r="B39" s="5" t="n">
        <v>0</v>
      </c>
      <c r="C39" s="5" t="n">
        <v>0</v>
      </c>
      <c r="D39" s="5" t="n">
        <v>-642</v>
      </c>
    </row>
    <row r="40" spans="1:4">
      <c r="A40" s="4" t="s">
        <v>169</v>
      </c>
      <c r="B40" s="5" t="n">
        <v>11338</v>
      </c>
      <c r="C40" s="5" t="n">
        <v>284894</v>
      </c>
      <c r="D40" s="5" t="n">
        <v>3905</v>
      </c>
    </row>
    <row r="41" spans="1:4">
      <c r="A41" s="4" t="s">
        <v>170</v>
      </c>
      <c r="B41" s="5" t="n">
        <v>549</v>
      </c>
      <c r="C41" s="5" t="n">
        <v>479</v>
      </c>
      <c r="D41" s="5" t="n">
        <v>-215</v>
      </c>
    </row>
    <row r="42" spans="1:4">
      <c r="A42" s="4" t="s">
        <v>171</v>
      </c>
      <c r="B42" s="5" t="n">
        <v>-40054</v>
      </c>
      <c r="C42" s="5" t="n">
        <v>4105</v>
      </c>
      <c r="D42" s="5" t="n">
        <v>30299</v>
      </c>
    </row>
    <row r="43" spans="1:4">
      <c r="A43" s="4" t="s">
        <v>172</v>
      </c>
      <c r="B43" s="5" t="n">
        <v>81691</v>
      </c>
      <c r="C43" s="5" t="n">
        <v>77586</v>
      </c>
      <c r="D43" s="5" t="n">
        <v>47287</v>
      </c>
    </row>
    <row r="44" spans="1:4">
      <c r="A44" s="4" t="s">
        <v>173</v>
      </c>
      <c r="B44" s="5" t="n">
        <v>41637</v>
      </c>
      <c r="C44" s="5" t="n">
        <v>81691</v>
      </c>
      <c r="D44" s="5" t="n">
        <v>77586</v>
      </c>
    </row>
    <row r="45" spans="1:4">
      <c r="A45" s="3" t="s">
        <v>174</v>
      </c>
    </row>
    <row r="46" spans="1:4">
      <c r="A46" s="4" t="s">
        <v>175</v>
      </c>
      <c r="B46" s="5" t="n">
        <v>5758</v>
      </c>
      <c r="C46" s="5" t="n">
        <v>1041</v>
      </c>
      <c r="D46" s="5" t="n">
        <v>34</v>
      </c>
    </row>
    <row r="47" spans="1:4">
      <c r="A47" s="4" t="s">
        <v>176</v>
      </c>
      <c r="B47" s="5" t="n">
        <v>2834</v>
      </c>
      <c r="C47" s="5" t="n">
        <v>7975</v>
      </c>
      <c r="D47" s="5" t="n">
        <v>7875</v>
      </c>
    </row>
    <row r="48" spans="1:4">
      <c r="A48" s="3" t="s">
        <v>177</v>
      </c>
    </row>
    <row r="49" spans="1:4">
      <c r="A49" s="4" t="s">
        <v>138</v>
      </c>
      <c r="B49" s="6" t="n">
        <v>0</v>
      </c>
      <c r="C49" s="6" t="n">
        <v>407</v>
      </c>
      <c r="D4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46"/>
    <col customWidth="1" max="3" min="3" width="14"/>
  </cols>
  <sheetData>
    <row r="1" spans="1:3">
      <c r="A1" s="1" t="s">
        <v>491</v>
      </c>
      <c r="B1" s="2" t="s">
        <v>1</v>
      </c>
    </row>
    <row r="2" spans="1:3">
      <c r="B2" s="2" t="s">
        <v>2</v>
      </c>
      <c r="C2" s="2" t="s">
        <v>32</v>
      </c>
    </row>
    <row r="3" spans="1:3">
      <c r="A3" s="3" t="s">
        <v>492</v>
      </c>
    </row>
    <row r="4" spans="1:3">
      <c r="A4" s="4" t="s">
        <v>397</v>
      </c>
      <c r="B4" s="4" t="s">
        <v>398</v>
      </c>
    </row>
    <row r="5" spans="1:3">
      <c r="A5" s="4" t="s">
        <v>493</v>
      </c>
      <c r="B5" s="6" t="n">
        <v>130469</v>
      </c>
      <c r="C5" s="6" t="n">
        <v>108549</v>
      </c>
    </row>
    <row r="6" spans="1:3">
      <c r="A6" s="4" t="s">
        <v>494</v>
      </c>
      <c r="B6" s="5" t="n">
        <v>-78826</v>
      </c>
      <c r="C6" s="5" t="n">
        <v>-80212</v>
      </c>
    </row>
    <row r="7" spans="1:3">
      <c r="A7" s="4" t="s">
        <v>42</v>
      </c>
      <c r="B7" s="5" t="n">
        <v>51643</v>
      </c>
      <c r="C7" s="5" t="n">
        <v>28337</v>
      </c>
    </row>
    <row r="8" spans="1:3">
      <c r="A8" s="4" t="s">
        <v>495</v>
      </c>
    </row>
    <row r="9" spans="1:3">
      <c r="A9" s="3" t="s">
        <v>492</v>
      </c>
    </row>
    <row r="10" spans="1:3">
      <c r="A10" s="4" t="s">
        <v>493</v>
      </c>
      <c r="B10" s="6" t="n">
        <v>64374</v>
      </c>
      <c r="C10" s="5" t="n">
        <v>62409</v>
      </c>
    </row>
    <row r="11" spans="1:3">
      <c r="A11" s="4" t="s">
        <v>496</v>
      </c>
    </row>
    <row r="12" spans="1:3">
      <c r="A12" s="3" t="s">
        <v>492</v>
      </c>
    </row>
    <row r="13" spans="1:3">
      <c r="A13" s="4" t="s">
        <v>397</v>
      </c>
      <c r="B13" s="4" t="s">
        <v>398</v>
      </c>
    </row>
    <row r="14" spans="1:3">
      <c r="A14" s="4" t="s">
        <v>497</v>
      </c>
    </row>
    <row r="15" spans="1:3">
      <c r="A15" s="3" t="s">
        <v>492</v>
      </c>
    </row>
    <row r="16" spans="1:3">
      <c r="A16" s="4" t="s">
        <v>397</v>
      </c>
      <c r="B16" s="4" t="s">
        <v>498</v>
      </c>
    </row>
    <row r="17" spans="1:3">
      <c r="A17" s="4" t="s">
        <v>499</v>
      </c>
    </row>
    <row r="18" spans="1:3">
      <c r="A18" s="3" t="s">
        <v>492</v>
      </c>
    </row>
    <row r="19" spans="1:3">
      <c r="A19" s="4" t="s">
        <v>397</v>
      </c>
      <c r="B19" s="4" t="s">
        <v>500</v>
      </c>
    </row>
    <row r="20" spans="1:3">
      <c r="A20" s="4" t="s">
        <v>493</v>
      </c>
      <c r="B20" s="6" t="n">
        <v>4810</v>
      </c>
      <c r="C20" s="5" t="n">
        <v>8547</v>
      </c>
    </row>
    <row r="21" spans="1:3">
      <c r="A21" s="4" t="s">
        <v>501</v>
      </c>
    </row>
    <row r="22" spans="1:3">
      <c r="A22" s="3" t="s">
        <v>492</v>
      </c>
    </row>
    <row r="23" spans="1:3">
      <c r="A23" s="4" t="s">
        <v>397</v>
      </c>
      <c r="B23" s="4" t="s">
        <v>502</v>
      </c>
    </row>
    <row r="24" spans="1:3">
      <c r="A24" s="4" t="s">
        <v>493</v>
      </c>
      <c r="B24" s="6" t="n">
        <v>19092</v>
      </c>
      <c r="C24" s="5" t="n">
        <v>8515</v>
      </c>
    </row>
    <row r="25" spans="1:3">
      <c r="A25" s="4" t="s">
        <v>503</v>
      </c>
    </row>
    <row r="26" spans="1:3">
      <c r="A26" s="3" t="s">
        <v>492</v>
      </c>
    </row>
    <row r="27" spans="1:3">
      <c r="A27" s="4" t="s">
        <v>493</v>
      </c>
      <c r="B27" s="6" t="n">
        <v>42193</v>
      </c>
      <c r="C27" s="6" t="n">
        <v>29078</v>
      </c>
    </row>
    <row r="28" spans="1:3">
      <c r="A28" s="4" t="s">
        <v>504</v>
      </c>
    </row>
    <row r="29" spans="1:3">
      <c r="A29" s="3" t="s">
        <v>492</v>
      </c>
    </row>
    <row r="30" spans="1:3">
      <c r="A30" s="4" t="s">
        <v>397</v>
      </c>
      <c r="B30" s="4" t="s">
        <v>500</v>
      </c>
    </row>
    <row r="31" spans="1:3">
      <c r="A31" s="4" t="s">
        <v>505</v>
      </c>
    </row>
    <row r="32" spans="1:3">
      <c r="A32" s="3" t="s">
        <v>492</v>
      </c>
    </row>
    <row r="33" spans="1:3">
      <c r="A33" s="4" t="s">
        <v>397</v>
      </c>
      <c r="B33"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s>
  <sheetData>
    <row r="1" spans="1:5">
      <c r="A1" s="1" t="s">
        <v>506</v>
      </c>
      <c r="B1" s="2" t="s">
        <v>507</v>
      </c>
      <c r="C1" s="2" t="s">
        <v>488</v>
      </c>
      <c r="D1" s="2" t="s">
        <v>508</v>
      </c>
      <c r="E1" s="2" t="s">
        <v>509</v>
      </c>
    </row>
    <row r="2" spans="1:5">
      <c r="A2" s="3" t="s">
        <v>492</v>
      </c>
    </row>
    <row r="3" spans="1:5">
      <c r="A3" s="4" t="s">
        <v>510</v>
      </c>
      <c r="C3" s="6" t="n">
        <v>23306</v>
      </c>
    </row>
    <row r="4" spans="1:5">
      <c r="A4" s="4" t="s">
        <v>511</v>
      </c>
      <c r="C4" s="5" t="n">
        <v>12589</v>
      </c>
      <c r="D4" s="6" t="n">
        <v>6900</v>
      </c>
      <c r="E4" s="6" t="n">
        <v>6332</v>
      </c>
    </row>
    <row r="5" spans="1:5">
      <c r="A5" s="4" t="s">
        <v>512</v>
      </c>
      <c r="B5" s="4" t="s">
        <v>435</v>
      </c>
    </row>
    <row r="6" spans="1:5">
      <c r="A6" s="4" t="s">
        <v>513</v>
      </c>
      <c r="B6" s="5" t="n">
        <v>2</v>
      </c>
    </row>
    <row r="7" spans="1:5">
      <c r="A7" s="4" t="s">
        <v>514</v>
      </c>
      <c r="B7" s="4" t="s">
        <v>500</v>
      </c>
    </row>
    <row r="8" spans="1:5">
      <c r="A8" s="4" t="s">
        <v>515</v>
      </c>
      <c r="B8" s="6" t="n">
        <v>11569</v>
      </c>
    </row>
    <row r="9" spans="1:5">
      <c r="A9" s="4" t="s">
        <v>516</v>
      </c>
      <c r="D9" s="5" t="n">
        <v>929</v>
      </c>
    </row>
    <row r="10" spans="1:5">
      <c r="A10" s="4" t="s">
        <v>495</v>
      </c>
    </row>
    <row r="11" spans="1:5">
      <c r="A11" s="3" t="s">
        <v>492</v>
      </c>
    </row>
    <row r="12" spans="1:5">
      <c r="A12" s="4" t="s">
        <v>517</v>
      </c>
      <c r="C12" s="6" t="n">
        <v>14310</v>
      </c>
      <c r="D12" s="6" t="n">
        <v>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8</v>
      </c>
      <c r="B1" s="2" t="s">
        <v>519</v>
      </c>
      <c r="C1" s="2" t="s">
        <v>1</v>
      </c>
    </row>
    <row r="2" spans="1:3">
      <c r="B2" s="2" t="s">
        <v>429</v>
      </c>
      <c r="C2" s="2" t="s">
        <v>32</v>
      </c>
    </row>
    <row r="3" spans="1:3">
      <c r="A3" s="3" t="s">
        <v>520</v>
      </c>
    </row>
    <row r="4" spans="1:3">
      <c r="A4" s="4" t="s">
        <v>407</v>
      </c>
      <c r="B4" s="6" t="n">
        <v>344027</v>
      </c>
      <c r="C4" s="6" t="n">
        <v>168146</v>
      </c>
    </row>
    <row r="5" spans="1:3">
      <c r="A5" s="4" t="s">
        <v>410</v>
      </c>
      <c r="B5" s="5" t="n">
        <v>380846</v>
      </c>
      <c r="C5" s="5" t="n">
        <v>344027</v>
      </c>
    </row>
    <row r="6" spans="1:3">
      <c r="A6" s="4" t="s">
        <v>521</v>
      </c>
    </row>
    <row r="7" spans="1:3">
      <c r="A7" s="3" t="s">
        <v>520</v>
      </c>
    </row>
    <row r="8" spans="1:3">
      <c r="A8" s="4" t="s">
        <v>407</v>
      </c>
      <c r="B8" s="5" t="n">
        <v>134378</v>
      </c>
      <c r="C8" s="5" t="n">
        <v>134378</v>
      </c>
    </row>
    <row r="9" spans="1:3">
      <c r="A9" s="4" t="s">
        <v>410</v>
      </c>
      <c r="B9" s="5" t="n">
        <v>172684</v>
      </c>
      <c r="C9" s="5" t="n">
        <v>134378</v>
      </c>
    </row>
    <row r="10" spans="1:3">
      <c r="A10" s="4" t="s">
        <v>522</v>
      </c>
    </row>
    <row r="11" spans="1:3">
      <c r="A11" s="3" t="s">
        <v>520</v>
      </c>
    </row>
    <row r="12" spans="1:3">
      <c r="A12" s="4" t="s">
        <v>407</v>
      </c>
      <c r="B12" s="5" t="n">
        <v>39406</v>
      </c>
      <c r="C12" s="5" t="n">
        <v>33768</v>
      </c>
    </row>
    <row r="13" spans="1:3">
      <c r="A13" s="4" t="s">
        <v>410</v>
      </c>
      <c r="B13" s="5" t="n">
        <v>39406</v>
      </c>
      <c r="C13" s="5" t="n">
        <v>39406</v>
      </c>
    </row>
    <row r="14" spans="1:3">
      <c r="A14" s="4" t="s">
        <v>365</v>
      </c>
    </row>
    <row r="15" spans="1:3">
      <c r="A15" s="3" t="s">
        <v>520</v>
      </c>
    </row>
    <row r="16" spans="1:3">
      <c r="A16" s="4" t="s">
        <v>407</v>
      </c>
      <c r="B16" s="5" t="n">
        <v>170243</v>
      </c>
      <c r="C16" s="5" t="n">
        <v>0</v>
      </c>
    </row>
    <row r="17" spans="1:3">
      <c r="A17" s="4" t="s">
        <v>410</v>
      </c>
      <c r="B17" s="5" t="n">
        <v>168756</v>
      </c>
      <c r="C17" s="5" t="n">
        <v>170243</v>
      </c>
    </row>
    <row r="18" spans="1:3">
      <c r="A18" s="4" t="s">
        <v>523</v>
      </c>
    </row>
    <row r="19" spans="1:3">
      <c r="A19" s="3" t="s">
        <v>520</v>
      </c>
    </row>
    <row r="20" spans="1:3">
      <c r="A20" s="4" t="s">
        <v>524</v>
      </c>
      <c r="C20" s="5" t="n">
        <v>5638</v>
      </c>
    </row>
    <row r="21" spans="1:3">
      <c r="A21" s="4" t="s">
        <v>525</v>
      </c>
    </row>
    <row r="22" spans="1:3">
      <c r="A22" s="3" t="s">
        <v>520</v>
      </c>
    </row>
    <row r="23" spans="1:3">
      <c r="A23" s="4" t="s">
        <v>524</v>
      </c>
      <c r="C23" s="5" t="n">
        <v>0</v>
      </c>
    </row>
    <row r="24" spans="1:3">
      <c r="A24" s="4" t="s">
        <v>526</v>
      </c>
    </row>
    <row r="25" spans="1:3">
      <c r="A25" s="3" t="s">
        <v>520</v>
      </c>
    </row>
    <row r="26" spans="1:3">
      <c r="A26" s="4" t="s">
        <v>524</v>
      </c>
      <c r="C26" s="5" t="n">
        <v>5638</v>
      </c>
    </row>
    <row r="27" spans="1:3">
      <c r="A27" s="4" t="s">
        <v>365</v>
      </c>
    </row>
    <row r="28" spans="1:3">
      <c r="A28" s="3" t="s">
        <v>520</v>
      </c>
    </row>
    <row r="29" spans="1:3">
      <c r="A29" s="4" t="s">
        <v>524</v>
      </c>
      <c r="C29" s="5" t="n">
        <v>170243</v>
      </c>
    </row>
    <row r="30" spans="1:3">
      <c r="A30" s="4" t="s">
        <v>527</v>
      </c>
      <c r="B30" s="5" t="n">
        <v>-1487</v>
      </c>
    </row>
    <row r="31" spans="1:3">
      <c r="A31" s="4" t="s">
        <v>528</v>
      </c>
    </row>
    <row r="32" spans="1:3">
      <c r="A32" s="3" t="s">
        <v>520</v>
      </c>
    </row>
    <row r="33" spans="1:3">
      <c r="A33" s="4" t="s">
        <v>524</v>
      </c>
      <c r="C33" s="6" t="n">
        <v>170243</v>
      </c>
    </row>
    <row r="34" spans="1:3">
      <c r="A34" s="4" t="s">
        <v>527</v>
      </c>
      <c r="B34" s="5" t="n">
        <v>-1487</v>
      </c>
    </row>
    <row r="35" spans="1:3">
      <c r="A35" s="4" t="s">
        <v>364</v>
      </c>
    </row>
    <row r="36" spans="1:3">
      <c r="A36" s="3" t="s">
        <v>520</v>
      </c>
    </row>
    <row r="37" spans="1:3">
      <c r="A37" s="4" t="s">
        <v>524</v>
      </c>
      <c r="B37" s="5" t="n">
        <v>20346</v>
      </c>
    </row>
    <row r="38" spans="1:3">
      <c r="A38" s="4" t="s">
        <v>529</v>
      </c>
    </row>
    <row r="39" spans="1:3">
      <c r="A39" s="3" t="s">
        <v>520</v>
      </c>
    </row>
    <row r="40" spans="1:3">
      <c r="A40" s="4" t="s">
        <v>524</v>
      </c>
      <c r="B40" s="5" t="n">
        <v>20346</v>
      </c>
    </row>
    <row r="41" spans="1:3">
      <c r="A41" s="4" t="s">
        <v>361</v>
      </c>
    </row>
    <row r="42" spans="1:3">
      <c r="A42" s="3" t="s">
        <v>520</v>
      </c>
    </row>
    <row r="43" spans="1:3">
      <c r="A43" s="4" t="s">
        <v>524</v>
      </c>
      <c r="B43" s="5" t="n">
        <v>17960</v>
      </c>
    </row>
    <row r="44" spans="1:3">
      <c r="A44" s="4" t="s">
        <v>530</v>
      </c>
    </row>
    <row r="45" spans="1:3">
      <c r="A45" s="3" t="s">
        <v>520</v>
      </c>
    </row>
    <row r="46" spans="1:3">
      <c r="A46" s="4" t="s">
        <v>524</v>
      </c>
      <c r="B46" s="6" t="n">
        <v>179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3"/>
    <col customWidth="1" max="2" min="2" width="21"/>
    <col customWidth="1" max="3" min="3" width="42"/>
    <col customWidth="1" max="4" min="4" width="20"/>
    <col customWidth="1" max="5" min="5" width="21"/>
    <col customWidth="1" max="6" min="6" width="21"/>
  </cols>
  <sheetData>
    <row r="1" spans="1:6">
      <c r="A1" s="1" t="s">
        <v>531</v>
      </c>
      <c r="B1" s="2" t="s">
        <v>532</v>
      </c>
      <c r="C1" s="2" t="s">
        <v>1</v>
      </c>
    </row>
    <row r="2" spans="1:6">
      <c r="B2" s="2" t="s">
        <v>488</v>
      </c>
      <c r="C2" s="2" t="s">
        <v>533</v>
      </c>
      <c r="D2" s="2" t="s">
        <v>534</v>
      </c>
      <c r="E2" s="2" t="s">
        <v>508</v>
      </c>
      <c r="F2" s="2" t="s">
        <v>509</v>
      </c>
    </row>
    <row r="3" spans="1:6">
      <c r="A3" s="3" t="s">
        <v>535</v>
      </c>
    </row>
    <row r="4" spans="1:6">
      <c r="A4" s="4" t="s">
        <v>536</v>
      </c>
      <c r="C4" s="5" t="n">
        <v>1</v>
      </c>
    </row>
    <row r="5" spans="1:6">
      <c r="A5" s="4" t="s">
        <v>537</v>
      </c>
      <c r="C5" s="5" t="n">
        <v>3</v>
      </c>
    </row>
    <row r="6" spans="1:6">
      <c r="A6" s="4" t="s">
        <v>538</v>
      </c>
      <c r="B6" s="6" t="n">
        <v>0</v>
      </c>
    </row>
    <row r="7" spans="1:6">
      <c r="A7" s="4" t="s">
        <v>43</v>
      </c>
      <c r="B7" s="5" t="n">
        <v>380846000</v>
      </c>
      <c r="C7" s="6" t="n">
        <v>380846000</v>
      </c>
      <c r="D7" s="6" t="n">
        <v>380846000</v>
      </c>
      <c r="E7" s="6" t="n">
        <v>344027000</v>
      </c>
      <c r="F7" s="6" t="n">
        <v>168146000</v>
      </c>
    </row>
    <row r="8" spans="1:6">
      <c r="A8" s="4" t="s">
        <v>539</v>
      </c>
    </row>
    <row r="9" spans="1:6">
      <c r="A9" s="3" t="s">
        <v>535</v>
      </c>
    </row>
    <row r="10" spans="1:6">
      <c r="A10" s="4" t="s">
        <v>43</v>
      </c>
      <c r="B10" s="5" t="n">
        <v>116003</v>
      </c>
      <c r="C10" s="5" t="n">
        <v>116003</v>
      </c>
    </row>
    <row r="11" spans="1:6">
      <c r="A11" s="4" t="s">
        <v>540</v>
      </c>
    </row>
    <row r="12" spans="1:6">
      <c r="A12" s="3" t="s">
        <v>535</v>
      </c>
    </row>
    <row r="13" spans="1:6">
      <c r="A13" s="4" t="s">
        <v>43</v>
      </c>
      <c r="B13" s="5" t="n">
        <v>217956</v>
      </c>
      <c r="C13" s="5" t="n">
        <v>217956</v>
      </c>
    </row>
    <row r="14" spans="1:6">
      <c r="A14" s="4" t="s">
        <v>522</v>
      </c>
    </row>
    <row r="15" spans="1:6">
      <c r="A15" s="3" t="s">
        <v>535</v>
      </c>
    </row>
    <row r="16" spans="1:6">
      <c r="A16" s="4" t="s">
        <v>43</v>
      </c>
      <c r="B16" s="6" t="n">
        <v>46887</v>
      </c>
      <c r="C16" s="6" t="n">
        <v>46887</v>
      </c>
      <c r="D16" s="6" t="n">
        <v>39406000</v>
      </c>
      <c r="E16" s="6" t="n">
        <v>39406000</v>
      </c>
      <c r="F16" s="6" t="n">
        <v>3376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62"/>
    <col customWidth="1" max="2" min="2" width="15"/>
    <col customWidth="1" max="3" min="3" width="26"/>
    <col customWidth="1" max="4" min="4" width="26"/>
  </cols>
  <sheetData>
    <row r="1" spans="1:4">
      <c r="A1" s="1" t="s">
        <v>541</v>
      </c>
      <c r="B1" s="2" t="s">
        <v>367</v>
      </c>
      <c r="C1" s="2" t="s">
        <v>1</v>
      </c>
    </row>
    <row r="2" spans="1:4">
      <c r="B2" s="2" t="s">
        <v>2</v>
      </c>
      <c r="C2" s="2" t="s">
        <v>2</v>
      </c>
      <c r="D2" s="2" t="s">
        <v>32</v>
      </c>
    </row>
    <row r="3" spans="1:4">
      <c r="A3" s="3" t="s">
        <v>393</v>
      </c>
    </row>
    <row r="4" spans="1:4">
      <c r="A4" s="4" t="s">
        <v>542</v>
      </c>
      <c r="B4" s="6" t="n">
        <v>168694</v>
      </c>
      <c r="C4" s="6" t="n">
        <v>168694</v>
      </c>
      <c r="D4" s="6" t="n">
        <v>144296</v>
      </c>
    </row>
    <row r="5" spans="1:4">
      <c r="A5" s="4" t="s">
        <v>543</v>
      </c>
      <c r="B5" s="5" t="n">
        <v>-39657</v>
      </c>
      <c r="C5" s="5" t="n">
        <v>-39657</v>
      </c>
      <c r="D5" s="5" t="n">
        <v>-27623</v>
      </c>
    </row>
    <row r="6" spans="1:4">
      <c r="A6" s="4" t="s">
        <v>544</v>
      </c>
      <c r="B6" s="5" t="n">
        <v>129037</v>
      </c>
      <c r="C6" s="5" t="n">
        <v>129037</v>
      </c>
      <c r="D6" s="5" t="n">
        <v>116673</v>
      </c>
    </row>
    <row r="7" spans="1:4">
      <c r="A7" s="4" t="s">
        <v>434</v>
      </c>
    </row>
    <row r="8" spans="1:4">
      <c r="A8" s="3" t="s">
        <v>393</v>
      </c>
    </row>
    <row r="9" spans="1:4">
      <c r="A9" s="4" t="s">
        <v>542</v>
      </c>
      <c r="B9" s="5" t="n">
        <v>117630</v>
      </c>
      <c r="C9" s="5" t="n">
        <v>117630</v>
      </c>
      <c r="D9" s="5" t="n">
        <v>105370</v>
      </c>
    </row>
    <row r="10" spans="1:4">
      <c r="A10" s="4" t="s">
        <v>543</v>
      </c>
      <c r="B10" s="5" t="n">
        <v>-31533</v>
      </c>
      <c r="C10" s="5" t="n">
        <v>-31533</v>
      </c>
      <c r="D10" s="5" t="n">
        <v>-23824</v>
      </c>
    </row>
    <row r="11" spans="1:4">
      <c r="A11" s="4" t="s">
        <v>544</v>
      </c>
      <c r="B11" s="5" t="n">
        <v>86097</v>
      </c>
      <c r="C11" s="6" t="n">
        <v>86097</v>
      </c>
      <c r="D11" s="6" t="n">
        <v>81546</v>
      </c>
    </row>
    <row r="12" spans="1:4">
      <c r="A12" s="4" t="s">
        <v>545</v>
      </c>
      <c r="C12" s="4" t="s">
        <v>435</v>
      </c>
      <c r="D12" s="4" t="s">
        <v>436</v>
      </c>
    </row>
    <row r="13" spans="1:4">
      <c r="A13" s="4" t="s">
        <v>546</v>
      </c>
    </row>
    <row r="14" spans="1:4">
      <c r="A14" s="3" t="s">
        <v>393</v>
      </c>
    </row>
    <row r="15" spans="1:4">
      <c r="A15" s="4" t="s">
        <v>542</v>
      </c>
      <c r="B15" s="5" t="n">
        <v>1131</v>
      </c>
      <c r="C15" s="6" t="n">
        <v>1131</v>
      </c>
      <c r="D15" s="6" t="n">
        <v>756</v>
      </c>
    </row>
    <row r="16" spans="1:4">
      <c r="A16" s="4" t="s">
        <v>543</v>
      </c>
      <c r="B16" s="5" t="n">
        <v>-277</v>
      </c>
      <c r="C16" s="5" t="n">
        <v>-277</v>
      </c>
      <c r="D16" s="5" t="n">
        <v>-38</v>
      </c>
    </row>
    <row r="17" spans="1:4">
      <c r="A17" s="4" t="s">
        <v>544</v>
      </c>
      <c r="B17" s="5" t="n">
        <v>854</v>
      </c>
      <c r="C17" s="6" t="n">
        <v>854</v>
      </c>
      <c r="D17" s="6" t="n">
        <v>718</v>
      </c>
    </row>
    <row r="18" spans="1:4">
      <c r="A18" s="4" t="s">
        <v>545</v>
      </c>
      <c r="C18" s="4" t="s">
        <v>547</v>
      </c>
      <c r="D18" s="4" t="s">
        <v>498</v>
      </c>
    </row>
    <row r="19" spans="1:4">
      <c r="A19" s="4" t="s">
        <v>548</v>
      </c>
    </row>
    <row r="20" spans="1:4">
      <c r="A20" s="3" t="s">
        <v>393</v>
      </c>
    </row>
    <row r="21" spans="1:4">
      <c r="A21" s="4" t="s">
        <v>542</v>
      </c>
      <c r="B21" s="5" t="n">
        <v>44503</v>
      </c>
      <c r="C21" s="6" t="n">
        <v>44503</v>
      </c>
      <c r="D21" s="6" t="n">
        <v>35840</v>
      </c>
    </row>
    <row r="22" spans="1:4">
      <c r="A22" s="4" t="s">
        <v>543</v>
      </c>
      <c r="B22" s="5" t="n">
        <v>-6079</v>
      </c>
      <c r="C22" s="5" t="n">
        <v>-6079</v>
      </c>
      <c r="D22" s="5" t="n">
        <v>-3545</v>
      </c>
    </row>
    <row r="23" spans="1:4">
      <c r="A23" s="4" t="s">
        <v>544</v>
      </c>
      <c r="B23" s="5" t="n">
        <v>38424</v>
      </c>
      <c r="C23" s="6" t="n">
        <v>38424</v>
      </c>
      <c r="D23" s="6" t="n">
        <v>32295</v>
      </c>
    </row>
    <row r="24" spans="1:4">
      <c r="A24" s="4" t="s">
        <v>545</v>
      </c>
      <c r="C24" s="4" t="s">
        <v>549</v>
      </c>
      <c r="D24" s="4" t="s">
        <v>550</v>
      </c>
    </row>
    <row r="25" spans="1:4">
      <c r="A25" s="4" t="s">
        <v>551</v>
      </c>
    </row>
    <row r="26" spans="1:4">
      <c r="A26" s="3" t="s">
        <v>393</v>
      </c>
    </row>
    <row r="27" spans="1:4">
      <c r="A27" s="4" t="s">
        <v>542</v>
      </c>
      <c r="B27" s="5" t="n">
        <v>5430</v>
      </c>
      <c r="C27" s="6" t="n">
        <v>5430</v>
      </c>
      <c r="D27" s="6" t="n">
        <v>2330</v>
      </c>
    </row>
    <row r="28" spans="1:4">
      <c r="A28" s="4" t="s">
        <v>543</v>
      </c>
      <c r="B28" s="5" t="n">
        <v>-1768</v>
      </c>
      <c r="C28" s="5" t="n">
        <v>-1768</v>
      </c>
      <c r="D28" s="5" t="n">
        <v>-216</v>
      </c>
    </row>
    <row r="29" spans="1:4">
      <c r="A29" s="4" t="s">
        <v>544</v>
      </c>
      <c r="B29" s="5" t="n">
        <v>3662</v>
      </c>
      <c r="C29" s="6" t="n">
        <v>3662</v>
      </c>
      <c r="D29" s="6" t="n">
        <v>2114</v>
      </c>
    </row>
    <row r="30" spans="1:4">
      <c r="A30" s="4" t="s">
        <v>545</v>
      </c>
      <c r="C30" s="4" t="s">
        <v>449</v>
      </c>
      <c r="D30" s="4" t="s">
        <v>449</v>
      </c>
    </row>
    <row r="31" spans="1:4">
      <c r="A31" s="4" t="s">
        <v>361</v>
      </c>
    </row>
    <row r="32" spans="1:4">
      <c r="A32" s="3" t="s">
        <v>393</v>
      </c>
    </row>
    <row r="33" spans="1:4">
      <c r="A33" s="4" t="s">
        <v>542</v>
      </c>
      <c r="B33" s="5" t="n">
        <v>17000</v>
      </c>
      <c r="C33" s="6" t="n">
        <v>17000</v>
      </c>
    </row>
    <row r="34" spans="1:4">
      <c r="A34" s="4" t="s">
        <v>543</v>
      </c>
      <c r="B34" s="5" t="n">
        <v>-761</v>
      </c>
      <c r="C34" s="5" t="n">
        <v>-761</v>
      </c>
    </row>
    <row r="35" spans="1:4">
      <c r="A35" s="4" t="s">
        <v>544</v>
      </c>
      <c r="B35" s="6" t="n">
        <v>16239</v>
      </c>
      <c r="C35" s="5" t="n">
        <v>16239</v>
      </c>
    </row>
    <row r="36" spans="1:4">
      <c r="A36" s="4" t="s">
        <v>545</v>
      </c>
      <c r="B36" s="4" t="s">
        <v>437</v>
      </c>
    </row>
    <row r="37" spans="1:4">
      <c r="A37" s="4" t="s">
        <v>441</v>
      </c>
    </row>
    <row r="38" spans="1:4">
      <c r="A38" s="3" t="s">
        <v>393</v>
      </c>
    </row>
    <row r="39" spans="1:4">
      <c r="A39" s="4" t="s">
        <v>542</v>
      </c>
      <c r="B39" s="6" t="n">
        <v>8000</v>
      </c>
      <c r="C39" s="5" t="n">
        <v>8000</v>
      </c>
    </row>
    <row r="40" spans="1:4">
      <c r="A40" s="4" t="s">
        <v>543</v>
      </c>
      <c r="B40" s="5" t="n">
        <v>-225</v>
      </c>
      <c r="C40" s="5" t="n">
        <v>-225</v>
      </c>
    </row>
    <row r="41" spans="1:4">
      <c r="A41" s="4" t="s">
        <v>544</v>
      </c>
      <c r="B41" s="5" t="n">
        <v>7775</v>
      </c>
      <c r="C41" s="6" t="n">
        <v>7775</v>
      </c>
    </row>
    <row r="42" spans="1:4">
      <c r="A42" s="4" t="s">
        <v>545</v>
      </c>
      <c r="C42" s="4" t="s">
        <v>445</v>
      </c>
    </row>
    <row r="43" spans="1:4">
      <c r="A43" s="4" t="s">
        <v>552</v>
      </c>
    </row>
    <row r="44" spans="1:4">
      <c r="A44" s="3" t="s">
        <v>393</v>
      </c>
    </row>
    <row r="45" spans="1:4">
      <c r="A45" s="4" t="s">
        <v>542</v>
      </c>
      <c r="B45" s="5" t="n">
        <v>5900</v>
      </c>
      <c r="C45" s="6" t="n">
        <v>5900</v>
      </c>
    </row>
    <row r="46" spans="1:4">
      <c r="A46" s="4" t="s">
        <v>543</v>
      </c>
      <c r="B46" s="5" t="n">
        <v>-148</v>
      </c>
      <c r="C46" s="5" t="n">
        <v>-148</v>
      </c>
    </row>
    <row r="47" spans="1:4">
      <c r="A47" s="4" t="s">
        <v>544</v>
      </c>
      <c r="B47" s="5" t="n">
        <v>5752</v>
      </c>
      <c r="C47" s="6" t="n">
        <v>5752</v>
      </c>
    </row>
    <row r="48" spans="1:4">
      <c r="A48" s="4" t="s">
        <v>545</v>
      </c>
      <c r="C48" s="4" t="s">
        <v>435</v>
      </c>
    </row>
    <row r="49" spans="1:4">
      <c r="A49" s="4" t="s">
        <v>553</v>
      </c>
    </row>
    <row r="50" spans="1:4">
      <c r="A50" s="3" t="s">
        <v>393</v>
      </c>
    </row>
    <row r="51" spans="1:4">
      <c r="A51" s="4" t="s">
        <v>542</v>
      </c>
      <c r="B51" s="5" t="n">
        <v>3100</v>
      </c>
      <c r="C51" s="6" t="n">
        <v>3100</v>
      </c>
    </row>
    <row r="52" spans="1:4">
      <c r="A52" s="4" t="s">
        <v>543</v>
      </c>
      <c r="B52" s="5" t="n">
        <v>-388</v>
      </c>
      <c r="C52" s="5" t="n">
        <v>-388</v>
      </c>
    </row>
    <row r="53" spans="1:4">
      <c r="A53" s="4" t="s">
        <v>544</v>
      </c>
      <c r="B53" s="5" t="n">
        <v>2712</v>
      </c>
      <c r="C53" s="6" t="n">
        <v>2712</v>
      </c>
    </row>
    <row r="54" spans="1:4">
      <c r="A54" s="4" t="s">
        <v>545</v>
      </c>
      <c r="C54" s="4" t="s">
        <v>449</v>
      </c>
    </row>
    <row r="55" spans="1:4">
      <c r="A55" s="4" t="s">
        <v>364</v>
      </c>
    </row>
    <row r="56" spans="1:4">
      <c r="A56" s="3" t="s">
        <v>393</v>
      </c>
    </row>
    <row r="57" spans="1:4">
      <c r="A57" s="4" t="s">
        <v>542</v>
      </c>
      <c r="B57" s="5" t="n">
        <v>14722</v>
      </c>
      <c r="C57" s="6" t="n">
        <v>14722</v>
      </c>
    </row>
    <row r="58" spans="1:4">
      <c r="A58" s="4" t="s">
        <v>543</v>
      </c>
      <c r="B58" s="5" t="n">
        <v>-1228</v>
      </c>
      <c r="C58" s="5" t="n">
        <v>-1228</v>
      </c>
    </row>
    <row r="59" spans="1:4">
      <c r="A59" s="4" t="s">
        <v>544</v>
      </c>
      <c r="B59" s="5" t="n">
        <v>13494</v>
      </c>
      <c r="C59" s="5" t="n">
        <v>13494</v>
      </c>
    </row>
    <row r="60" spans="1:4">
      <c r="A60" s="4" t="s">
        <v>450</v>
      </c>
    </row>
    <row r="61" spans="1:4">
      <c r="A61" s="3" t="s">
        <v>393</v>
      </c>
    </row>
    <row r="62" spans="1:4">
      <c r="A62" s="4" t="s">
        <v>542</v>
      </c>
      <c r="B62" s="5" t="n">
        <v>9060</v>
      </c>
      <c r="C62" s="5" t="n">
        <v>9060</v>
      </c>
    </row>
    <row r="63" spans="1:4">
      <c r="A63" s="4" t="s">
        <v>543</v>
      </c>
      <c r="B63" s="5" t="n">
        <v>-681</v>
      </c>
      <c r="C63" s="5" t="n">
        <v>-681</v>
      </c>
    </row>
    <row r="64" spans="1:4">
      <c r="A64" s="4" t="s">
        <v>544</v>
      </c>
      <c r="B64" s="5" t="n">
        <v>8379</v>
      </c>
      <c r="C64" s="6" t="n">
        <v>8379</v>
      </c>
    </row>
    <row r="65" spans="1:4">
      <c r="A65" s="4" t="s">
        <v>545</v>
      </c>
      <c r="C65" s="4" t="s">
        <v>444</v>
      </c>
    </row>
    <row r="66" spans="1:4">
      <c r="A66" s="4" t="s">
        <v>554</v>
      </c>
    </row>
    <row r="67" spans="1:4">
      <c r="A67" s="3" t="s">
        <v>393</v>
      </c>
    </row>
    <row r="68" spans="1:4">
      <c r="A68" s="4" t="s">
        <v>542</v>
      </c>
      <c r="B68" s="5" t="n">
        <v>5662</v>
      </c>
      <c r="C68" s="6" t="n">
        <v>5662</v>
      </c>
    </row>
    <row r="69" spans="1:4">
      <c r="A69" s="4" t="s">
        <v>543</v>
      </c>
      <c r="B69" s="5" t="n">
        <v>-547</v>
      </c>
      <c r="C69" s="5" t="n">
        <v>-547</v>
      </c>
    </row>
    <row r="70" spans="1:4">
      <c r="A70" s="4" t="s">
        <v>544</v>
      </c>
      <c r="B70" s="5" t="n">
        <v>5115</v>
      </c>
      <c r="C70" s="6" t="n">
        <v>5115</v>
      </c>
    </row>
    <row r="71" spans="1:4">
      <c r="A71" s="4" t="s">
        <v>545</v>
      </c>
      <c r="C71" s="4" t="s">
        <v>447</v>
      </c>
    </row>
    <row r="72" spans="1:4">
      <c r="A72" s="4" t="s">
        <v>365</v>
      </c>
    </row>
    <row r="73" spans="1:4">
      <c r="A73" s="3" t="s">
        <v>393</v>
      </c>
    </row>
    <row r="74" spans="1:4">
      <c r="A74" s="4" t="s">
        <v>542</v>
      </c>
      <c r="B74" s="5" t="n">
        <v>102800</v>
      </c>
      <c r="C74" s="6" t="n">
        <v>102800</v>
      </c>
    </row>
    <row r="75" spans="1:4">
      <c r="A75" s="4" t="s">
        <v>543</v>
      </c>
      <c r="B75" s="5" t="n">
        <v>-13829</v>
      </c>
      <c r="C75" s="5" t="n">
        <v>-13829</v>
      </c>
    </row>
    <row r="76" spans="1:4">
      <c r="A76" s="4" t="s">
        <v>544</v>
      </c>
      <c r="B76" s="5" t="n">
        <v>88971</v>
      </c>
      <c r="C76" s="5" t="n">
        <v>88971</v>
      </c>
    </row>
    <row r="77" spans="1:4">
      <c r="A77" s="4" t="s">
        <v>454</v>
      </c>
    </row>
    <row r="78" spans="1:4">
      <c r="A78" s="3" t="s">
        <v>393</v>
      </c>
    </row>
    <row r="79" spans="1:4">
      <c r="A79" s="4" t="s">
        <v>542</v>
      </c>
      <c r="B79" s="5" t="n">
        <v>70900</v>
      </c>
      <c r="C79" s="5" t="n">
        <v>70900</v>
      </c>
    </row>
    <row r="80" spans="1:4">
      <c r="A80" s="4" t="s">
        <v>543</v>
      </c>
      <c r="B80" s="5" t="n">
        <v>-7856</v>
      </c>
      <c r="C80" s="5" t="n">
        <v>-7856</v>
      </c>
    </row>
    <row r="81" spans="1:4">
      <c r="A81" s="4" t="s">
        <v>544</v>
      </c>
      <c r="B81" s="5" t="n">
        <v>63044</v>
      </c>
      <c r="C81" s="6" t="n">
        <v>63044</v>
      </c>
    </row>
    <row r="82" spans="1:4">
      <c r="A82" s="4" t="s">
        <v>545</v>
      </c>
      <c r="C82" s="4" t="s">
        <v>455</v>
      </c>
    </row>
    <row r="83" spans="1:4">
      <c r="A83" s="4" t="s">
        <v>555</v>
      </c>
    </row>
    <row r="84" spans="1:4">
      <c r="A84" s="3" t="s">
        <v>393</v>
      </c>
    </row>
    <row r="85" spans="1:4">
      <c r="A85" s="4" t="s">
        <v>542</v>
      </c>
      <c r="B85" s="5" t="n">
        <v>29700</v>
      </c>
      <c r="C85" s="6" t="n">
        <v>29700</v>
      </c>
    </row>
    <row r="86" spans="1:4">
      <c r="A86" s="4" t="s">
        <v>543</v>
      </c>
      <c r="B86" s="5" t="n">
        <v>-4690</v>
      </c>
      <c r="C86" s="5" t="n">
        <v>-4690</v>
      </c>
    </row>
    <row r="87" spans="1:4">
      <c r="A87" s="4" t="s">
        <v>544</v>
      </c>
      <c r="B87" s="5" t="n">
        <v>25010</v>
      </c>
      <c r="C87" s="6" t="n">
        <v>25010</v>
      </c>
    </row>
    <row r="88" spans="1:4">
      <c r="A88" s="4" t="s">
        <v>545</v>
      </c>
      <c r="C88" s="4" t="s">
        <v>556</v>
      </c>
    </row>
    <row r="89" spans="1:4">
      <c r="A89" s="4" t="s">
        <v>557</v>
      </c>
    </row>
    <row r="90" spans="1:4">
      <c r="A90" s="3" t="s">
        <v>393</v>
      </c>
    </row>
    <row r="91" spans="1:4">
      <c r="A91" s="4" t="s">
        <v>542</v>
      </c>
      <c r="B91" s="5" t="n">
        <v>2200</v>
      </c>
      <c r="C91" s="6" t="n">
        <v>2200</v>
      </c>
    </row>
    <row r="92" spans="1:4">
      <c r="A92" s="4" t="s">
        <v>543</v>
      </c>
      <c r="B92" s="5" t="n">
        <v>-1283</v>
      </c>
      <c r="C92" s="5" t="n">
        <v>-1283</v>
      </c>
    </row>
    <row r="93" spans="1:4">
      <c r="A93" s="4" t="s">
        <v>544</v>
      </c>
      <c r="B93" s="6" t="n">
        <v>917</v>
      </c>
      <c r="C93" s="6" t="n">
        <v>917</v>
      </c>
    </row>
    <row r="94" spans="1:4">
      <c r="A94" s="4" t="s">
        <v>545</v>
      </c>
      <c r="C94" s="4" t="s">
        <v>44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58</v>
      </c>
      <c r="B1" s="2" t="s">
        <v>1</v>
      </c>
    </row>
    <row r="2" spans="1:3">
      <c r="B2" s="2" t="s">
        <v>2</v>
      </c>
      <c r="C2" s="2" t="s">
        <v>32</v>
      </c>
    </row>
    <row r="3" spans="1:3">
      <c r="A3" s="4" t="s">
        <v>559</v>
      </c>
      <c r="B3" s="6" t="n">
        <v>168694</v>
      </c>
      <c r="C3" s="6" t="n">
        <v>144296</v>
      </c>
    </row>
    <row r="4" spans="1:3">
      <c r="A4" s="4" t="s">
        <v>560</v>
      </c>
      <c r="B4" s="5" t="n">
        <v>39657</v>
      </c>
      <c r="C4" s="5" t="n">
        <v>27623</v>
      </c>
    </row>
    <row r="5" spans="1:3">
      <c r="A5" s="5" t="n">
        <v>2015</v>
      </c>
      <c r="B5" s="5" t="n">
        <v>21722</v>
      </c>
    </row>
    <row r="6" spans="1:3">
      <c r="A6" s="5" t="n">
        <v>2016</v>
      </c>
      <c r="B6" s="5" t="n">
        <v>17542</v>
      </c>
    </row>
    <row r="7" spans="1:3">
      <c r="A7" s="5" t="n">
        <v>2017</v>
      </c>
      <c r="B7" s="5" t="n">
        <v>14767</v>
      </c>
    </row>
    <row r="8" spans="1:3">
      <c r="A8" s="5" t="n">
        <v>2018</v>
      </c>
      <c r="B8" s="5" t="n">
        <v>14165</v>
      </c>
    </row>
    <row r="9" spans="1:3">
      <c r="A9" s="5" t="n">
        <v>2019</v>
      </c>
      <c r="B9" s="5" t="n">
        <v>14165</v>
      </c>
    </row>
    <row r="10" spans="1:3">
      <c r="A10" s="4" t="s">
        <v>561</v>
      </c>
      <c r="B10" s="5" t="n">
        <v>46676</v>
      </c>
    </row>
    <row r="11" spans="1:3">
      <c r="A11" s="4" t="s">
        <v>544</v>
      </c>
      <c r="B11" s="5" t="n">
        <v>129037</v>
      </c>
      <c r="C11" s="5" t="n">
        <v>116673</v>
      </c>
    </row>
    <row r="12" spans="1:3">
      <c r="A12" s="4" t="s">
        <v>365</v>
      </c>
    </row>
    <row r="13" spans="1:3">
      <c r="A13" s="4" t="s">
        <v>559</v>
      </c>
      <c r="B13" s="5" t="n">
        <v>102800</v>
      </c>
    </row>
    <row r="14" spans="1:3">
      <c r="A14" s="4" t="s">
        <v>560</v>
      </c>
      <c r="B14" s="5" t="n">
        <v>13829</v>
      </c>
    </row>
    <row r="15" spans="1:3">
      <c r="A15" s="4" t="s">
        <v>544</v>
      </c>
      <c r="B15" s="5" t="n">
        <v>88971</v>
      </c>
    </row>
    <row r="16" spans="1:3">
      <c r="A16" s="4" t="s">
        <v>562</v>
      </c>
    </row>
    <row r="17" spans="1:3">
      <c r="A17" s="4" t="s">
        <v>559</v>
      </c>
      <c r="B17" s="5" t="n">
        <v>117630</v>
      </c>
      <c r="C17" s="5" t="n">
        <v>105370</v>
      </c>
    </row>
    <row r="18" spans="1:3">
      <c r="A18" s="4" t="s">
        <v>560</v>
      </c>
      <c r="B18" s="5" t="n">
        <v>31533</v>
      </c>
      <c r="C18" s="5" t="n">
        <v>23824</v>
      </c>
    </row>
    <row r="19" spans="1:3">
      <c r="A19" s="4" t="s">
        <v>544</v>
      </c>
      <c r="B19" s="6" t="n">
        <v>86097</v>
      </c>
      <c r="C19" s="6" t="n">
        <v>81546</v>
      </c>
    </row>
    <row r="20" spans="1:3">
      <c r="A20" s="4" t="s">
        <v>545</v>
      </c>
      <c r="B20" s="4" t="s">
        <v>435</v>
      </c>
      <c r="C20" s="4" t="s">
        <v>436</v>
      </c>
    </row>
    <row r="21" spans="1:3">
      <c r="A21" s="4" t="s">
        <v>563</v>
      </c>
    </row>
    <row r="22" spans="1:3">
      <c r="A22" s="4" t="s">
        <v>559</v>
      </c>
      <c r="B22" s="6" t="n">
        <v>70900</v>
      </c>
    </row>
    <row r="23" spans="1:3">
      <c r="A23" s="4" t="s">
        <v>560</v>
      </c>
      <c r="B23" s="5" t="n">
        <v>7856</v>
      </c>
    </row>
    <row r="24" spans="1:3">
      <c r="A24" s="4" t="s">
        <v>544</v>
      </c>
      <c r="B24" s="6" t="n">
        <v>63044</v>
      </c>
    </row>
    <row r="25" spans="1:3">
      <c r="A25" s="4" t="s">
        <v>545</v>
      </c>
      <c r="B25" s="4" t="s">
        <v>455</v>
      </c>
    </row>
    <row r="26" spans="1:3">
      <c r="A26" s="4" t="s">
        <v>564</v>
      </c>
    </row>
    <row r="27" spans="1:3">
      <c r="A27" s="4" t="s">
        <v>559</v>
      </c>
      <c r="B27" s="6" t="n">
        <v>44503</v>
      </c>
      <c r="C27" s="6" t="n">
        <v>35840</v>
      </c>
    </row>
    <row r="28" spans="1:3">
      <c r="A28" s="4" t="s">
        <v>560</v>
      </c>
      <c r="B28" s="5" t="n">
        <v>6079</v>
      </c>
      <c r="C28" s="5" t="n">
        <v>3545</v>
      </c>
    </row>
    <row r="29" spans="1:3">
      <c r="A29" s="4" t="s">
        <v>544</v>
      </c>
      <c r="B29" s="6" t="n">
        <v>38424</v>
      </c>
      <c r="C29" s="6" t="n">
        <v>32295</v>
      </c>
    </row>
    <row r="30" spans="1:3">
      <c r="A30" s="4" t="s">
        <v>545</v>
      </c>
      <c r="B30" s="4" t="s">
        <v>549</v>
      </c>
      <c r="C30" s="4" t="s">
        <v>550</v>
      </c>
    </row>
    <row r="31" spans="1:3">
      <c r="A31" s="4" t="s">
        <v>565</v>
      </c>
    </row>
    <row r="32" spans="1:3">
      <c r="A32" s="4" t="s">
        <v>559</v>
      </c>
      <c r="B32" s="6" t="n">
        <v>29700</v>
      </c>
    </row>
    <row r="33" spans="1:3">
      <c r="A33" s="4" t="s">
        <v>560</v>
      </c>
      <c r="B33" s="5" t="n">
        <v>4690</v>
      </c>
    </row>
    <row r="34" spans="1:3">
      <c r="A34" s="4" t="s">
        <v>544</v>
      </c>
      <c r="B34" s="6" t="n">
        <v>25010</v>
      </c>
    </row>
    <row r="35" spans="1:3">
      <c r="A35" s="4" t="s">
        <v>545</v>
      </c>
      <c r="B35" s="4" t="s">
        <v>556</v>
      </c>
    </row>
    <row r="36" spans="1:3">
      <c r="A36" s="4" t="s">
        <v>566</v>
      </c>
    </row>
    <row r="37" spans="1:3">
      <c r="A37" s="4" t="s">
        <v>559</v>
      </c>
      <c r="B37" s="6" t="n">
        <v>5430</v>
      </c>
      <c r="C37" s="6" t="n">
        <v>2330</v>
      </c>
    </row>
    <row r="38" spans="1:3">
      <c r="A38" s="4" t="s">
        <v>560</v>
      </c>
      <c r="B38" s="5" t="n">
        <v>1768</v>
      </c>
      <c r="C38" s="5" t="n">
        <v>216</v>
      </c>
    </row>
    <row r="39" spans="1:3">
      <c r="A39" s="4" t="s">
        <v>544</v>
      </c>
      <c r="B39" s="6" t="n">
        <v>3662</v>
      </c>
      <c r="C39" s="6" t="n">
        <v>2114</v>
      </c>
    </row>
    <row r="40" spans="1:3">
      <c r="A40" s="4" t="s">
        <v>545</v>
      </c>
      <c r="B40" s="4" t="s">
        <v>449</v>
      </c>
      <c r="C40" s="4" t="s">
        <v>449</v>
      </c>
    </row>
    <row r="41" spans="1:3">
      <c r="A41" s="4" t="s">
        <v>567</v>
      </c>
    </row>
    <row r="42" spans="1:3">
      <c r="A42" s="4" t="s">
        <v>559</v>
      </c>
      <c r="B42" s="6" t="n">
        <v>2200</v>
      </c>
    </row>
    <row r="43" spans="1:3">
      <c r="A43" s="4" t="s">
        <v>560</v>
      </c>
      <c r="B43" s="5" t="n">
        <v>1283</v>
      </c>
    </row>
    <row r="44" spans="1:3">
      <c r="A44" s="4" t="s">
        <v>544</v>
      </c>
      <c r="B44" s="6" t="n">
        <v>917</v>
      </c>
    </row>
    <row r="45" spans="1:3">
      <c r="A45" s="4" t="s">
        <v>545</v>
      </c>
      <c r="B45" s="4" t="s">
        <v>4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9"/>
  </cols>
  <sheetData>
    <row r="1" spans="1:4">
      <c r="A1" s="1" t="s">
        <v>568</v>
      </c>
      <c r="B1" s="2" t="s">
        <v>1</v>
      </c>
    </row>
    <row r="2" spans="1:4">
      <c r="B2" s="2" t="s">
        <v>569</v>
      </c>
      <c r="C2" s="2" t="s">
        <v>508</v>
      </c>
      <c r="D2" s="2" t="s">
        <v>570</v>
      </c>
    </row>
    <row r="3" spans="1:4">
      <c r="A3" s="3" t="s">
        <v>571</v>
      </c>
    </row>
    <row r="4" spans="1:4">
      <c r="A4" s="4" t="s">
        <v>90</v>
      </c>
      <c r="B4" s="6" t="n">
        <v>1952000</v>
      </c>
      <c r="C4" s="6" t="n">
        <v>1240000</v>
      </c>
      <c r="D4" s="6" t="n">
        <v>3175000</v>
      </c>
    </row>
    <row r="5" spans="1:4">
      <c r="A5" s="4" t="s">
        <v>572</v>
      </c>
      <c r="D5" s="5" t="n">
        <v>16</v>
      </c>
    </row>
    <row r="6" spans="1:4">
      <c r="A6" s="4" t="s">
        <v>573</v>
      </c>
      <c r="B6" s="5" t="n">
        <v>1042</v>
      </c>
    </row>
    <row r="7" spans="1:4">
      <c r="A7" s="4" t="s">
        <v>574</v>
      </c>
    </row>
    <row r="8" spans="1:4">
      <c r="A8" s="3" t="s">
        <v>571</v>
      </c>
    </row>
    <row r="9" spans="1:4">
      <c r="A9" s="4" t="s">
        <v>575</v>
      </c>
      <c r="B9" s="6" t="n">
        <v>910</v>
      </c>
    </row>
    <row r="10" spans="1:4">
      <c r="A10" s="4" t="s">
        <v>572</v>
      </c>
      <c r="B10" s="5" t="n">
        <v>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s>
  <sheetData>
    <row r="1" spans="1:4">
      <c r="A1" s="1" t="s">
        <v>576</v>
      </c>
      <c r="C1" s="2" t="s">
        <v>1</v>
      </c>
    </row>
    <row r="2" spans="1:4">
      <c r="C2" s="2" t="s">
        <v>2</v>
      </c>
      <c r="D2" s="2" t="s">
        <v>32</v>
      </c>
    </row>
    <row r="3" spans="1:4">
      <c r="A3" s="3" t="s">
        <v>577</v>
      </c>
    </row>
    <row r="4" spans="1:4">
      <c r="A4" s="4" t="s">
        <v>578</v>
      </c>
      <c r="C4" s="6" t="n">
        <v>926</v>
      </c>
      <c r="D4" s="6" t="n">
        <v>1992</v>
      </c>
    </row>
    <row r="5" spans="1:4">
      <c r="A5" s="4" t="s">
        <v>579</v>
      </c>
      <c r="C5" s="5" t="n">
        <v>1959</v>
      </c>
      <c r="D5" s="5" t="n">
        <v>1341</v>
      </c>
    </row>
    <row r="6" spans="1:4">
      <c r="A6" s="4" t="s">
        <v>580</v>
      </c>
      <c r="C6" s="5" t="n">
        <v>-1513</v>
      </c>
      <c r="D6" s="5" t="n">
        <v>-2306</v>
      </c>
    </row>
    <row r="7" spans="1:4">
      <c r="A7" s="4" t="s">
        <v>581</v>
      </c>
      <c r="B7" s="4" t="s">
        <v>582</v>
      </c>
      <c r="C7" s="5" t="n">
        <v>-7</v>
      </c>
      <c r="D7" s="5" t="n">
        <v>-101</v>
      </c>
    </row>
    <row r="8" spans="1:4">
      <c r="A8" s="4" t="s">
        <v>583</v>
      </c>
      <c r="C8" s="5" t="n">
        <v>1365</v>
      </c>
      <c r="D8" s="5" t="n">
        <v>926</v>
      </c>
    </row>
    <row r="9" spans="1:4">
      <c r="A9" s="4" t="s">
        <v>584</v>
      </c>
    </row>
    <row r="10" spans="1:4">
      <c r="A10" s="3" t="s">
        <v>577</v>
      </c>
    </row>
    <row r="11" spans="1:4">
      <c r="A11" s="4" t="s">
        <v>578</v>
      </c>
      <c r="C11" s="5" t="n">
        <v>190</v>
      </c>
      <c r="D11" s="5" t="n">
        <v>657</v>
      </c>
    </row>
    <row r="12" spans="1:4">
      <c r="A12" s="4" t="s">
        <v>579</v>
      </c>
      <c r="C12" s="5" t="n">
        <v>1706</v>
      </c>
      <c r="D12" s="5" t="n">
        <v>752</v>
      </c>
    </row>
    <row r="13" spans="1:4">
      <c r="A13" s="4" t="s">
        <v>580</v>
      </c>
      <c r="C13" s="5" t="n">
        <v>-524</v>
      </c>
      <c r="D13" s="5" t="n">
        <v>-1118</v>
      </c>
    </row>
    <row r="14" spans="1:4">
      <c r="A14" s="4" t="s">
        <v>581</v>
      </c>
      <c r="B14" s="4" t="s">
        <v>582</v>
      </c>
      <c r="C14" s="5" t="n">
        <v>-7</v>
      </c>
      <c r="D14" s="5" t="n">
        <v>-101</v>
      </c>
    </row>
    <row r="15" spans="1:4">
      <c r="A15" s="4" t="s">
        <v>583</v>
      </c>
      <c r="C15" s="5" t="n">
        <v>1365</v>
      </c>
      <c r="D15" s="5" t="n">
        <v>190</v>
      </c>
    </row>
    <row r="16" spans="1:4">
      <c r="A16" s="4" t="s">
        <v>585</v>
      </c>
    </row>
    <row r="17" spans="1:4">
      <c r="A17" s="3" t="s">
        <v>577</v>
      </c>
    </row>
    <row r="18" spans="1:4">
      <c r="A18" s="4" t="s">
        <v>578</v>
      </c>
      <c r="C18" s="5" t="n">
        <v>736</v>
      </c>
      <c r="D18" s="5" t="n">
        <v>1335</v>
      </c>
    </row>
    <row r="19" spans="1:4">
      <c r="A19" s="4" t="s">
        <v>579</v>
      </c>
      <c r="C19" s="5" t="n">
        <v>253</v>
      </c>
      <c r="D19" s="5" t="n">
        <v>589</v>
      </c>
    </row>
    <row r="20" spans="1:4">
      <c r="A20" s="4" t="s">
        <v>580</v>
      </c>
      <c r="C20" s="5" t="n">
        <v>-989</v>
      </c>
      <c r="D20" s="5" t="n">
        <v>-1188</v>
      </c>
    </row>
    <row r="21" spans="1:4">
      <c r="A21" s="4" t="s">
        <v>581</v>
      </c>
      <c r="B21" s="4" t="s">
        <v>582</v>
      </c>
      <c r="C21" s="5" t="n">
        <v>0</v>
      </c>
      <c r="D21" s="5" t="n">
        <v>0</v>
      </c>
    </row>
    <row r="22" spans="1:4">
      <c r="A22" s="4" t="s">
        <v>583</v>
      </c>
      <c r="C22" s="6" t="n">
        <v>0</v>
      </c>
      <c r="D22" s="6" t="n">
        <v>736</v>
      </c>
    </row>
    <row r="23" spans="1:4"/>
    <row r="24" spans="1:4">
      <c r="A24" s="4" t="s">
        <v>582</v>
      </c>
      <c r="B24" s="4" t="s">
        <v>586</v>
      </c>
    </row>
  </sheetData>
  <mergeCells count="4">
    <mergeCell ref="A1:B2"/>
    <mergeCell ref="C1:D1"/>
    <mergeCell ref="A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367</v>
      </c>
      <c r="J1" s="2" t="s">
        <v>1</v>
      </c>
    </row>
    <row r="2" spans="1:12">
      <c r="B2" s="2" t="s">
        <v>2</v>
      </c>
      <c r="C2" s="2" t="s">
        <v>588</v>
      </c>
      <c r="D2" s="2" t="s">
        <v>4</v>
      </c>
      <c r="E2" s="2" t="s">
        <v>589</v>
      </c>
      <c r="F2" s="2" t="s">
        <v>32</v>
      </c>
      <c r="G2" s="2" t="s">
        <v>368</v>
      </c>
      <c r="H2" s="2" t="s">
        <v>369</v>
      </c>
      <c r="I2" s="2" t="s">
        <v>370</v>
      </c>
      <c r="J2" s="2" t="s">
        <v>2</v>
      </c>
      <c r="K2" s="2" t="s">
        <v>32</v>
      </c>
      <c r="L2" s="2" t="s">
        <v>81</v>
      </c>
    </row>
    <row r="3" spans="1:12">
      <c r="A3" s="3" t="s">
        <v>590</v>
      </c>
    </row>
    <row r="4" spans="1:12">
      <c r="A4" s="4" t="s">
        <v>591</v>
      </c>
      <c r="J4" s="6" t="n">
        <v>30499</v>
      </c>
      <c r="K4" s="6" t="n">
        <v>25194</v>
      </c>
      <c r="L4" s="6" t="n">
        <v>18443</v>
      </c>
    </row>
    <row r="5" spans="1:12">
      <c r="A5" s="4" t="s">
        <v>592</v>
      </c>
      <c r="J5" s="5" t="n">
        <v>569</v>
      </c>
      <c r="K5" s="5" t="n">
        <v>92</v>
      </c>
      <c r="L5" s="5" t="n">
        <v>352</v>
      </c>
    </row>
    <row r="6" spans="1:12">
      <c r="A6" s="4" t="s">
        <v>98</v>
      </c>
      <c r="B6" s="6" t="n">
        <v>11307</v>
      </c>
      <c r="C6" s="6" t="n">
        <v>10218</v>
      </c>
      <c r="D6" s="6" t="n">
        <v>6983</v>
      </c>
      <c r="E6" s="6" t="n">
        <v>2560</v>
      </c>
      <c r="F6" s="6" t="n">
        <v>8590</v>
      </c>
      <c r="G6" s="6" t="n">
        <v>6999</v>
      </c>
      <c r="H6" s="6" t="n">
        <v>6473</v>
      </c>
      <c r="I6" s="6" t="n">
        <v>3224</v>
      </c>
      <c r="J6" s="5" t="n">
        <v>31068</v>
      </c>
      <c r="K6" s="5" t="n">
        <v>25286</v>
      </c>
      <c r="L6" s="5" t="n">
        <v>18795</v>
      </c>
    </row>
    <row r="7" spans="1:12">
      <c r="A7" s="3" t="s">
        <v>593</v>
      </c>
    </row>
    <row r="8" spans="1:12">
      <c r="A8" s="4" t="s">
        <v>594</v>
      </c>
      <c r="J8" s="5" t="n">
        <v>11476</v>
      </c>
      <c r="K8" s="5" t="n">
        <v>6707</v>
      </c>
      <c r="L8" s="5" t="n">
        <v>4267</v>
      </c>
    </row>
    <row r="9" spans="1:12">
      <c r="A9" s="4" t="s">
        <v>595</v>
      </c>
      <c r="J9" s="5" t="n">
        <v>-7645</v>
      </c>
      <c r="K9" s="5" t="n">
        <v>-2627</v>
      </c>
      <c r="L9" s="5" t="n">
        <v>-458</v>
      </c>
    </row>
    <row r="10" spans="1:12">
      <c r="A10" s="4" t="s">
        <v>596</v>
      </c>
      <c r="J10" s="5" t="n">
        <v>3831</v>
      </c>
      <c r="K10" s="5" t="n">
        <v>4080</v>
      </c>
      <c r="L10" s="5" t="n">
        <v>3809</v>
      </c>
    </row>
    <row r="11" spans="1:12">
      <c r="A11" s="3" t="s">
        <v>597</v>
      </c>
    </row>
    <row r="12" spans="1:12">
      <c r="A12" s="4" t="s">
        <v>594</v>
      </c>
      <c r="J12" s="5" t="n">
        <v>3650</v>
      </c>
      <c r="K12" s="5" t="n">
        <v>1839</v>
      </c>
      <c r="L12" s="5" t="n">
        <v>1372</v>
      </c>
    </row>
    <row r="13" spans="1:12">
      <c r="A13" s="4" t="s">
        <v>595</v>
      </c>
      <c r="J13" s="5" t="n">
        <v>-1684</v>
      </c>
      <c r="K13" s="5" t="n">
        <v>-424</v>
      </c>
      <c r="L13" s="5" t="n">
        <v>-921</v>
      </c>
    </row>
    <row r="14" spans="1:12">
      <c r="A14" s="4" t="s">
        <v>598</v>
      </c>
      <c r="J14" s="5" t="n">
        <v>1966</v>
      </c>
      <c r="K14" s="5" t="n">
        <v>1415</v>
      </c>
      <c r="L14" s="5" t="n">
        <v>451</v>
      </c>
    </row>
    <row r="15" spans="1:12">
      <c r="A15" s="3" t="s">
        <v>599</v>
      </c>
    </row>
    <row r="16" spans="1:12">
      <c r="A16" s="4" t="s">
        <v>594</v>
      </c>
      <c r="J16" s="5" t="n">
        <v>240</v>
      </c>
      <c r="K16" s="5" t="n">
        <v>59</v>
      </c>
      <c r="L16" s="5" t="n">
        <v>58</v>
      </c>
    </row>
    <row r="17" spans="1:12">
      <c r="A17" s="4" t="s">
        <v>595</v>
      </c>
      <c r="J17" s="5" t="n">
        <v>156</v>
      </c>
      <c r="K17" s="5" t="n">
        <v>-10</v>
      </c>
      <c r="L17" s="5" t="n">
        <v>48</v>
      </c>
    </row>
    <row r="18" spans="1:12">
      <c r="A18" s="4" t="s">
        <v>600</v>
      </c>
      <c r="J18" s="5" t="n">
        <v>396</v>
      </c>
      <c r="K18" s="5" t="n">
        <v>49</v>
      </c>
      <c r="L18" s="5" t="n">
        <v>106</v>
      </c>
    </row>
    <row r="19" spans="1:12">
      <c r="A19" s="4" t="s">
        <v>601</v>
      </c>
      <c r="B19" s="6" t="n">
        <v>2503</v>
      </c>
      <c r="C19" s="6" t="n">
        <v>3170</v>
      </c>
      <c r="D19" s="6" t="n">
        <v>1779</v>
      </c>
      <c r="E19" s="6" t="n">
        <v>-1259</v>
      </c>
      <c r="F19" s="6" t="n">
        <v>1101</v>
      </c>
      <c r="G19" s="6" t="n">
        <v>2642</v>
      </c>
      <c r="H19" s="6" t="n">
        <v>1433</v>
      </c>
      <c r="I19" s="6" t="n">
        <v>368</v>
      </c>
      <c r="J19" s="6" t="n">
        <v>6193</v>
      </c>
      <c r="K19" s="6" t="n">
        <v>5544</v>
      </c>
      <c r="L19" s="6" t="n">
        <v>436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1</v>
      </c>
    </row>
    <row r="3" spans="1:4">
      <c r="A3" s="4" t="s">
        <v>603</v>
      </c>
      <c r="B3" s="4" t="s">
        <v>604</v>
      </c>
      <c r="C3" s="4" t="s">
        <v>604</v>
      </c>
      <c r="D3" s="4" t="s">
        <v>604</v>
      </c>
    </row>
    <row r="4" spans="1:4">
      <c r="A4" s="4" t="s">
        <v>605</v>
      </c>
      <c r="B4" s="4" t="s">
        <v>606</v>
      </c>
      <c r="C4" s="4" t="s">
        <v>607</v>
      </c>
      <c r="D4" s="4" t="s">
        <v>606</v>
      </c>
    </row>
    <row r="5" spans="1:4">
      <c r="A5" s="4" t="s">
        <v>608</v>
      </c>
      <c r="B5" s="4" t="s">
        <v>609</v>
      </c>
      <c r="C5" s="4" t="s">
        <v>610</v>
      </c>
      <c r="D5" s="4" t="s">
        <v>611</v>
      </c>
    </row>
    <row r="6" spans="1:4">
      <c r="A6" s="4" t="s">
        <v>612</v>
      </c>
      <c r="B6" s="4" t="s">
        <v>613</v>
      </c>
      <c r="C6" s="4" t="s">
        <v>614</v>
      </c>
      <c r="D6" s="4" t="s">
        <v>615</v>
      </c>
    </row>
    <row r="7" spans="1:4">
      <c r="A7" s="4" t="s">
        <v>616</v>
      </c>
      <c r="B7" s="4" t="s">
        <v>617</v>
      </c>
      <c r="C7" s="4" t="s">
        <v>618</v>
      </c>
      <c r="D7" s="4" t="s">
        <v>619</v>
      </c>
    </row>
    <row r="8" spans="1:4">
      <c r="A8" s="4" t="s">
        <v>620</v>
      </c>
      <c r="B8" s="4" t="s">
        <v>621</v>
      </c>
      <c r="C8" s="4" t="s">
        <v>622</v>
      </c>
      <c r="D8" s="4" t="s">
        <v>621</v>
      </c>
    </row>
    <row r="9" spans="1:4">
      <c r="A9" s="4" t="s">
        <v>623</v>
      </c>
      <c r="B9" s="4" t="s">
        <v>624</v>
      </c>
      <c r="C9" s="4" t="s">
        <v>625</v>
      </c>
      <c r="D9" s="4" t="s">
        <v>626</v>
      </c>
    </row>
    <row r="10" spans="1:4">
      <c r="A10" s="4" t="s">
        <v>627</v>
      </c>
      <c r="B10" s="4" t="s">
        <v>625</v>
      </c>
      <c r="C10" s="4" t="s">
        <v>615</v>
      </c>
      <c r="D10" s="4" t="s">
        <v>615</v>
      </c>
    </row>
    <row r="11" spans="1:4">
      <c r="A11" s="4" t="s">
        <v>628</v>
      </c>
      <c r="B11" s="4" t="s">
        <v>629</v>
      </c>
      <c r="C11" s="4" t="s">
        <v>630</v>
      </c>
      <c r="D11" s="4" t="s">
        <v>624</v>
      </c>
    </row>
    <row r="12" spans="1:4">
      <c r="A12" s="4" t="s">
        <v>631</v>
      </c>
      <c r="B12" s="4" t="s">
        <v>632</v>
      </c>
      <c r="C12" s="4" t="s">
        <v>633</v>
      </c>
      <c r="D12" s="4" t="s">
        <v>634</v>
      </c>
    </row>
    <row r="13" spans="1:4">
      <c r="A13" s="4" t="s">
        <v>635</v>
      </c>
      <c r="B13" s="4" t="s">
        <v>621</v>
      </c>
      <c r="C13" s="4" t="s">
        <v>621</v>
      </c>
      <c r="D13" s="4" t="s">
        <v>636</v>
      </c>
    </row>
    <row r="14" spans="1:4">
      <c r="A14" s="4" t="s">
        <v>637</v>
      </c>
      <c r="B14" s="4" t="s">
        <v>638</v>
      </c>
      <c r="C14" s="4" t="s">
        <v>619</v>
      </c>
      <c r="D14" s="4" t="s">
        <v>639</v>
      </c>
    </row>
    <row r="15" spans="1:4">
      <c r="A15" s="4" t="s">
        <v>640</v>
      </c>
      <c r="B15" s="4" t="s">
        <v>621</v>
      </c>
      <c r="C15" s="4" t="s">
        <v>621</v>
      </c>
      <c r="D15" s="4" t="s">
        <v>641</v>
      </c>
    </row>
    <row r="16" spans="1:4">
      <c r="A16" s="4" t="s">
        <v>642</v>
      </c>
      <c r="B16" s="4" t="s">
        <v>643</v>
      </c>
      <c r="C16" s="4" t="s">
        <v>621</v>
      </c>
      <c r="D16" s="4" t="s">
        <v>621</v>
      </c>
    </row>
    <row r="17" spans="1:4">
      <c r="A17" s="4" t="s">
        <v>644</v>
      </c>
      <c r="B17" s="4" t="s">
        <v>643</v>
      </c>
      <c r="C17" s="4" t="s">
        <v>645</v>
      </c>
      <c r="D17" s="4" t="s">
        <v>646</v>
      </c>
    </row>
    <row r="18" spans="1:4">
      <c r="A18" s="4" t="s">
        <v>647</v>
      </c>
      <c r="B18" s="4" t="s">
        <v>648</v>
      </c>
      <c r="C18" s="4" t="s">
        <v>649</v>
      </c>
      <c r="D18" s="4" t="s">
        <v>6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52</v>
      </c>
    </row>
    <row r="3" spans="1:3">
      <c r="A3" s="4" t="s">
        <v>653</v>
      </c>
      <c r="B3" s="6" t="n">
        <v>13845</v>
      </c>
      <c r="C3" s="6" t="n">
        <v>12768</v>
      </c>
    </row>
    <row r="4" spans="1:3">
      <c r="A4" s="4" t="s">
        <v>50</v>
      </c>
      <c r="B4" s="5" t="n">
        <v>4555</v>
      </c>
      <c r="C4" s="5" t="n">
        <v>3267</v>
      </c>
    </row>
    <row r="5" spans="1:3">
      <c r="A5" s="4" t="s">
        <v>628</v>
      </c>
      <c r="B5" s="5" t="n">
        <v>4858</v>
      </c>
      <c r="C5" s="5" t="n">
        <v>3201</v>
      </c>
    </row>
    <row r="6" spans="1:3">
      <c r="A6" s="4" t="s">
        <v>654</v>
      </c>
      <c r="B6" s="5" t="n">
        <v>13415</v>
      </c>
      <c r="C6" s="5" t="n">
        <v>15870</v>
      </c>
    </row>
    <row r="7" spans="1:3">
      <c r="A7" s="4" t="s">
        <v>655</v>
      </c>
      <c r="B7" s="5" t="n">
        <v>0</v>
      </c>
      <c r="C7" s="5" t="n">
        <v>371</v>
      </c>
    </row>
    <row r="8" spans="1:3">
      <c r="A8" s="4" t="s">
        <v>656</v>
      </c>
      <c r="B8" s="5" t="n">
        <v>2125</v>
      </c>
      <c r="C8" s="5" t="n">
        <v>1570</v>
      </c>
    </row>
    <row r="9" spans="1:3">
      <c r="A9" s="4" t="s">
        <v>50</v>
      </c>
      <c r="B9" s="5" t="n">
        <v>1606</v>
      </c>
      <c r="C9" s="5" t="n">
        <v>0</v>
      </c>
    </row>
    <row r="10" spans="1:3">
      <c r="A10" s="4" t="s">
        <v>657</v>
      </c>
      <c r="B10" s="5" t="n">
        <v>3562</v>
      </c>
      <c r="C10" s="5" t="n">
        <v>3562</v>
      </c>
    </row>
    <row r="11" spans="1:3">
      <c r="A11" s="4" t="s">
        <v>658</v>
      </c>
      <c r="B11" s="5" t="n">
        <v>1500</v>
      </c>
      <c r="C11" s="5" t="n">
        <v>4011</v>
      </c>
    </row>
    <row r="12" spans="1:3">
      <c r="A12" s="4" t="s">
        <v>659</v>
      </c>
      <c r="B12" s="5" t="n">
        <v>45466</v>
      </c>
      <c r="C12" s="5" t="n">
        <v>44620</v>
      </c>
    </row>
    <row r="13" spans="1:3">
      <c r="A13" s="4" t="s">
        <v>660</v>
      </c>
      <c r="B13" s="5" t="n">
        <v>-16570</v>
      </c>
      <c r="C13" s="5" t="n">
        <v>-18472</v>
      </c>
    </row>
    <row r="14" spans="1:3">
      <c r="A14" s="4" t="s">
        <v>661</v>
      </c>
      <c r="B14" s="5" t="n">
        <v>28896</v>
      </c>
      <c r="C14" s="5" t="n">
        <v>26148</v>
      </c>
    </row>
    <row r="15" spans="1:3">
      <c r="A15" s="3" t="s">
        <v>662</v>
      </c>
    </row>
    <row r="16" spans="1:3">
      <c r="A16" s="4" t="s">
        <v>663</v>
      </c>
      <c r="B16" s="5" t="n">
        <v>-481</v>
      </c>
      <c r="C16" s="5" t="n">
        <v>-773</v>
      </c>
    </row>
    <row r="17" spans="1:3">
      <c r="A17" s="4" t="s">
        <v>664</v>
      </c>
      <c r="B17" s="5" t="n">
        <v>-3749</v>
      </c>
      <c r="C17" s="5" t="n">
        <v>-2451</v>
      </c>
    </row>
    <row r="18" spans="1:3">
      <c r="A18" s="4" t="s">
        <v>665</v>
      </c>
      <c r="B18" s="5" t="n">
        <v>-28163</v>
      </c>
      <c r="C18" s="5" t="n">
        <v>-33826</v>
      </c>
    </row>
    <row r="19" spans="1:3">
      <c r="A19" s="4" t="s">
        <v>666</v>
      </c>
      <c r="B19" s="5" t="n">
        <v>-285</v>
      </c>
      <c r="C19" s="5" t="n">
        <v>-570</v>
      </c>
    </row>
    <row r="20" spans="1:3">
      <c r="A20" s="4" t="s">
        <v>658</v>
      </c>
      <c r="B20" s="5" t="n">
        <v>-441</v>
      </c>
      <c r="C20" s="5" t="n">
        <v>-370</v>
      </c>
    </row>
    <row r="21" spans="1:3">
      <c r="A21" s="4" t="s">
        <v>667</v>
      </c>
      <c r="B21" s="5" t="n">
        <v>33119</v>
      </c>
      <c r="C21" s="5" t="n">
        <v>37990</v>
      </c>
    </row>
    <row r="22" spans="1:3">
      <c r="A22" s="4" t="s">
        <v>668</v>
      </c>
      <c r="B22" s="5" t="n">
        <v>-4223</v>
      </c>
      <c r="C22" s="5" t="n">
        <v>-11842</v>
      </c>
    </row>
    <row r="23" spans="1:3">
      <c r="A23" s="4" t="s">
        <v>669</v>
      </c>
      <c r="B23" s="5" t="n">
        <v>633</v>
      </c>
      <c r="C23" s="5" t="n">
        <v>0</v>
      </c>
    </row>
    <row r="24" spans="1:3">
      <c r="A24" s="4" t="s">
        <v>670</v>
      </c>
      <c r="B24" s="6" t="n">
        <v>-4856</v>
      </c>
      <c r="C24" s="6" t="n">
        <v>-118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1</v>
      </c>
      <c r="B1" s="2" t="s">
        <v>532</v>
      </c>
      <c r="C1" s="2" t="s">
        <v>367</v>
      </c>
      <c r="D1" s="2" t="s">
        <v>1</v>
      </c>
    </row>
    <row r="2" spans="1:5">
      <c r="B2" s="2" t="s">
        <v>3</v>
      </c>
      <c r="C2" s="2" t="s">
        <v>2</v>
      </c>
      <c r="D2" s="2" t="s">
        <v>2</v>
      </c>
      <c r="E2" s="2" t="s">
        <v>32</v>
      </c>
    </row>
    <row r="3" spans="1:5">
      <c r="A3" s="3" t="s">
        <v>672</v>
      </c>
    </row>
    <row r="4" spans="1:5">
      <c r="A4" s="4" t="s">
        <v>673</v>
      </c>
      <c r="C4" s="6" t="n">
        <v>794</v>
      </c>
      <c r="D4" s="6" t="n">
        <v>794</v>
      </c>
    </row>
    <row r="5" spans="1:5">
      <c r="A5" s="4" t="s">
        <v>674</v>
      </c>
      <c r="D5" s="5" t="n">
        <v>273</v>
      </c>
      <c r="E5" s="6" t="n">
        <v>0</v>
      </c>
    </row>
    <row r="6" spans="1:5">
      <c r="A6" s="4" t="s">
        <v>675</v>
      </c>
      <c r="D6" s="5" t="n">
        <v>793</v>
      </c>
      <c r="E6" s="6" t="n">
        <v>0</v>
      </c>
    </row>
    <row r="7" spans="1:5">
      <c r="A7" s="4" t="s">
        <v>676</v>
      </c>
    </row>
    <row r="8" spans="1:5">
      <c r="A8" s="3" t="s">
        <v>672</v>
      </c>
    </row>
    <row r="9" spans="1:5">
      <c r="A9" s="4" t="s">
        <v>677</v>
      </c>
      <c r="C9" s="5" t="n">
        <v>406</v>
      </c>
      <c r="D9" s="6" t="n">
        <v>406</v>
      </c>
    </row>
    <row r="10" spans="1:5">
      <c r="A10" s="4" t="s">
        <v>678</v>
      </c>
    </row>
    <row r="11" spans="1:5">
      <c r="A11" s="3" t="s">
        <v>672</v>
      </c>
    </row>
    <row r="12" spans="1:5">
      <c r="A12" s="4" t="s">
        <v>679</v>
      </c>
      <c r="D12" s="5" t="n">
        <v>2033</v>
      </c>
    </row>
    <row r="13" spans="1:5">
      <c r="A13" s="4" t="s">
        <v>680</v>
      </c>
    </row>
    <row r="14" spans="1:5">
      <c r="A14" s="3" t="s">
        <v>672</v>
      </c>
    </row>
    <row r="15" spans="1:5">
      <c r="A15" s="4" t="s">
        <v>677</v>
      </c>
      <c r="C15" s="5" t="n">
        <v>13008</v>
      </c>
      <c r="D15" s="6" t="n">
        <v>13008</v>
      </c>
    </row>
    <row r="16" spans="1:5">
      <c r="A16" s="4" t="s">
        <v>681</v>
      </c>
    </row>
    <row r="17" spans="1:5">
      <c r="A17" s="3" t="s">
        <v>672</v>
      </c>
    </row>
    <row r="18" spans="1:5">
      <c r="A18" s="4" t="s">
        <v>674</v>
      </c>
      <c r="C18" s="5" t="n">
        <v>273</v>
      </c>
    </row>
    <row r="19" spans="1:5">
      <c r="A19" s="4" t="s">
        <v>675</v>
      </c>
      <c r="C19" s="6" t="n">
        <v>793</v>
      </c>
    </row>
    <row r="20" spans="1:5">
      <c r="A20" s="4" t="s">
        <v>682</v>
      </c>
    </row>
    <row r="21" spans="1:5">
      <c r="A21" s="3" t="s">
        <v>672</v>
      </c>
    </row>
    <row r="22" spans="1:5">
      <c r="A22" s="4" t="s">
        <v>683</v>
      </c>
      <c r="B22" s="6" t="n">
        <v>1598</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1</v>
      </c>
    </row>
    <row r="3" spans="1:4">
      <c r="A3" s="3" t="s">
        <v>685</v>
      </c>
    </row>
    <row r="4" spans="1:4">
      <c r="A4" s="4" t="s">
        <v>686</v>
      </c>
      <c r="B4" s="6" t="n">
        <v>1566</v>
      </c>
      <c r="C4" s="6" t="n">
        <v>2190</v>
      </c>
    </row>
    <row r="5" spans="1:4">
      <c r="A5" s="4" t="s">
        <v>687</v>
      </c>
      <c r="B5" s="5" t="n">
        <v>46</v>
      </c>
      <c r="C5" s="5" t="n">
        <v>79</v>
      </c>
    </row>
    <row r="6" spans="1:4">
      <c r="A6" s="4" t="s">
        <v>675</v>
      </c>
      <c r="B6" s="5" t="n">
        <v>-793</v>
      </c>
      <c r="C6" s="5" t="n">
        <v>0</v>
      </c>
    </row>
    <row r="7" spans="1:4">
      <c r="A7" s="4" t="s">
        <v>674</v>
      </c>
      <c r="B7" s="5" t="n">
        <v>-273</v>
      </c>
      <c r="C7" s="5" t="n">
        <v>0</v>
      </c>
    </row>
    <row r="8" spans="1:4">
      <c r="A8" s="4" t="s">
        <v>688</v>
      </c>
      <c r="B8" s="5" t="n">
        <v>384</v>
      </c>
      <c r="C8" s="5" t="n">
        <v>302</v>
      </c>
    </row>
    <row r="9" spans="1:4">
      <c r="A9" s="4" t="s">
        <v>689</v>
      </c>
      <c r="B9" s="5" t="n">
        <v>0</v>
      </c>
      <c r="C9" s="5" t="n">
        <v>-681</v>
      </c>
    </row>
    <row r="10" spans="1:4">
      <c r="A10" s="4" t="s">
        <v>690</v>
      </c>
      <c r="B10" s="5" t="n">
        <v>-126</v>
      </c>
      <c r="C10" s="5" t="n">
        <v>-324</v>
      </c>
    </row>
    <row r="11" spans="1:4">
      <c r="A11" s="4" t="s">
        <v>691</v>
      </c>
      <c r="B11" s="5" t="n">
        <v>804</v>
      </c>
      <c r="C11" s="5" t="n">
        <v>1566</v>
      </c>
      <c r="D11" s="6" t="n">
        <v>2190</v>
      </c>
    </row>
    <row r="12" spans="1:4">
      <c r="A12" s="4" t="s">
        <v>692</v>
      </c>
      <c r="B12" s="5" t="n">
        <v>804</v>
      </c>
    </row>
    <row r="13" spans="1:4">
      <c r="A13" s="4" t="s">
        <v>693</v>
      </c>
      <c r="B13" s="5" t="n">
        <v>54</v>
      </c>
      <c r="C13" s="5" t="n">
        <v>258</v>
      </c>
    </row>
    <row r="14" spans="1:4">
      <c r="A14" s="4" t="s">
        <v>694</v>
      </c>
      <c r="B14" s="6" t="n">
        <v>30</v>
      </c>
      <c r="C14" s="6" t="n">
        <v>204</v>
      </c>
      <c r="D14" s="6"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81</v>
      </c>
    </row>
    <row r="3" spans="1:4">
      <c r="A3" s="3" t="s">
        <v>696</v>
      </c>
    </row>
    <row r="4" spans="1:4">
      <c r="A4" s="4" t="s">
        <v>697</v>
      </c>
      <c r="B4" s="6" t="n">
        <v>7774</v>
      </c>
      <c r="C4" s="6" t="n">
        <v>4015</v>
      </c>
      <c r="D4" s="6" t="n">
        <v>3777</v>
      </c>
    </row>
    <row r="5" spans="1:4">
      <c r="A5" s="4" t="s">
        <v>698</v>
      </c>
    </row>
    <row r="6" spans="1:4">
      <c r="A6" s="3" t="s">
        <v>696</v>
      </c>
    </row>
    <row r="7" spans="1:4">
      <c r="A7" s="4" t="s">
        <v>699</v>
      </c>
      <c r="B7" s="6" t="n">
        <v>591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88</v>
      </c>
    </row>
    <row r="2" spans="1:2">
      <c r="A2" s="3" t="s">
        <v>206</v>
      </c>
    </row>
    <row r="3" spans="1:2">
      <c r="A3" s="5" t="n">
        <v>2015</v>
      </c>
      <c r="B3" s="6" t="n">
        <v>6139</v>
      </c>
    </row>
    <row r="4" spans="1:2">
      <c r="A4" s="5" t="n">
        <v>2016</v>
      </c>
      <c r="B4" s="5" t="n">
        <v>5595</v>
      </c>
    </row>
    <row r="5" spans="1:2">
      <c r="A5" s="5" t="n">
        <v>2017</v>
      </c>
      <c r="B5" s="5" t="n">
        <v>5208</v>
      </c>
    </row>
    <row r="6" spans="1:2">
      <c r="A6" s="5" t="n">
        <v>2018</v>
      </c>
      <c r="B6" s="5" t="n">
        <v>4291</v>
      </c>
    </row>
    <row r="7" spans="1:2">
      <c r="A7" s="5" t="n">
        <v>2019</v>
      </c>
      <c r="B7" s="5" t="n">
        <v>3387</v>
      </c>
    </row>
    <row r="8" spans="1:2">
      <c r="A8" s="4" t="s">
        <v>561</v>
      </c>
      <c r="B8" s="5" t="n">
        <v>18897</v>
      </c>
    </row>
    <row r="9" spans="1:2">
      <c r="A9" s="4" t="s">
        <v>701</v>
      </c>
      <c r="B9" s="6" t="n">
        <v>435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702</v>
      </c>
      <c r="B1" s="2" t="s">
        <v>426</v>
      </c>
      <c r="C1" s="2" t="s">
        <v>2</v>
      </c>
      <c r="D1" s="2" t="s">
        <v>703</v>
      </c>
    </row>
    <row r="2" spans="1:4">
      <c r="A2" s="3" t="s">
        <v>704</v>
      </c>
    </row>
    <row r="3" spans="1:4">
      <c r="A3" s="4" t="s">
        <v>705</v>
      </c>
      <c r="C3" s="6" t="n">
        <v>5897</v>
      </c>
    </row>
    <row r="4" spans="1:4">
      <c r="A4" s="4" t="s">
        <v>706</v>
      </c>
      <c r="B4" s="4" t="s">
        <v>500</v>
      </c>
    </row>
    <row r="5" spans="1:4">
      <c r="A5" s="4" t="s">
        <v>707</v>
      </c>
      <c r="C5" s="4" t="s">
        <v>708</v>
      </c>
    </row>
    <row r="6" spans="1:4">
      <c r="A6" s="4" t="s">
        <v>432</v>
      </c>
    </row>
    <row r="7" spans="1:4">
      <c r="A7" s="3" t="s">
        <v>704</v>
      </c>
    </row>
    <row r="8" spans="1:4">
      <c r="A8" s="4" t="s">
        <v>433</v>
      </c>
      <c r="B8" s="6" t="n">
        <v>200000</v>
      </c>
    </row>
    <row r="9" spans="1:4">
      <c r="A9" s="4" t="s">
        <v>709</v>
      </c>
      <c r="B9" s="5" t="n">
        <v>8026</v>
      </c>
    </row>
    <row r="10" spans="1:4">
      <c r="A10" s="4" t="s">
        <v>710</v>
      </c>
    </row>
    <row r="11" spans="1:4">
      <c r="A11" s="3" t="s">
        <v>704</v>
      </c>
    </row>
    <row r="12" spans="1:4">
      <c r="A12" s="4" t="s">
        <v>711</v>
      </c>
      <c r="B12" s="6" t="n">
        <v>100000</v>
      </c>
      <c r="D12" s="6" t="n">
        <v>400000</v>
      </c>
    </row>
    <row r="13" spans="1:4">
      <c r="A13" s="4" t="s">
        <v>712</v>
      </c>
      <c r="B13" s="4" t="s">
        <v>713</v>
      </c>
    </row>
    <row r="14" spans="1:4">
      <c r="A14" s="4" t="s">
        <v>714</v>
      </c>
    </row>
    <row r="15" spans="1:4">
      <c r="A15" s="3" t="s">
        <v>704</v>
      </c>
    </row>
    <row r="16" spans="1:4">
      <c r="A16" s="4" t="s">
        <v>715</v>
      </c>
      <c r="B16" s="4" t="s">
        <v>716</v>
      </c>
    </row>
    <row r="17" spans="1:4">
      <c r="A17" s="4" t="s">
        <v>717</v>
      </c>
    </row>
    <row r="18" spans="1:4">
      <c r="A18" s="3" t="s">
        <v>704</v>
      </c>
    </row>
    <row r="19" spans="1:4">
      <c r="A19" s="4" t="s">
        <v>718</v>
      </c>
      <c r="D19" s="5" t="n">
        <v>-6522</v>
      </c>
    </row>
    <row r="20" spans="1:4">
      <c r="A20" s="4" t="s">
        <v>719</v>
      </c>
    </row>
    <row r="21" spans="1:4">
      <c r="A21" s="3" t="s">
        <v>704</v>
      </c>
    </row>
    <row r="22" spans="1:4">
      <c r="A22" s="4" t="s">
        <v>718</v>
      </c>
      <c r="D22" s="6" t="n">
        <v>-5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0</v>
      </c>
      <c r="B1" s="2" t="s">
        <v>1</v>
      </c>
    </row>
    <row r="2" spans="1:3">
      <c r="B2" s="2" t="s">
        <v>2</v>
      </c>
      <c r="C2" s="2" t="s">
        <v>425</v>
      </c>
    </row>
    <row r="3" spans="1:3">
      <c r="A3" s="3" t="s">
        <v>721</v>
      </c>
    </row>
    <row r="4" spans="1:3">
      <c r="A4" s="4" t="s">
        <v>722</v>
      </c>
      <c r="B4" s="6" t="n">
        <v>220000</v>
      </c>
    </row>
    <row r="5" spans="1:3">
      <c r="A5" s="4" t="s">
        <v>723</v>
      </c>
    </row>
    <row r="6" spans="1:3">
      <c r="A6" s="3" t="s">
        <v>721</v>
      </c>
    </row>
    <row r="7" spans="1:3">
      <c r="A7" s="4" t="s">
        <v>724</v>
      </c>
      <c r="B7" s="4" t="s">
        <v>435</v>
      </c>
    </row>
    <row r="8" spans="1:3">
      <c r="A8" s="4" t="s">
        <v>725</v>
      </c>
      <c r="B8" s="6" t="n">
        <v>6601000</v>
      </c>
    </row>
    <row r="9" spans="1:3">
      <c r="A9" s="4" t="s">
        <v>722</v>
      </c>
      <c r="B9" s="5" t="n">
        <v>220000</v>
      </c>
    </row>
    <row r="10" spans="1:3">
      <c r="A10" s="4" t="s">
        <v>726</v>
      </c>
      <c r="B10" s="5" t="n">
        <v>539000</v>
      </c>
    </row>
    <row r="11" spans="1:3">
      <c r="A11" s="4" t="s">
        <v>727</v>
      </c>
      <c r="B11" s="5" t="n">
        <v>0</v>
      </c>
    </row>
    <row r="12" spans="1:3">
      <c r="A12" s="4" t="s">
        <v>728</v>
      </c>
      <c r="B12" s="5" t="n">
        <v>0</v>
      </c>
    </row>
    <row r="13" spans="1:3">
      <c r="A13" s="4" t="s">
        <v>729</v>
      </c>
      <c r="B13" s="6" t="n">
        <v>10925000</v>
      </c>
      <c r="C13" s="6" t="n">
        <v>10459000</v>
      </c>
    </row>
    <row r="14" spans="1:3">
      <c r="A14" s="4" t="s">
        <v>730</v>
      </c>
      <c r="B14" s="4" t="s">
        <v>731</v>
      </c>
    </row>
    <row r="15" spans="1:3">
      <c r="A15" s="4" t="s">
        <v>732</v>
      </c>
      <c r="B15" s="4" t="s">
        <v>7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88</v>
      </c>
    </row>
    <row r="2" spans="1:2">
      <c r="A2" s="3" t="s">
        <v>735</v>
      </c>
    </row>
    <row r="3" spans="1:2">
      <c r="A3" s="5" t="n">
        <v>2018</v>
      </c>
      <c r="B3" s="6" t="n">
        <v>526</v>
      </c>
    </row>
    <row r="4" spans="1:2">
      <c r="A4" s="5" t="n">
        <v>2019</v>
      </c>
      <c r="B4" s="5" t="n">
        <v>678</v>
      </c>
    </row>
    <row r="5" spans="1:2">
      <c r="A5" s="5" t="n">
        <v>2020</v>
      </c>
      <c r="B5" s="5" t="n">
        <v>800</v>
      </c>
    </row>
    <row r="6" spans="1:2">
      <c r="A6" s="5" t="n">
        <v>2021</v>
      </c>
      <c r="B6" s="5" t="n">
        <v>497</v>
      </c>
    </row>
    <row r="7" spans="1:2">
      <c r="A7" s="5" t="n">
        <v>2022</v>
      </c>
      <c r="B7" s="5" t="n">
        <v>622</v>
      </c>
    </row>
    <row r="8" spans="1:2">
      <c r="A8" s="4" t="s">
        <v>736</v>
      </c>
      <c r="B8" s="5" t="n">
        <v>3928</v>
      </c>
    </row>
    <row r="9" spans="1:2">
      <c r="A9" s="4" t="s">
        <v>118</v>
      </c>
      <c r="B9" s="6" t="n">
        <v>70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7</v>
      </c>
      <c r="B1" s="2" t="s">
        <v>738</v>
      </c>
      <c r="C1" s="2" t="s">
        <v>1</v>
      </c>
    </row>
    <row r="2" spans="1:3">
      <c r="B2" s="2" t="s">
        <v>2</v>
      </c>
      <c r="C2" s="2" t="s">
        <v>2</v>
      </c>
    </row>
    <row r="3" spans="1:3">
      <c r="A3" s="3" t="s">
        <v>739</v>
      </c>
    </row>
    <row r="4" spans="1:3">
      <c r="A4" s="4" t="s">
        <v>740</v>
      </c>
      <c r="B4" s="6" t="n">
        <v>557</v>
      </c>
      <c r="C4" s="6" t="n">
        <v>557</v>
      </c>
    </row>
    <row r="5" spans="1:3">
      <c r="A5" s="4" t="s">
        <v>741</v>
      </c>
      <c r="B5" s="6" t="n">
        <v>73</v>
      </c>
      <c r="C5" s="5" t="n">
        <v>73</v>
      </c>
    </row>
    <row r="6" spans="1:3">
      <c r="A6" s="4" t="s">
        <v>742</v>
      </c>
      <c r="C6" s="5" t="n">
        <v>-105</v>
      </c>
    </row>
    <row r="7" spans="1:3">
      <c r="A7" s="4" t="s">
        <v>743</v>
      </c>
      <c r="C7" s="5" t="n">
        <v>20</v>
      </c>
    </row>
    <row r="8" spans="1:3">
      <c r="A8" s="4" t="s">
        <v>744</v>
      </c>
      <c r="C8" s="6" t="n">
        <v>5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45</v>
      </c>
      <c r="B1" s="2" t="s">
        <v>1</v>
      </c>
    </row>
    <row r="2" spans="1:2">
      <c r="B2" s="2" t="s">
        <v>2</v>
      </c>
    </row>
    <row r="3" spans="1:2">
      <c r="A3" s="3" t="s">
        <v>721</v>
      </c>
    </row>
    <row r="4" spans="1:2">
      <c r="A4" s="4" t="s">
        <v>730</v>
      </c>
      <c r="B4" s="4" t="s">
        <v>731</v>
      </c>
    </row>
    <row r="5" spans="1:2">
      <c r="A5" s="4" t="s">
        <v>746</v>
      </c>
      <c r="B5" s="4" t="s">
        <v>747</v>
      </c>
    </row>
    <row r="6" spans="1:2">
      <c r="A6" s="4" t="s">
        <v>748</v>
      </c>
      <c r="B6" s="4" t="s">
        <v>733</v>
      </c>
    </row>
    <row r="7" spans="1:2">
      <c r="A7" s="4" t="s">
        <v>732</v>
      </c>
      <c r="B7" s="4" t="s">
        <v>7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9</v>
      </c>
      <c r="B1" s="2" t="s">
        <v>738</v>
      </c>
      <c r="C1" s="2" t="s">
        <v>1</v>
      </c>
    </row>
    <row r="2" spans="1:3">
      <c r="B2" s="2" t="s">
        <v>2</v>
      </c>
      <c r="C2" s="2" t="s">
        <v>2</v>
      </c>
    </row>
    <row r="3" spans="1:3">
      <c r="A3" s="3" t="s">
        <v>750</v>
      </c>
    </row>
    <row r="4" spans="1:3">
      <c r="A4" s="4" t="s">
        <v>751</v>
      </c>
      <c r="B4" s="6" t="n">
        <v>17086</v>
      </c>
    </row>
    <row r="5" spans="1:3">
      <c r="A5" s="4" t="s">
        <v>740</v>
      </c>
      <c r="B5" s="5" t="n">
        <v>557</v>
      </c>
      <c r="C5" s="6" t="n">
        <v>557</v>
      </c>
    </row>
    <row r="6" spans="1:3">
      <c r="A6" s="4" t="s">
        <v>741</v>
      </c>
      <c r="B6" s="5" t="n">
        <v>73</v>
      </c>
      <c r="C6" s="5" t="n">
        <v>73</v>
      </c>
    </row>
    <row r="7" spans="1:3">
      <c r="A7" s="4" t="s">
        <v>752</v>
      </c>
      <c r="B7" s="5" t="n">
        <v>581</v>
      </c>
    </row>
    <row r="8" spans="1:3">
      <c r="A8" s="4" t="s">
        <v>753</v>
      </c>
      <c r="B8" s="5" t="n">
        <v>-598</v>
      </c>
    </row>
    <row r="9" spans="1:3">
      <c r="A9" s="4" t="s">
        <v>754</v>
      </c>
      <c r="B9" s="5" t="n">
        <v>-563</v>
      </c>
    </row>
    <row r="10" spans="1:3">
      <c r="A10" s="4" t="s">
        <v>755</v>
      </c>
      <c r="B10" s="5" t="n">
        <v>390</v>
      </c>
    </row>
    <row r="11" spans="1:3">
      <c r="A11" s="4" t="s">
        <v>756</v>
      </c>
      <c r="B11" s="6" t="n">
        <v>17526</v>
      </c>
      <c r="C11" s="6" t="n">
        <v>175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38</v>
      </c>
    </row>
    <row r="2" spans="1:2">
      <c r="B2" s="2" t="s">
        <v>488</v>
      </c>
    </row>
    <row r="3" spans="1:2">
      <c r="A3" s="3" t="s">
        <v>758</v>
      </c>
    </row>
    <row r="4" spans="1:2">
      <c r="A4" s="4" t="s">
        <v>759</v>
      </c>
      <c r="B4" s="6" t="n">
        <v>10459</v>
      </c>
    </row>
    <row r="5" spans="1:2">
      <c r="A5" s="4" t="s">
        <v>760</v>
      </c>
      <c r="B5" s="5" t="n">
        <v>100</v>
      </c>
    </row>
    <row r="6" spans="1:2">
      <c r="A6" s="4" t="s">
        <v>761</v>
      </c>
      <c r="B6" s="5" t="n">
        <v>348</v>
      </c>
    </row>
    <row r="7" spans="1:2">
      <c r="A7" s="4" t="s">
        <v>752</v>
      </c>
      <c r="B7" s="5" t="n">
        <v>581</v>
      </c>
    </row>
    <row r="8" spans="1:2">
      <c r="A8" s="4" t="s">
        <v>754</v>
      </c>
      <c r="B8" s="5" t="n">
        <v>-563</v>
      </c>
    </row>
    <row r="9" spans="1:2">
      <c r="A9" s="4" t="s">
        <v>762</v>
      </c>
      <c r="B9" s="6" t="n">
        <v>109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425</v>
      </c>
    </row>
    <row r="2" spans="1:3">
      <c r="A2" s="3" t="s">
        <v>721</v>
      </c>
    </row>
    <row r="3" spans="1:3">
      <c r="A3" s="4" t="s">
        <v>756</v>
      </c>
      <c r="B3" s="6" t="n">
        <v>17526</v>
      </c>
      <c r="C3" s="6" t="n">
        <v>17086</v>
      </c>
    </row>
    <row r="4" spans="1:3">
      <c r="A4" s="4" t="s">
        <v>762</v>
      </c>
      <c r="B4" s="5" t="n">
        <v>10925</v>
      </c>
      <c r="C4" s="6" t="n">
        <v>10459</v>
      </c>
    </row>
    <row r="5" spans="1:3">
      <c r="A5" s="4" t="s">
        <v>764</v>
      </c>
      <c r="B5" s="6" t="n">
        <v>-66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5</v>
      </c>
      <c r="B1" s="2" t="s">
        <v>1</v>
      </c>
    </row>
    <row r="2" spans="1:4">
      <c r="B2" s="2" t="s">
        <v>2</v>
      </c>
      <c r="C2" s="2" t="s">
        <v>32</v>
      </c>
      <c r="D2" s="2" t="s">
        <v>81</v>
      </c>
    </row>
    <row r="3" spans="1:4">
      <c r="A3" s="3" t="s">
        <v>766</v>
      </c>
    </row>
    <row r="4" spans="1:4">
      <c r="A4" s="4" t="s">
        <v>767</v>
      </c>
      <c r="B4" s="6" t="n">
        <v>3206</v>
      </c>
      <c r="C4" s="6" t="n">
        <v>1874</v>
      </c>
      <c r="D4" s="6" t="n">
        <v>1934</v>
      </c>
    </row>
    <row r="5" spans="1:4">
      <c r="A5" s="4" t="s">
        <v>374</v>
      </c>
    </row>
    <row r="6" spans="1:4">
      <c r="A6" s="3" t="s">
        <v>766</v>
      </c>
    </row>
    <row r="7" spans="1:4">
      <c r="A7" s="4" t="s">
        <v>768</v>
      </c>
      <c r="C7" s="4" t="s">
        <v>769</v>
      </c>
      <c r="D7" s="4" t="s">
        <v>769</v>
      </c>
    </row>
    <row r="8" spans="1:4">
      <c r="A8" s="4" t="s">
        <v>770</v>
      </c>
    </row>
    <row r="9" spans="1:4">
      <c r="A9" s="3" t="s">
        <v>766</v>
      </c>
    </row>
    <row r="10" spans="1:4">
      <c r="A10" s="4" t="s">
        <v>768</v>
      </c>
      <c r="B10" s="4" t="s">
        <v>7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424</v>
      </c>
      <c r="C1" s="2" t="s">
        <v>428</v>
      </c>
      <c r="D1" s="2" t="s">
        <v>2</v>
      </c>
      <c r="E1" s="2" t="s">
        <v>32</v>
      </c>
    </row>
    <row r="2" spans="1:5">
      <c r="A2" s="3" t="s">
        <v>215</v>
      </c>
    </row>
    <row r="3" spans="1:5">
      <c r="A3" s="4" t="s">
        <v>772</v>
      </c>
      <c r="D3" s="5" t="n">
        <v>1000000</v>
      </c>
      <c r="E3" s="5" t="n">
        <v>1000000</v>
      </c>
    </row>
    <row r="4" spans="1:5">
      <c r="A4" s="4" t="s">
        <v>773</v>
      </c>
      <c r="D4" s="7" t="n">
        <v>0.01</v>
      </c>
      <c r="E4" s="7" t="n">
        <v>0.01</v>
      </c>
    </row>
    <row r="5" spans="1:5">
      <c r="A5" s="4" t="s">
        <v>76</v>
      </c>
      <c r="B5" s="7" t="n">
        <v>0.01</v>
      </c>
      <c r="C5" s="7" t="n">
        <v>0.01</v>
      </c>
      <c r="D5" s="7" t="n">
        <v>0.01</v>
      </c>
      <c r="E5" s="7" t="n">
        <v>0.01</v>
      </c>
    </row>
    <row r="6" spans="1:5">
      <c r="A6" s="4" t="s">
        <v>774</v>
      </c>
      <c r="B6" s="5" t="n">
        <v>6900000</v>
      </c>
      <c r="C6" s="5" t="n">
        <v>5175000</v>
      </c>
    </row>
    <row r="7" spans="1:5">
      <c r="A7" s="4" t="s">
        <v>775</v>
      </c>
      <c r="B7" s="6" t="n">
        <v>33</v>
      </c>
      <c r="C7" s="7" t="n">
        <v>19.25</v>
      </c>
    </row>
    <row r="8" spans="1:5">
      <c r="A8" s="4" t="s">
        <v>776</v>
      </c>
      <c r="B8" s="6" t="n">
        <v>215725</v>
      </c>
      <c r="C8" s="6" t="n">
        <v>927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777</v>
      </c>
      <c r="B1" s="2" t="s">
        <v>1</v>
      </c>
    </row>
    <row r="2" spans="1:4">
      <c r="B2" s="2" t="s">
        <v>2</v>
      </c>
      <c r="C2" s="2" t="s">
        <v>32</v>
      </c>
      <c r="D2" s="2" t="s">
        <v>81</v>
      </c>
    </row>
    <row r="3" spans="1:4">
      <c r="A3" s="3" t="s">
        <v>778</v>
      </c>
    </row>
    <row r="4" spans="1:4">
      <c r="A4" s="4" t="s">
        <v>779</v>
      </c>
      <c r="B4" s="6" t="n">
        <v>194</v>
      </c>
      <c r="C4" s="6" t="n">
        <v>93</v>
      </c>
    </row>
    <row r="5" spans="1:4">
      <c r="A5" s="4" t="s">
        <v>780</v>
      </c>
    </row>
    <row r="6" spans="1:4">
      <c r="A6" s="3" t="s">
        <v>778</v>
      </c>
    </row>
    <row r="7" spans="1:4">
      <c r="A7" s="4" t="s">
        <v>781</v>
      </c>
      <c r="B7" s="5" t="n">
        <v>15252000</v>
      </c>
    </row>
    <row r="8" spans="1:4">
      <c r="A8" s="4" t="s">
        <v>782</v>
      </c>
      <c r="B8" s="4" t="s">
        <v>783</v>
      </c>
    </row>
    <row r="9" spans="1:4">
      <c r="A9" s="4" t="s">
        <v>784</v>
      </c>
      <c r="B9" s="5" t="n">
        <v>2559000</v>
      </c>
    </row>
    <row r="10" spans="1:4">
      <c r="A10" s="4" t="s">
        <v>785</v>
      </c>
    </row>
    <row r="11" spans="1:4">
      <c r="A11" s="3" t="s">
        <v>778</v>
      </c>
    </row>
    <row r="12" spans="1:4">
      <c r="A12" s="4" t="s">
        <v>786</v>
      </c>
      <c r="B12" s="5" t="n">
        <v>0</v>
      </c>
      <c r="C12" s="5" t="n">
        <v>0</v>
      </c>
      <c r="D12" s="5" t="n">
        <v>0</v>
      </c>
    </row>
    <row r="13" spans="1:4">
      <c r="A13" s="4" t="s">
        <v>787</v>
      </c>
      <c r="B13" s="6" t="n">
        <v>3762</v>
      </c>
      <c r="C13" s="6" t="n">
        <v>1976</v>
      </c>
      <c r="D13" s="6" t="n">
        <v>3373</v>
      </c>
    </row>
    <row r="14" spans="1:4">
      <c r="A14" s="4" t="s">
        <v>788</v>
      </c>
      <c r="B14" s="6" t="n">
        <v>0</v>
      </c>
      <c r="C14" s="6" t="n">
        <v>0</v>
      </c>
    </row>
    <row r="15" spans="1:4">
      <c r="A15" s="4" t="s">
        <v>789</v>
      </c>
    </row>
    <row r="16" spans="1:4">
      <c r="A16" s="3" t="s">
        <v>778</v>
      </c>
    </row>
    <row r="17" spans="1:4">
      <c r="A17" s="4" t="s">
        <v>790</v>
      </c>
      <c r="B17" s="4" t="s">
        <v>447</v>
      </c>
    </row>
    <row r="18" spans="1:4">
      <c r="A18" s="4" t="s">
        <v>791</v>
      </c>
    </row>
    <row r="19" spans="1:4">
      <c r="A19" s="3" t="s">
        <v>778</v>
      </c>
    </row>
    <row r="20" spans="1:4">
      <c r="A20" s="4" t="s">
        <v>792</v>
      </c>
      <c r="B20" s="4" t="s">
        <v>793</v>
      </c>
      <c r="C20" s="4" t="s">
        <v>794</v>
      </c>
    </row>
    <row r="21" spans="1:4">
      <c r="A21" s="4" t="s">
        <v>795</v>
      </c>
      <c r="B21" s="5" t="n">
        <v>718000</v>
      </c>
      <c r="C21" s="5" t="n">
        <v>667000</v>
      </c>
    </row>
    <row r="22" spans="1:4">
      <c r="A22" s="4" t="s">
        <v>796</v>
      </c>
      <c r="B22" s="6" t="n">
        <v>19402</v>
      </c>
      <c r="C22" s="6" t="n">
        <v>12185</v>
      </c>
      <c r="D22" s="6" t="n">
        <v>9078</v>
      </c>
    </row>
    <row r="23" spans="1:4">
      <c r="A23" s="4" t="s">
        <v>797</v>
      </c>
      <c r="B23" s="6" t="n">
        <v>12160</v>
      </c>
      <c r="C23" s="6" t="n">
        <v>10938</v>
      </c>
    </row>
    <row r="24" spans="1:4">
      <c r="A24" s="4" t="s">
        <v>798</v>
      </c>
    </row>
    <row r="25" spans="1:4">
      <c r="A25" s="3" t="s">
        <v>778</v>
      </c>
    </row>
    <row r="26" spans="1:4">
      <c r="A26" s="4" t="s">
        <v>781</v>
      </c>
      <c r="B26" s="5" t="n">
        <v>1800000</v>
      </c>
    </row>
    <row r="27" spans="1:4">
      <c r="A27" s="4" t="s">
        <v>784</v>
      </c>
      <c r="B27" s="5" t="n">
        <v>302000</v>
      </c>
    </row>
    <row r="28" spans="1:4">
      <c r="A28" s="4" t="s">
        <v>799</v>
      </c>
      <c r="B28" s="4" t="s">
        <v>800</v>
      </c>
    </row>
    <row r="29" spans="1:4">
      <c r="A29" s="4" t="s">
        <v>801</v>
      </c>
      <c r="B29" s="4" t="s">
        <v>802</v>
      </c>
    </row>
    <row r="30" spans="1:4">
      <c r="A30" s="4" t="s">
        <v>786</v>
      </c>
      <c r="B30" s="5" t="n">
        <v>96000</v>
      </c>
      <c r="C30" s="5" t="n">
        <v>88000</v>
      </c>
      <c r="D30" s="5" t="n">
        <v>79000</v>
      </c>
    </row>
    <row r="31" spans="1:4">
      <c r="A31" s="4" t="s">
        <v>803</v>
      </c>
    </row>
    <row r="32" spans="1:4">
      <c r="A32" s="3" t="s">
        <v>778</v>
      </c>
    </row>
    <row r="33" spans="1:4">
      <c r="A33" s="4" t="s">
        <v>804</v>
      </c>
      <c r="B33" s="5" t="n">
        <v>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4"/>
  </cols>
  <sheetData>
    <row r="1" spans="1:4">
      <c r="A1" s="1" t="s">
        <v>805</v>
      </c>
      <c r="B1" s="2" t="s">
        <v>1</v>
      </c>
    </row>
    <row r="2" spans="1:4">
      <c r="B2" s="2" t="s">
        <v>2</v>
      </c>
      <c r="C2" s="2" t="s">
        <v>32</v>
      </c>
      <c r="D2" s="2" t="s">
        <v>81</v>
      </c>
    </row>
    <row r="3" spans="1:4">
      <c r="A3" s="3" t="s">
        <v>806</v>
      </c>
    </row>
    <row r="4" spans="1:4">
      <c r="A4" s="4" t="s">
        <v>807</v>
      </c>
      <c r="B4" s="5" t="n">
        <v>258000</v>
      </c>
      <c r="C4" s="5" t="n">
        <v>830000</v>
      </c>
    </row>
    <row r="5" spans="1:4">
      <c r="A5" s="4" t="s">
        <v>808</v>
      </c>
      <c r="B5" s="5" t="n">
        <v>0</v>
      </c>
      <c r="C5" s="5" t="n">
        <v>0</v>
      </c>
      <c r="D5" s="5" t="n">
        <v>0</v>
      </c>
    </row>
    <row r="6" spans="1:4">
      <c r="A6" s="4" t="s">
        <v>809</v>
      </c>
      <c r="B6" s="5" t="n">
        <v>-207000</v>
      </c>
      <c r="C6" s="5" t="n">
        <v>-524000</v>
      </c>
    </row>
    <row r="7" spans="1:4">
      <c r="A7" s="4" t="s">
        <v>810</v>
      </c>
      <c r="B7" s="5" t="n">
        <v>0</v>
      </c>
      <c r="C7" s="5" t="n">
        <v>-48000</v>
      </c>
    </row>
    <row r="8" spans="1:4">
      <c r="A8" s="4" t="s">
        <v>811</v>
      </c>
      <c r="B8" s="5" t="n">
        <v>51000</v>
      </c>
      <c r="C8" s="5" t="n">
        <v>258000</v>
      </c>
      <c r="D8" s="5" t="n">
        <v>830000</v>
      </c>
    </row>
    <row r="9" spans="1:4">
      <c r="A9" s="4" t="s">
        <v>812</v>
      </c>
      <c r="B9" s="5" t="n">
        <v>51000</v>
      </c>
    </row>
    <row r="10" spans="1:4">
      <c r="A10" s="4" t="s">
        <v>813</v>
      </c>
      <c r="B10" s="5" t="n">
        <v>51000</v>
      </c>
    </row>
    <row r="11" spans="1:4">
      <c r="A11" s="3" t="s">
        <v>814</v>
      </c>
    </row>
    <row r="12" spans="1:4">
      <c r="A12" s="4" t="s">
        <v>807</v>
      </c>
      <c r="B12" s="7" t="n">
        <v>13.34</v>
      </c>
      <c r="C12" s="7" t="n">
        <v>13.43</v>
      </c>
    </row>
    <row r="13" spans="1:4">
      <c r="A13" s="4" t="s">
        <v>808</v>
      </c>
      <c r="B13" s="5" t="n">
        <v>0</v>
      </c>
      <c r="C13" s="5" t="n">
        <v>0</v>
      </c>
    </row>
    <row r="14" spans="1:4">
      <c r="A14" s="4" t="s">
        <v>809</v>
      </c>
      <c r="B14" s="8" t="n">
        <v>13.29</v>
      </c>
      <c r="C14" s="8" t="n">
        <v>13.12</v>
      </c>
    </row>
    <row r="15" spans="1:4">
      <c r="A15" s="4" t="s">
        <v>810</v>
      </c>
      <c r="B15" s="5" t="n">
        <v>0</v>
      </c>
      <c r="C15" s="8" t="n">
        <v>17.25</v>
      </c>
    </row>
    <row r="16" spans="1:4">
      <c r="A16" s="4" t="s">
        <v>811</v>
      </c>
      <c r="B16" s="8" t="n">
        <v>13.53</v>
      </c>
      <c r="C16" s="7" t="n">
        <v>13.34</v>
      </c>
      <c r="D16" s="7" t="n">
        <v>13.43</v>
      </c>
    </row>
    <row r="17" spans="1:4">
      <c r="A17" s="4" t="s">
        <v>812</v>
      </c>
      <c r="B17" s="8" t="n">
        <v>13.53</v>
      </c>
    </row>
    <row r="18" spans="1:4">
      <c r="A18" s="4" t="s">
        <v>813</v>
      </c>
      <c r="B18" s="7" t="n">
        <v>13.53</v>
      </c>
    </row>
    <row r="19" spans="1:4">
      <c r="A19" s="3" t="s">
        <v>815</v>
      </c>
    </row>
    <row r="20" spans="1:4">
      <c r="A20" s="4" t="s">
        <v>811</v>
      </c>
      <c r="B20" s="4" t="s">
        <v>816</v>
      </c>
      <c r="C20" s="4" t="s">
        <v>817</v>
      </c>
      <c r="D20" s="4" t="s">
        <v>818</v>
      </c>
    </row>
    <row r="21" spans="1:4">
      <c r="A21" s="4" t="s">
        <v>812</v>
      </c>
      <c r="B21" s="4" t="s">
        <v>816</v>
      </c>
    </row>
    <row r="22" spans="1:4">
      <c r="A22" s="4" t="s">
        <v>813</v>
      </c>
      <c r="B22" s="4" t="s">
        <v>816</v>
      </c>
    </row>
    <row r="23" spans="1:4">
      <c r="A23" s="3" t="s">
        <v>819</v>
      </c>
    </row>
    <row r="24" spans="1:4">
      <c r="A24" s="4" t="s">
        <v>811</v>
      </c>
      <c r="B24" s="6" t="n">
        <v>1442</v>
      </c>
    </row>
    <row r="25" spans="1:4">
      <c r="A25" s="4" t="s">
        <v>812</v>
      </c>
      <c r="B25" s="5" t="n">
        <v>1442</v>
      </c>
    </row>
    <row r="26" spans="1:4">
      <c r="A26" s="4" t="s">
        <v>813</v>
      </c>
      <c r="B26" s="6" t="n">
        <v>14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2</v>
      </c>
    </row>
    <row r="3" spans="1:3">
      <c r="A3" s="3" t="s">
        <v>806</v>
      </c>
    </row>
    <row r="4" spans="1:3">
      <c r="A4" s="4" t="s">
        <v>407</v>
      </c>
      <c r="B4" s="5" t="n">
        <v>1666</v>
      </c>
      <c r="C4" s="5" t="n">
        <v>1866</v>
      </c>
    </row>
    <row r="5" spans="1:3">
      <c r="A5" s="4" t="s">
        <v>808</v>
      </c>
      <c r="B5" s="5" t="n">
        <v>718</v>
      </c>
      <c r="C5" s="5" t="n">
        <v>667</v>
      </c>
    </row>
    <row r="6" spans="1:3">
      <c r="A6" s="4" t="s">
        <v>821</v>
      </c>
      <c r="B6" s="5" t="n">
        <v>-769</v>
      </c>
      <c r="C6" s="5" t="n">
        <v>-743</v>
      </c>
    </row>
    <row r="7" spans="1:3">
      <c r="A7" s="4" t="s">
        <v>822</v>
      </c>
      <c r="B7" s="5" t="n">
        <v>-51</v>
      </c>
      <c r="C7" s="5" t="n">
        <v>-124</v>
      </c>
    </row>
    <row r="8" spans="1:3">
      <c r="A8" s="4" t="s">
        <v>410</v>
      </c>
      <c r="B8" s="5" t="n">
        <v>1564</v>
      </c>
      <c r="C8" s="5" t="n">
        <v>1666</v>
      </c>
    </row>
    <row r="9" spans="1:3">
      <c r="A9" s="3" t="s">
        <v>823</v>
      </c>
    </row>
    <row r="10" spans="1:3">
      <c r="A10" s="4" t="s">
        <v>407</v>
      </c>
      <c r="B10" s="7" t="n">
        <v>13.09</v>
      </c>
      <c r="C10" s="7" t="n">
        <v>10.72</v>
      </c>
    </row>
    <row r="11" spans="1:3">
      <c r="A11" s="4" t="s">
        <v>808</v>
      </c>
      <c r="B11" s="8" t="n">
        <v>24.72</v>
      </c>
      <c r="C11" s="8" t="n">
        <v>16.26</v>
      </c>
    </row>
    <row r="12" spans="1:3">
      <c r="A12" s="4" t="s">
        <v>821</v>
      </c>
      <c r="B12" s="8" t="n">
        <v>11.94</v>
      </c>
      <c r="C12" s="8" t="n">
        <v>10.93</v>
      </c>
    </row>
    <row r="13" spans="1:3">
      <c r="A13" s="4" t="s">
        <v>822</v>
      </c>
      <c r="B13" s="8" t="n">
        <v>15.02</v>
      </c>
      <c r="C13" s="8" t="n">
        <v>11.7</v>
      </c>
    </row>
    <row r="14" spans="1:3">
      <c r="A14" s="4" t="s">
        <v>410</v>
      </c>
      <c r="B14" s="7" t="n">
        <v>18.93</v>
      </c>
      <c r="C14" s="7" t="n">
        <v>13.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81</v>
      </c>
    </row>
    <row r="3" spans="1:4">
      <c r="A3" s="3" t="s">
        <v>778</v>
      </c>
    </row>
    <row r="4" spans="1:4">
      <c r="A4" s="4" t="s">
        <v>147</v>
      </c>
      <c r="B4" s="6" t="n">
        <v>15341</v>
      </c>
      <c r="C4" s="6" t="n">
        <v>9574</v>
      </c>
      <c r="D4" s="6" t="n">
        <v>8640</v>
      </c>
    </row>
    <row r="5" spans="1:4">
      <c r="A5" s="4" t="s">
        <v>176</v>
      </c>
      <c r="B5" s="5" t="n">
        <v>-5874</v>
      </c>
      <c r="C5" s="5" t="n">
        <v>-3727</v>
      </c>
      <c r="D5" s="5" t="n">
        <v>-3332</v>
      </c>
    </row>
    <row r="6" spans="1:4">
      <c r="A6" s="4" t="s">
        <v>825</v>
      </c>
      <c r="B6" s="5" t="n">
        <v>9467</v>
      </c>
      <c r="C6" s="5" t="n">
        <v>5847</v>
      </c>
      <c r="D6" s="5" t="n">
        <v>5308</v>
      </c>
    </row>
    <row r="7" spans="1:4">
      <c r="A7" s="4" t="s">
        <v>84</v>
      </c>
    </row>
    <row r="8" spans="1:4">
      <c r="A8" s="3" t="s">
        <v>778</v>
      </c>
    </row>
    <row r="9" spans="1:4">
      <c r="A9" s="4" t="s">
        <v>147</v>
      </c>
      <c r="B9" s="5" t="n">
        <v>531</v>
      </c>
      <c r="C9" s="5" t="n">
        <v>441</v>
      </c>
      <c r="D9" s="5" t="n">
        <v>493</v>
      </c>
    </row>
    <row r="10" spans="1:4">
      <c r="A10" s="4" t="s">
        <v>87</v>
      </c>
    </row>
    <row r="11" spans="1:4">
      <c r="A11" s="3" t="s">
        <v>778</v>
      </c>
    </row>
    <row r="12" spans="1:4">
      <c r="A12" s="4" t="s">
        <v>147</v>
      </c>
      <c r="B12" s="5" t="n">
        <v>13212</v>
      </c>
      <c r="C12" s="5" t="n">
        <v>7864</v>
      </c>
      <c r="D12" s="5" t="n">
        <v>6751</v>
      </c>
    </row>
    <row r="13" spans="1:4">
      <c r="A13" s="4" t="s">
        <v>88</v>
      </c>
    </row>
    <row r="14" spans="1:4">
      <c r="A14" s="3" t="s">
        <v>778</v>
      </c>
    </row>
    <row r="15" spans="1:4">
      <c r="A15" s="4" t="s">
        <v>147</v>
      </c>
      <c r="B15" s="6" t="n">
        <v>1598</v>
      </c>
      <c r="C15" s="6" t="n">
        <v>1269</v>
      </c>
      <c r="D15" s="6" t="n">
        <v>13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390</v>
      </c>
    </row>
    <row r="3" spans="1:2">
      <c r="A3" s="3" t="s">
        <v>221</v>
      </c>
    </row>
    <row r="4" spans="1:2">
      <c r="A4" s="4" t="s">
        <v>827</v>
      </c>
      <c r="B4" s="5" t="n">
        <v>1</v>
      </c>
    </row>
    <row r="5" spans="1:2">
      <c r="A5" s="4" t="s">
        <v>391</v>
      </c>
      <c r="B5"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67</v>
      </c>
      <c r="J1" s="2" t="s">
        <v>1</v>
      </c>
    </row>
    <row r="2" spans="1:12">
      <c r="B2" s="2" t="s">
        <v>2</v>
      </c>
      <c r="C2" s="2" t="s">
        <v>588</v>
      </c>
      <c r="D2" s="2" t="s">
        <v>4</v>
      </c>
      <c r="E2" s="2" t="s">
        <v>589</v>
      </c>
      <c r="F2" s="2" t="s">
        <v>32</v>
      </c>
      <c r="G2" s="2" t="s">
        <v>368</v>
      </c>
      <c r="H2" s="2" t="s">
        <v>369</v>
      </c>
      <c r="I2" s="2" t="s">
        <v>370</v>
      </c>
      <c r="J2" s="2" t="s">
        <v>2</v>
      </c>
      <c r="K2" s="2" t="s">
        <v>32</v>
      </c>
      <c r="L2" s="2" t="s">
        <v>81</v>
      </c>
    </row>
    <row r="3" spans="1:12">
      <c r="A3" s="3" t="s">
        <v>829</v>
      </c>
    </row>
    <row r="4" spans="1:12">
      <c r="A4" s="4" t="s">
        <v>830</v>
      </c>
      <c r="J4" s="6" t="n">
        <v>408588</v>
      </c>
      <c r="K4" s="6" t="n">
        <v>270154</v>
      </c>
      <c r="L4" s="6" t="n">
        <v>234847</v>
      </c>
    </row>
    <row r="5" spans="1:12">
      <c r="A5" s="4" t="s">
        <v>831</v>
      </c>
      <c r="J5" s="5" t="n">
        <v>0</v>
      </c>
      <c r="K5" s="5" t="n">
        <v>0</v>
      </c>
      <c r="L5" s="5" t="n">
        <v>0</v>
      </c>
    </row>
    <row r="6" spans="1:12">
      <c r="A6" s="4" t="s">
        <v>83</v>
      </c>
      <c r="B6" s="6" t="n">
        <v>115608</v>
      </c>
      <c r="C6" s="6" t="n">
        <v>107317</v>
      </c>
      <c r="D6" s="6" t="n">
        <v>98014</v>
      </c>
      <c r="E6" s="6" t="n">
        <v>87649</v>
      </c>
      <c r="F6" s="6" t="n">
        <v>85430</v>
      </c>
      <c r="G6" s="6" t="n">
        <v>65898</v>
      </c>
      <c r="H6" s="6" t="n">
        <v>60417</v>
      </c>
      <c r="I6" s="6" t="n">
        <v>58409</v>
      </c>
      <c r="J6" s="5" t="n">
        <v>408588</v>
      </c>
      <c r="K6" s="5" t="n">
        <v>270154</v>
      </c>
      <c r="L6" s="5" t="n">
        <v>234847</v>
      </c>
    </row>
    <row r="7" spans="1:12">
      <c r="A7" s="4" t="s">
        <v>832</v>
      </c>
      <c r="B7" s="5" t="n">
        <v>51643</v>
      </c>
      <c r="F7" s="5" t="n">
        <v>28337</v>
      </c>
      <c r="J7" s="5" t="n">
        <v>51643</v>
      </c>
      <c r="K7" s="5" t="n">
        <v>28337</v>
      </c>
      <c r="L7" s="5" t="n">
        <v>13226</v>
      </c>
    </row>
    <row r="8" spans="1:12">
      <c r="A8" s="4" t="s">
        <v>833</v>
      </c>
    </row>
    <row r="9" spans="1:12">
      <c r="A9" s="3" t="s">
        <v>829</v>
      </c>
    </row>
    <row r="10" spans="1:12">
      <c r="A10" s="4" t="s">
        <v>83</v>
      </c>
      <c r="J10" s="5" t="n">
        <v>341699</v>
      </c>
      <c r="K10" s="5" t="n">
        <v>220253</v>
      </c>
      <c r="L10" s="5" t="n">
        <v>189596</v>
      </c>
    </row>
    <row r="11" spans="1:12">
      <c r="A11" s="4" t="s">
        <v>834</v>
      </c>
    </row>
    <row r="12" spans="1:12">
      <c r="A12" s="3" t="s">
        <v>829</v>
      </c>
    </row>
    <row r="13" spans="1:12">
      <c r="A13" s="4" t="s">
        <v>830</v>
      </c>
      <c r="J13" s="5" t="n">
        <v>380538</v>
      </c>
      <c r="K13" s="5" t="n">
        <v>259781</v>
      </c>
      <c r="L13" s="5" t="n">
        <v>229849</v>
      </c>
    </row>
    <row r="14" spans="1:12">
      <c r="A14" s="4" t="s">
        <v>831</v>
      </c>
      <c r="J14" s="5" t="n">
        <v>7637</v>
      </c>
      <c r="K14" s="5" t="n">
        <v>7911</v>
      </c>
      <c r="L14" s="5" t="n">
        <v>2806</v>
      </c>
    </row>
    <row r="15" spans="1:12">
      <c r="A15" s="4" t="s">
        <v>83</v>
      </c>
      <c r="J15" s="5" t="n">
        <v>388175</v>
      </c>
      <c r="K15" s="5" t="n">
        <v>267692</v>
      </c>
      <c r="L15" s="5" t="n">
        <v>232655</v>
      </c>
    </row>
    <row r="16" spans="1:12">
      <c r="A16" s="4" t="s">
        <v>832</v>
      </c>
      <c r="B16" s="5" t="n">
        <v>50340</v>
      </c>
      <c r="F16" s="5" t="n">
        <v>28187</v>
      </c>
      <c r="J16" s="5" t="n">
        <v>50340</v>
      </c>
      <c r="K16" s="5" t="n">
        <v>28187</v>
      </c>
      <c r="L16" s="5" t="n">
        <v>13127</v>
      </c>
    </row>
    <row r="17" spans="1:12">
      <c r="A17" s="4" t="s">
        <v>835</v>
      </c>
    </row>
    <row r="18" spans="1:12">
      <c r="A18" s="3" t="s">
        <v>829</v>
      </c>
    </row>
    <row r="19" spans="1:12">
      <c r="A19" s="4" t="s">
        <v>830</v>
      </c>
      <c r="J19" s="5" t="n">
        <v>22242</v>
      </c>
      <c r="K19" s="5" t="n">
        <v>5464</v>
      </c>
      <c r="L19" s="5" t="n">
        <v>2076</v>
      </c>
    </row>
    <row r="20" spans="1:12">
      <c r="A20" s="4" t="s">
        <v>831</v>
      </c>
      <c r="J20" s="5" t="n">
        <v>44</v>
      </c>
      <c r="K20" s="5" t="n">
        <v>447</v>
      </c>
      <c r="L20" s="5" t="n">
        <v>475</v>
      </c>
    </row>
    <row r="21" spans="1:12">
      <c r="A21" s="4" t="s">
        <v>83</v>
      </c>
      <c r="J21" s="5" t="n">
        <v>22286</v>
      </c>
      <c r="K21" s="5" t="n">
        <v>5911</v>
      </c>
      <c r="L21" s="5" t="n">
        <v>2551</v>
      </c>
    </row>
    <row r="22" spans="1:12">
      <c r="A22" s="4" t="s">
        <v>832</v>
      </c>
      <c r="B22" s="5" t="n">
        <v>1288</v>
      </c>
      <c r="F22" s="5" t="n">
        <v>127</v>
      </c>
      <c r="J22" s="5" t="n">
        <v>1288</v>
      </c>
      <c r="K22" s="5" t="n">
        <v>127</v>
      </c>
      <c r="L22" s="5" t="n">
        <v>68</v>
      </c>
    </row>
    <row r="23" spans="1:12">
      <c r="A23" s="4" t="s">
        <v>836</v>
      </c>
    </row>
    <row r="24" spans="1:12">
      <c r="A24" s="3" t="s">
        <v>829</v>
      </c>
    </row>
    <row r="25" spans="1:12">
      <c r="A25" s="4" t="s">
        <v>830</v>
      </c>
      <c r="J25" s="5" t="n">
        <v>5808</v>
      </c>
      <c r="K25" s="5" t="n">
        <v>4909</v>
      </c>
      <c r="L25" s="5" t="n">
        <v>2922</v>
      </c>
    </row>
    <row r="26" spans="1:12">
      <c r="A26" s="4" t="s">
        <v>831</v>
      </c>
      <c r="J26" s="5" t="n">
        <v>0</v>
      </c>
      <c r="K26" s="5" t="n">
        <v>0</v>
      </c>
      <c r="L26" s="5" t="n">
        <v>0</v>
      </c>
    </row>
    <row r="27" spans="1:12">
      <c r="A27" s="4" t="s">
        <v>83</v>
      </c>
      <c r="J27" s="5" t="n">
        <v>5808</v>
      </c>
      <c r="K27" s="5" t="n">
        <v>4909</v>
      </c>
      <c r="L27" s="5" t="n">
        <v>2922</v>
      </c>
    </row>
    <row r="28" spans="1:12">
      <c r="A28" s="4" t="s">
        <v>832</v>
      </c>
      <c r="B28" s="5" t="n">
        <v>15</v>
      </c>
      <c r="F28" s="5" t="n">
        <v>23</v>
      </c>
      <c r="J28" s="5" t="n">
        <v>15</v>
      </c>
      <c r="K28" s="5" t="n">
        <v>23</v>
      </c>
      <c r="L28" s="5" t="n">
        <v>31</v>
      </c>
    </row>
    <row r="29" spans="1:12">
      <c r="A29" s="4" t="s">
        <v>837</v>
      </c>
    </row>
    <row r="30" spans="1:12">
      <c r="A30" s="3" t="s">
        <v>829</v>
      </c>
    </row>
    <row r="31" spans="1:12">
      <c r="A31" s="4" t="s">
        <v>830</v>
      </c>
      <c r="J31" s="5" t="n">
        <v>0</v>
      </c>
      <c r="K31" s="5" t="n">
        <v>0</v>
      </c>
      <c r="L31" s="5" t="n">
        <v>0</v>
      </c>
    </row>
    <row r="32" spans="1:12">
      <c r="A32" s="4" t="s">
        <v>831</v>
      </c>
      <c r="J32" s="5" t="n">
        <v>-7681</v>
      </c>
      <c r="K32" s="5" t="n">
        <v>-8358</v>
      </c>
      <c r="L32" s="5" t="n">
        <v>-3281</v>
      </c>
    </row>
    <row r="33" spans="1:12">
      <c r="A33" s="4" t="s">
        <v>83</v>
      </c>
      <c r="J33" s="5" t="n">
        <v>-7681</v>
      </c>
      <c r="K33" s="5" t="n">
        <v>-8358</v>
      </c>
      <c r="L33" s="5" t="n">
        <v>-3281</v>
      </c>
    </row>
    <row r="34" spans="1:12">
      <c r="A34" s="4" t="s">
        <v>832</v>
      </c>
      <c r="B34" s="6" t="n">
        <v>0</v>
      </c>
      <c r="F34" s="6" t="n">
        <v>0</v>
      </c>
      <c r="J34" s="6" t="n">
        <v>0</v>
      </c>
      <c r="K34" s="6" t="n">
        <v>0</v>
      </c>
      <c r="L34"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367</v>
      </c>
      <c r="J1" s="2" t="s">
        <v>1</v>
      </c>
    </row>
    <row r="2" spans="1:12">
      <c r="B2" s="2" t="s">
        <v>2</v>
      </c>
      <c r="C2" s="2" t="s">
        <v>588</v>
      </c>
      <c r="D2" s="2" t="s">
        <v>4</v>
      </c>
      <c r="E2" s="2" t="s">
        <v>589</v>
      </c>
      <c r="F2" s="2" t="s">
        <v>32</v>
      </c>
      <c r="G2" s="2" t="s">
        <v>368</v>
      </c>
      <c r="H2" s="2" t="s">
        <v>369</v>
      </c>
      <c r="I2" s="2" t="s">
        <v>370</v>
      </c>
      <c r="J2" s="2" t="s">
        <v>2</v>
      </c>
      <c r="K2" s="2" t="s">
        <v>32</v>
      </c>
      <c r="L2" s="2" t="s">
        <v>81</v>
      </c>
    </row>
    <row r="3" spans="1:12">
      <c r="A3" s="3" t="s">
        <v>839</v>
      </c>
    </row>
    <row r="4" spans="1:12">
      <c r="A4" s="4" t="s">
        <v>83</v>
      </c>
      <c r="B4" s="6" t="n">
        <v>115608</v>
      </c>
      <c r="C4" s="6" t="n">
        <v>107317</v>
      </c>
      <c r="D4" s="6" t="n">
        <v>98014</v>
      </c>
      <c r="E4" s="6" t="n">
        <v>87649</v>
      </c>
      <c r="F4" s="6" t="n">
        <v>85430</v>
      </c>
      <c r="G4" s="6" t="n">
        <v>65898</v>
      </c>
      <c r="H4" s="6" t="n">
        <v>60417</v>
      </c>
      <c r="I4" s="6" t="n">
        <v>58409</v>
      </c>
      <c r="J4" s="6" t="n">
        <v>408588</v>
      </c>
      <c r="K4" s="6" t="n">
        <v>270154</v>
      </c>
      <c r="L4" s="6" t="n">
        <v>234847</v>
      </c>
    </row>
    <row r="5" spans="1:12">
      <c r="A5" s="4" t="s">
        <v>840</v>
      </c>
    </row>
    <row r="6" spans="1:12">
      <c r="A6" s="3" t="s">
        <v>839</v>
      </c>
    </row>
    <row r="7" spans="1:12">
      <c r="A7" s="4" t="s">
        <v>83</v>
      </c>
      <c r="J7" s="5" t="n">
        <v>341699</v>
      </c>
      <c r="K7" s="5" t="n">
        <v>220253</v>
      </c>
      <c r="L7" s="5" t="n">
        <v>189596</v>
      </c>
    </row>
    <row r="8" spans="1:12">
      <c r="A8" s="4" t="s">
        <v>841</v>
      </c>
    </row>
    <row r="9" spans="1:12">
      <c r="A9" s="3" t="s">
        <v>839</v>
      </c>
    </row>
    <row r="10" spans="1:12">
      <c r="A10" s="4" t="s">
        <v>83</v>
      </c>
      <c r="J10" s="6" t="n">
        <v>66889</v>
      </c>
      <c r="K10" s="6" t="n">
        <v>49901</v>
      </c>
      <c r="L10" s="6" t="n">
        <v>452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367</v>
      </c>
      <c r="J1" s="2" t="s">
        <v>1</v>
      </c>
    </row>
    <row r="2" spans="1:12">
      <c r="B2" s="2" t="s">
        <v>2</v>
      </c>
      <c r="C2" s="2" t="s">
        <v>588</v>
      </c>
      <c r="D2" s="2" t="s">
        <v>4</v>
      </c>
      <c r="E2" s="2" t="s">
        <v>589</v>
      </c>
      <c r="F2" s="2" t="s">
        <v>32</v>
      </c>
      <c r="G2" s="2" t="s">
        <v>368</v>
      </c>
      <c r="H2" s="2" t="s">
        <v>369</v>
      </c>
      <c r="I2" s="2" t="s">
        <v>370</v>
      </c>
      <c r="J2" s="2" t="s">
        <v>2</v>
      </c>
      <c r="K2" s="2" t="s">
        <v>32</v>
      </c>
      <c r="L2" s="2" t="s">
        <v>81</v>
      </c>
    </row>
    <row r="3" spans="1:12">
      <c r="A3" s="3" t="s">
        <v>843</v>
      </c>
    </row>
    <row r="4" spans="1:12">
      <c r="A4" s="4" t="s">
        <v>83</v>
      </c>
      <c r="B4" s="6" t="n">
        <v>115608</v>
      </c>
      <c r="C4" s="6" t="n">
        <v>107317</v>
      </c>
      <c r="D4" s="6" t="n">
        <v>98014</v>
      </c>
      <c r="E4" s="6" t="n">
        <v>87649</v>
      </c>
      <c r="F4" s="6" t="n">
        <v>85430</v>
      </c>
      <c r="G4" s="6" t="n">
        <v>65898</v>
      </c>
      <c r="H4" s="6" t="n">
        <v>60417</v>
      </c>
      <c r="I4" s="6" t="n">
        <v>58409</v>
      </c>
      <c r="J4" s="6" t="n">
        <v>408588</v>
      </c>
      <c r="K4" s="6" t="n">
        <v>270154</v>
      </c>
      <c r="L4" s="6" t="n">
        <v>234847</v>
      </c>
    </row>
    <row r="5" spans="1:12">
      <c r="A5" s="4" t="s">
        <v>844</v>
      </c>
    </row>
    <row r="6" spans="1:12">
      <c r="A6" s="3" t="s">
        <v>843</v>
      </c>
    </row>
    <row r="7" spans="1:12">
      <c r="A7" s="4" t="s">
        <v>83</v>
      </c>
      <c r="J7" s="5" t="n">
        <v>150441</v>
      </c>
      <c r="K7" s="5" t="n">
        <v>140289</v>
      </c>
      <c r="L7" s="5" t="n">
        <v>143475</v>
      </c>
    </row>
    <row r="8" spans="1:12">
      <c r="A8" s="4" t="s">
        <v>845</v>
      </c>
    </row>
    <row r="9" spans="1:12">
      <c r="A9" s="3" t="s">
        <v>843</v>
      </c>
    </row>
    <row r="10" spans="1:12">
      <c r="A10" s="4" t="s">
        <v>83</v>
      </c>
      <c r="J10" s="5" t="n">
        <v>106446</v>
      </c>
      <c r="K10" s="5" t="n">
        <v>72118</v>
      </c>
      <c r="L10" s="5" t="n">
        <v>51419</v>
      </c>
    </row>
    <row r="11" spans="1:12">
      <c r="A11" s="4" t="s">
        <v>846</v>
      </c>
    </row>
    <row r="12" spans="1:12">
      <c r="A12" s="3" t="s">
        <v>843</v>
      </c>
    </row>
    <row r="13" spans="1:12">
      <c r="A13" s="4" t="s">
        <v>83</v>
      </c>
      <c r="J13" s="6" t="n">
        <v>151701</v>
      </c>
      <c r="K13" s="6" t="n">
        <v>57747</v>
      </c>
      <c r="L13" s="6" t="n">
        <v>3995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367</v>
      </c>
      <c r="J1" s="2" t="s">
        <v>1</v>
      </c>
    </row>
    <row r="2" spans="1:12">
      <c r="B2" s="2" t="s">
        <v>2</v>
      </c>
      <c r="C2" s="2" t="s">
        <v>588</v>
      </c>
      <c r="D2" s="2" t="s">
        <v>4</v>
      </c>
      <c r="E2" s="2" t="s">
        <v>589</v>
      </c>
      <c r="F2" s="2" t="s">
        <v>32</v>
      </c>
      <c r="G2" s="2" t="s">
        <v>368</v>
      </c>
      <c r="H2" s="2" t="s">
        <v>369</v>
      </c>
      <c r="I2" s="2" t="s">
        <v>370</v>
      </c>
      <c r="J2" s="2" t="s">
        <v>2</v>
      </c>
      <c r="K2" s="2" t="s">
        <v>32</v>
      </c>
      <c r="L2" s="2" t="s">
        <v>81</v>
      </c>
    </row>
    <row r="3" spans="1:12">
      <c r="A3" s="3" t="s">
        <v>843</v>
      </c>
    </row>
    <row r="4" spans="1:12">
      <c r="A4" s="4" t="s">
        <v>83</v>
      </c>
      <c r="B4" s="6" t="n">
        <v>115608</v>
      </c>
      <c r="C4" s="6" t="n">
        <v>107317</v>
      </c>
      <c r="D4" s="6" t="n">
        <v>98014</v>
      </c>
      <c r="E4" s="6" t="n">
        <v>87649</v>
      </c>
      <c r="F4" s="6" t="n">
        <v>85430</v>
      </c>
      <c r="G4" s="6" t="n">
        <v>65898</v>
      </c>
      <c r="H4" s="6" t="n">
        <v>60417</v>
      </c>
      <c r="I4" s="6" t="n">
        <v>58409</v>
      </c>
      <c r="J4" s="6" t="n">
        <v>408588</v>
      </c>
      <c r="K4" s="6" t="n">
        <v>270154</v>
      </c>
      <c r="L4" s="6" t="n">
        <v>234847</v>
      </c>
    </row>
    <row r="5" spans="1:12">
      <c r="A5" s="4" t="s">
        <v>848</v>
      </c>
    </row>
    <row r="6" spans="1:12">
      <c r="A6" s="3" t="s">
        <v>843</v>
      </c>
    </row>
    <row r="7" spans="1:12">
      <c r="A7" s="4" t="s">
        <v>83</v>
      </c>
      <c r="J7" s="5" t="n">
        <v>105669</v>
      </c>
      <c r="K7" s="5" t="n">
        <v>31252</v>
      </c>
      <c r="L7" s="5" t="n">
        <v>15543</v>
      </c>
    </row>
    <row r="8" spans="1:12">
      <c r="A8" s="4" t="s">
        <v>849</v>
      </c>
    </row>
    <row r="9" spans="1:12">
      <c r="A9" s="3" t="s">
        <v>843</v>
      </c>
    </row>
    <row r="10" spans="1:12">
      <c r="A10" s="4" t="s">
        <v>83</v>
      </c>
      <c r="J10" s="5" t="n">
        <v>161973</v>
      </c>
      <c r="K10" s="5" t="n">
        <v>126777</v>
      </c>
      <c r="L10" s="5" t="n">
        <v>107922</v>
      </c>
    </row>
    <row r="11" spans="1:12">
      <c r="A11" s="4" t="s">
        <v>850</v>
      </c>
    </row>
    <row r="12" spans="1:12">
      <c r="A12" s="3" t="s">
        <v>843</v>
      </c>
    </row>
    <row r="13" spans="1:12">
      <c r="A13" s="4" t="s">
        <v>83</v>
      </c>
      <c r="J13" s="6" t="n">
        <v>140946</v>
      </c>
      <c r="K13" s="6" t="n">
        <v>112125</v>
      </c>
      <c r="L13" s="6" t="n">
        <v>11138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1</v>
      </c>
    </row>
    <row r="3" spans="1:4">
      <c r="A3" s="3" t="s">
        <v>852</v>
      </c>
    </row>
    <row r="4" spans="1:4">
      <c r="A4" s="4" t="s">
        <v>386</v>
      </c>
      <c r="B4" s="4" t="s">
        <v>621</v>
      </c>
      <c r="C4" s="4" t="s">
        <v>853</v>
      </c>
      <c r="D4" s="4" t="s">
        <v>854</v>
      </c>
    </row>
    <row r="5" spans="1:4">
      <c r="A5" s="4" t="s">
        <v>855</v>
      </c>
    </row>
    <row r="6" spans="1:4">
      <c r="A6" s="3" t="s">
        <v>852</v>
      </c>
    </row>
    <row r="7" spans="1:4">
      <c r="A7" s="4" t="s">
        <v>386</v>
      </c>
      <c r="B7" s="4" t="s">
        <v>856</v>
      </c>
      <c r="C7" s="4" t="s">
        <v>857</v>
      </c>
      <c r="D7" s="4" t="s">
        <v>858</v>
      </c>
    </row>
    <row r="8" spans="1:4">
      <c r="A8" s="4" t="s">
        <v>859</v>
      </c>
    </row>
    <row r="9" spans="1:4">
      <c r="A9" s="3" t="s">
        <v>852</v>
      </c>
    </row>
    <row r="10" spans="1:4">
      <c r="A10" s="4" t="s">
        <v>386</v>
      </c>
      <c r="B10" s="4" t="s">
        <v>860</v>
      </c>
      <c r="C10" s="4" t="s">
        <v>861</v>
      </c>
      <c r="D10" s="4" t="s">
        <v>860</v>
      </c>
    </row>
    <row r="11" spans="1:4">
      <c r="A11" s="4" t="s">
        <v>862</v>
      </c>
    </row>
    <row r="12" spans="1:4">
      <c r="A12" s="3" t="s">
        <v>852</v>
      </c>
    </row>
    <row r="13" spans="1:4">
      <c r="A13" s="4" t="s">
        <v>386</v>
      </c>
      <c r="B13" s="4" t="s">
        <v>863</v>
      </c>
      <c r="C13" s="4" t="s">
        <v>860</v>
      </c>
      <c r="D13" s="4" t="s">
        <v>8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81</v>
      </c>
    </row>
    <row r="3" spans="1:4">
      <c r="A3" s="3" t="s">
        <v>866</v>
      </c>
    </row>
    <row r="4" spans="1:4">
      <c r="A4" s="4" t="s">
        <v>386</v>
      </c>
      <c r="B4" s="4" t="s">
        <v>621</v>
      </c>
      <c r="C4" s="4" t="s">
        <v>853</v>
      </c>
      <c r="D4" s="4" t="s">
        <v>854</v>
      </c>
    </row>
    <row r="5" spans="1:4">
      <c r="A5" s="4" t="s">
        <v>867</v>
      </c>
    </row>
    <row r="6" spans="1:4">
      <c r="A6" s="3" t="s">
        <v>866</v>
      </c>
    </row>
    <row r="7" spans="1:4">
      <c r="A7" s="4" t="s">
        <v>386</v>
      </c>
      <c r="C7" s="4" t="s">
        <v>868</v>
      </c>
    </row>
    <row r="8" spans="1:4">
      <c r="A8" s="4" t="s">
        <v>869</v>
      </c>
    </row>
    <row r="9" spans="1:4">
      <c r="A9" s="3" t="s">
        <v>866</v>
      </c>
    </row>
    <row r="10" spans="1:4">
      <c r="A10" s="4" t="s">
        <v>386</v>
      </c>
      <c r="C10" s="4" t="s">
        <v>802</v>
      </c>
      <c r="D10" s="4" t="s">
        <v>868</v>
      </c>
    </row>
    <row r="11" spans="1:4">
      <c r="A11" s="4" t="s">
        <v>870</v>
      </c>
    </row>
    <row r="12" spans="1:4">
      <c r="A12" s="3" t="s">
        <v>866</v>
      </c>
    </row>
    <row r="13" spans="1:4">
      <c r="A13" s="4" t="s">
        <v>386</v>
      </c>
      <c r="D13" s="4" t="s">
        <v>871</v>
      </c>
    </row>
    <row r="14" spans="1:4">
      <c r="A14" s="4" t="s">
        <v>872</v>
      </c>
    </row>
    <row r="15" spans="1:4">
      <c r="A15" s="3" t="s">
        <v>866</v>
      </c>
    </row>
    <row r="16" spans="1:4">
      <c r="A16" s="4" t="s">
        <v>386</v>
      </c>
      <c r="D16" s="4" t="s">
        <v>8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3</v>
      </c>
      <c r="B1" s="2" t="s">
        <v>1</v>
      </c>
    </row>
    <row r="2" spans="1:5">
      <c r="B2" s="2" t="s">
        <v>2</v>
      </c>
      <c r="C2" s="2" t="s">
        <v>32</v>
      </c>
      <c r="D2" s="2" t="s">
        <v>81</v>
      </c>
      <c r="E2" s="2" t="s">
        <v>874</v>
      </c>
    </row>
    <row r="3" spans="1:5">
      <c r="A3" s="3" t="s">
        <v>875</v>
      </c>
    </row>
    <row r="4" spans="1:5">
      <c r="A4" s="4" t="s">
        <v>876</v>
      </c>
      <c r="E4" s="6" t="n">
        <v>1600</v>
      </c>
    </row>
    <row r="5" spans="1:5">
      <c r="A5" s="4" t="s">
        <v>159</v>
      </c>
      <c r="B5" s="6" t="n">
        <v>0</v>
      </c>
      <c r="C5" s="6" t="n">
        <v>0</v>
      </c>
      <c r="D5" s="6" t="n">
        <v>885</v>
      </c>
    </row>
    <row r="6" spans="1:5">
      <c r="A6" s="4" t="s">
        <v>149</v>
      </c>
      <c r="B6" s="6" t="n">
        <v>0</v>
      </c>
      <c r="C6" s="6" t="n">
        <v>0</v>
      </c>
      <c r="D6" s="5" t="n">
        <v>892</v>
      </c>
    </row>
    <row r="7" spans="1:5">
      <c r="A7" s="4" t="s">
        <v>877</v>
      </c>
    </row>
    <row r="8" spans="1:5">
      <c r="A8" s="3" t="s">
        <v>875</v>
      </c>
    </row>
    <row r="9" spans="1:5">
      <c r="A9" s="4" t="s">
        <v>149</v>
      </c>
      <c r="D9" s="6" t="n">
        <v>8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1</v>
      </c>
    </row>
    <row r="3" spans="1:4">
      <c r="A3" s="3" t="s">
        <v>879</v>
      </c>
    </row>
    <row r="4" spans="1:4">
      <c r="A4" s="4" t="s">
        <v>149</v>
      </c>
      <c r="B4" s="6" t="n">
        <v>0</v>
      </c>
      <c r="C4" s="6" t="n">
        <v>0</v>
      </c>
      <c r="D4" s="6" t="n">
        <v>-892</v>
      </c>
    </row>
    <row r="5" spans="1:4">
      <c r="A5" s="4" t="s">
        <v>101</v>
      </c>
      <c r="B5" s="6" t="n">
        <v>0</v>
      </c>
      <c r="C5" s="6" t="n">
        <v>0</v>
      </c>
      <c r="D5" s="5" t="n">
        <v>-4060</v>
      </c>
    </row>
    <row r="6" spans="1:4">
      <c r="A6" s="4" t="s">
        <v>877</v>
      </c>
    </row>
    <row r="7" spans="1:4">
      <c r="A7" s="3" t="s">
        <v>875</v>
      </c>
    </row>
    <row r="8" spans="1:4">
      <c r="A8" s="4" t="s">
        <v>880</v>
      </c>
      <c r="D8" s="5" t="n">
        <v>3493</v>
      </c>
    </row>
    <row r="9" spans="1:4">
      <c r="A9" s="3" t="s">
        <v>879</v>
      </c>
    </row>
    <row r="10" spans="1:4">
      <c r="A10" s="4" t="s">
        <v>84</v>
      </c>
      <c r="D10" s="5" t="n">
        <v>2385</v>
      </c>
    </row>
    <row r="11" spans="1:4">
      <c r="A11" s="4" t="s">
        <v>87</v>
      </c>
      <c r="D11" s="5" t="n">
        <v>1958</v>
      </c>
    </row>
    <row r="12" spans="1:4">
      <c r="A12" s="4" t="s">
        <v>88</v>
      </c>
      <c r="D12" s="5" t="n">
        <v>305</v>
      </c>
    </row>
    <row r="13" spans="1:4">
      <c r="A13" s="4" t="s">
        <v>89</v>
      </c>
      <c r="D13" s="5" t="n">
        <v>279</v>
      </c>
    </row>
    <row r="14" spans="1:4">
      <c r="A14" s="4" t="s">
        <v>90</v>
      </c>
      <c r="D14" s="5" t="n">
        <v>0</v>
      </c>
    </row>
    <row r="15" spans="1:4">
      <c r="A15" s="4" t="s">
        <v>881</v>
      </c>
      <c r="D15" s="5" t="n">
        <v>2283</v>
      </c>
    </row>
    <row r="16" spans="1:4">
      <c r="A16" s="4" t="s">
        <v>882</v>
      </c>
      <c r="D16" s="5" t="n">
        <v>-3717</v>
      </c>
    </row>
    <row r="17" spans="1:4">
      <c r="A17" s="4" t="s">
        <v>149</v>
      </c>
      <c r="D17" s="5" t="n">
        <v>-892</v>
      </c>
    </row>
    <row r="18" spans="1:4">
      <c r="A18" s="4" t="s">
        <v>883</v>
      </c>
      <c r="D18" s="5" t="n">
        <v>-549</v>
      </c>
    </row>
    <row r="19" spans="1:4">
      <c r="A19" s="4" t="s">
        <v>101</v>
      </c>
      <c r="D19" s="6" t="n">
        <v>-40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1</v>
      </c>
    </row>
    <row r="2" spans="1:2">
      <c r="B2" s="2" t="s">
        <v>509</v>
      </c>
    </row>
    <row r="3" spans="1:2">
      <c r="A3" s="3" t="s">
        <v>875</v>
      </c>
    </row>
    <row r="4" spans="1:2">
      <c r="A4" s="4" t="s">
        <v>885</v>
      </c>
      <c r="B4" s="6" t="n">
        <v>100</v>
      </c>
    </row>
    <row r="5" spans="1:2">
      <c r="A5" s="4" t="s">
        <v>89</v>
      </c>
      <c r="B5" s="5" t="n">
        <v>279</v>
      </c>
    </row>
    <row r="6" spans="1:2">
      <c r="A6" s="4" t="s">
        <v>886</v>
      </c>
      <c r="B6" s="5" t="n">
        <v>0</v>
      </c>
    </row>
    <row r="7" spans="1:2">
      <c r="A7" s="4" t="s">
        <v>881</v>
      </c>
      <c r="B7" s="5" t="n">
        <v>2283</v>
      </c>
    </row>
    <row r="8" spans="1:2">
      <c r="A8" s="4" t="s">
        <v>147</v>
      </c>
      <c r="B8" s="6" t="n">
        <v>8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367</v>
      </c>
      <c r="J1" s="2" t="s">
        <v>1</v>
      </c>
    </row>
    <row r="2" spans="1:12">
      <c r="B2" s="2" t="s">
        <v>2</v>
      </c>
      <c r="C2" s="2" t="s">
        <v>588</v>
      </c>
      <c r="D2" s="2" t="s">
        <v>4</v>
      </c>
      <c r="E2" s="2" t="s">
        <v>589</v>
      </c>
      <c r="F2" s="2" t="s">
        <v>32</v>
      </c>
      <c r="G2" s="2" t="s">
        <v>368</v>
      </c>
      <c r="H2" s="2" t="s">
        <v>369</v>
      </c>
      <c r="I2" s="2" t="s">
        <v>370</v>
      </c>
      <c r="J2" s="2" t="s">
        <v>2</v>
      </c>
      <c r="K2" s="2" t="s">
        <v>32</v>
      </c>
      <c r="L2" s="2" t="s">
        <v>81</v>
      </c>
    </row>
    <row r="3" spans="1:12">
      <c r="A3" s="3" t="s">
        <v>888</v>
      </c>
    </row>
    <row r="4" spans="1:12">
      <c r="A4" s="4" t="s">
        <v>83</v>
      </c>
      <c r="B4" s="6" t="n">
        <v>115608</v>
      </c>
      <c r="C4" s="6" t="n">
        <v>107317</v>
      </c>
      <c r="D4" s="6" t="n">
        <v>98014</v>
      </c>
      <c r="E4" s="6" t="n">
        <v>87649</v>
      </c>
      <c r="F4" s="6" t="n">
        <v>85430</v>
      </c>
      <c r="G4" s="6" t="n">
        <v>65898</v>
      </c>
      <c r="H4" s="6" t="n">
        <v>60417</v>
      </c>
      <c r="I4" s="6" t="n">
        <v>58409</v>
      </c>
      <c r="J4" s="6" t="n">
        <v>408588</v>
      </c>
      <c r="K4" s="6" t="n">
        <v>270154</v>
      </c>
      <c r="L4" s="6" t="n">
        <v>234847</v>
      </c>
    </row>
    <row r="5" spans="1:12">
      <c r="A5" s="4" t="s">
        <v>85</v>
      </c>
      <c r="B5" s="5" t="n">
        <v>53927</v>
      </c>
      <c r="C5" s="5" t="n">
        <v>50783</v>
      </c>
      <c r="D5" s="5" t="n">
        <v>47389</v>
      </c>
      <c r="E5" s="5" t="n">
        <v>39444</v>
      </c>
      <c r="F5" s="5" t="n">
        <v>38176</v>
      </c>
      <c r="G5" s="5" t="n">
        <v>31402</v>
      </c>
      <c r="H5" s="5" t="n">
        <v>29739</v>
      </c>
      <c r="I5" s="5" t="n">
        <v>28302</v>
      </c>
      <c r="J5" s="5" t="n">
        <v>191543</v>
      </c>
      <c r="K5" s="5" t="n">
        <v>127619</v>
      </c>
      <c r="L5" s="5" t="n">
        <v>114200</v>
      </c>
    </row>
    <row r="6" spans="1:12">
      <c r="A6" s="4" t="s">
        <v>94</v>
      </c>
      <c r="B6" s="5" t="n">
        <v>13008</v>
      </c>
      <c r="C6" s="5" t="n">
        <v>11695</v>
      </c>
      <c r="D6" s="5" t="n">
        <v>8958</v>
      </c>
      <c r="E6" s="5" t="n">
        <v>3742</v>
      </c>
      <c r="F6" s="5" t="n">
        <v>7654</v>
      </c>
      <c r="G6" s="5" t="n">
        <v>6819</v>
      </c>
      <c r="H6" s="5" t="n">
        <v>6369</v>
      </c>
      <c r="I6" s="5" t="n">
        <v>3131</v>
      </c>
      <c r="J6" s="5" t="n">
        <v>37403</v>
      </c>
      <c r="K6" s="5" t="n">
        <v>23973</v>
      </c>
      <c r="L6" s="5" t="n">
        <v>18355</v>
      </c>
    </row>
    <row r="7" spans="1:12">
      <c r="A7" s="4" t="s">
        <v>98</v>
      </c>
      <c r="B7" s="5" t="n">
        <v>11307</v>
      </c>
      <c r="C7" s="5" t="n">
        <v>10218</v>
      </c>
      <c r="D7" s="5" t="n">
        <v>6983</v>
      </c>
      <c r="E7" s="5" t="n">
        <v>2560</v>
      </c>
      <c r="F7" s="5" t="n">
        <v>8590</v>
      </c>
      <c r="G7" s="5" t="n">
        <v>6999</v>
      </c>
      <c r="H7" s="5" t="n">
        <v>6473</v>
      </c>
      <c r="I7" s="5" t="n">
        <v>3224</v>
      </c>
      <c r="J7" s="5" t="n">
        <v>31068</v>
      </c>
      <c r="K7" s="5" t="n">
        <v>25286</v>
      </c>
      <c r="L7" s="5" t="n">
        <v>18795</v>
      </c>
    </row>
    <row r="8" spans="1:12">
      <c r="A8" s="4" t="s">
        <v>889</v>
      </c>
      <c r="B8" s="5" t="n">
        <v>2503</v>
      </c>
      <c r="C8" s="5" t="n">
        <v>3170</v>
      </c>
      <c r="D8" s="5" t="n">
        <v>1779</v>
      </c>
      <c r="E8" s="5" t="n">
        <v>-1259</v>
      </c>
      <c r="F8" s="5" t="n">
        <v>1101</v>
      </c>
      <c r="G8" s="5" t="n">
        <v>2642</v>
      </c>
      <c r="H8" s="5" t="n">
        <v>1433</v>
      </c>
      <c r="I8" s="5" t="n">
        <v>368</v>
      </c>
      <c r="J8" s="5" t="n">
        <v>6193</v>
      </c>
      <c r="K8" s="5" t="n">
        <v>5544</v>
      </c>
      <c r="L8" s="5" t="n">
        <v>4366</v>
      </c>
    </row>
    <row r="9" spans="1:12">
      <c r="A9" s="4" t="s">
        <v>100</v>
      </c>
      <c r="B9" s="5" t="n">
        <v>8804</v>
      </c>
      <c r="C9" s="5" t="n">
        <v>7048</v>
      </c>
      <c r="D9" s="5" t="n">
        <v>5204</v>
      </c>
      <c r="E9" s="5" t="n">
        <v>3819</v>
      </c>
      <c r="F9" s="5" t="n">
        <v>7489</v>
      </c>
      <c r="G9" s="5" t="n">
        <v>4357</v>
      </c>
      <c r="H9" s="5" t="n">
        <v>5040</v>
      </c>
      <c r="I9" s="5" t="n">
        <v>2856</v>
      </c>
      <c r="J9" s="5" t="n">
        <v>24875</v>
      </c>
      <c r="K9" s="5" t="n">
        <v>19742</v>
      </c>
      <c r="L9" s="5" t="n">
        <v>14429</v>
      </c>
    </row>
    <row r="10" spans="1:12">
      <c r="A10" s="4" t="s">
        <v>102</v>
      </c>
      <c r="B10" s="6" t="n">
        <v>8804</v>
      </c>
      <c r="C10" s="6" t="n">
        <v>7048</v>
      </c>
      <c r="D10" s="6" t="n">
        <v>5204</v>
      </c>
      <c r="E10" s="6" t="n">
        <v>3819</v>
      </c>
      <c r="F10" s="6" t="n">
        <v>7489</v>
      </c>
      <c r="G10" s="6" t="n">
        <v>4357</v>
      </c>
      <c r="H10" s="6" t="n">
        <v>5040</v>
      </c>
      <c r="I10" s="6" t="n">
        <v>2856</v>
      </c>
      <c r="J10" s="6" t="n">
        <v>24875</v>
      </c>
      <c r="K10" s="6" t="n">
        <v>19742</v>
      </c>
      <c r="L10" s="6" t="n">
        <v>10369</v>
      </c>
    </row>
    <row r="11" spans="1:12">
      <c r="A11" s="3" t="s">
        <v>890</v>
      </c>
    </row>
    <row r="12" spans="1:12">
      <c r="A12" s="4" t="s">
        <v>891</v>
      </c>
      <c r="B12" s="7" t="n">
        <v>0.19</v>
      </c>
      <c r="C12" s="7" t="n">
        <v>0.16</v>
      </c>
      <c r="D12" s="7" t="n">
        <v>0.13</v>
      </c>
      <c r="E12" s="7" t="n">
        <v>0.1</v>
      </c>
      <c r="F12" s="7" t="n">
        <v>0.2</v>
      </c>
      <c r="G12" s="7" t="n">
        <v>0.13</v>
      </c>
      <c r="H12" s="7" t="n">
        <v>0.15</v>
      </c>
      <c r="I12" s="7" t="n">
        <v>0.09</v>
      </c>
      <c r="J12" s="7" t="n">
        <v>0.59</v>
      </c>
      <c r="K12" s="7" t="n">
        <v>0.58</v>
      </c>
      <c r="L12" s="7" t="n">
        <v>0.32</v>
      </c>
    </row>
    <row r="13" spans="1:12">
      <c r="A13" s="4" t="s">
        <v>892</v>
      </c>
      <c r="B13" s="7" t="n">
        <v>0.19</v>
      </c>
      <c r="C13" s="7" t="n">
        <v>0.16</v>
      </c>
      <c r="D13" s="7" t="n">
        <v>0.13</v>
      </c>
      <c r="E13" s="7" t="n">
        <v>0.1</v>
      </c>
      <c r="F13" s="7" t="n">
        <v>0.19</v>
      </c>
      <c r="G13" s="7" t="n">
        <v>0.13</v>
      </c>
      <c r="H13" s="7" t="n">
        <v>0.15</v>
      </c>
      <c r="I13" s="7" t="n">
        <v>0.08</v>
      </c>
      <c r="J13" s="7" t="n">
        <v>0.58</v>
      </c>
      <c r="K13" s="7" t="n">
        <v>0.5600000000000001</v>
      </c>
      <c r="L13" s="7" t="n">
        <v>0.31</v>
      </c>
    </row>
    <row r="14" spans="1:12">
      <c r="A14" s="4" t="s">
        <v>84</v>
      </c>
      <c r="J14" s="6" t="n">
        <v>217045</v>
      </c>
      <c r="K14" s="6" t="n">
        <v>142535</v>
      </c>
      <c r="L14" s="6" t="n">
        <v>120647</v>
      </c>
    </row>
    <row r="15" spans="1:12">
      <c r="A15" s="4" t="s">
        <v>893</v>
      </c>
      <c r="F15" s="6" t="n">
        <v>126</v>
      </c>
      <c r="G15" s="6" t="n">
        <v>-169</v>
      </c>
      <c r="H15" s="6" t="n">
        <v>247</v>
      </c>
      <c r="I15" s="6" t="n">
        <v>896</v>
      </c>
      <c r="K15" s="5" t="n">
        <v>1100</v>
      </c>
    </row>
    <row r="16" spans="1:12">
      <c r="A16" s="4" t="s">
        <v>372</v>
      </c>
    </row>
    <row r="17" spans="1:12">
      <c r="A17" s="3" t="s">
        <v>890</v>
      </c>
    </row>
    <row r="18" spans="1:12">
      <c r="A18" s="4" t="s">
        <v>84</v>
      </c>
      <c r="G18" s="6" t="n">
        <v>-1</v>
      </c>
      <c r="H18" s="6" t="n">
        <v>-1</v>
      </c>
      <c r="I18" s="6" t="n">
        <v>-1</v>
      </c>
      <c r="K18" s="6" t="n">
        <v>-2845</v>
      </c>
      <c r="L18" s="6" t="n">
        <v>-398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08:30:37Z</dcterms:created>
  <dcterms:modified xmlns:dcterms="http://purl.org/dc/terms/" xmlns:xsi="http://www.w3.org/2001/XMLSchema-instance" xsi:type="dcterms:W3CDTF">2017-08-18T08:30:37Z</dcterms:modified>
</cp:coreProperties>
</file>